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DESCRIPTION OF BUSINESS, BASIS "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LONG-TERM DEBT AND FINANCE LEAS"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MPLOYEE BENEFIT PLANS AND COLL" sheetId="17" state="visible" r:id="rId17"/>
    <sheet xmlns:r="http://schemas.openxmlformats.org/officeDocument/2006/relationships" name="RELATED PARTIES" sheetId="18" state="visible" r:id="rId18"/>
    <sheet xmlns:r="http://schemas.openxmlformats.org/officeDocument/2006/relationships" name="COMMITMENTS AND CONTINGENCIES A" sheetId="19" state="visible" r:id="rId19"/>
    <sheet xmlns:r="http://schemas.openxmlformats.org/officeDocument/2006/relationships" name="OTHER COMPREHENSIVE INCOME OR L" sheetId="20" state="visible" r:id="rId20"/>
    <sheet xmlns:r="http://schemas.openxmlformats.org/officeDocument/2006/relationships" name="NET INCOME PER COMMON SHARE" sheetId="21" state="visible" r:id="rId21"/>
    <sheet xmlns:r="http://schemas.openxmlformats.org/officeDocument/2006/relationships" name="QUARTERLY INFORMATION (unaudite" sheetId="22" state="visible" r:id="rId22"/>
    <sheet xmlns:r="http://schemas.openxmlformats.org/officeDocument/2006/relationships" name="DESCRIPTION OF BUSINESS, BASI_2" sheetId="23" state="visible" r:id="rId23"/>
    <sheet xmlns:r="http://schemas.openxmlformats.org/officeDocument/2006/relationships" name="DESCRIPTION OF BUSINESS, BASI_3"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LONG-TERM DEBT AND FINANCE LE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EMPLOYEE BENEFIT PLANS AND CO_2" sheetId="32" state="visible" r:id="rId32"/>
    <sheet xmlns:r="http://schemas.openxmlformats.org/officeDocument/2006/relationships" name="OTHER COMPREHENSIVE INCOME OR_2" sheetId="33" state="visible" r:id="rId33"/>
    <sheet xmlns:r="http://schemas.openxmlformats.org/officeDocument/2006/relationships" name="NET INCOME PER COMMON SHARE (Ta" sheetId="34" state="visible" r:id="rId34"/>
    <sheet xmlns:r="http://schemas.openxmlformats.org/officeDocument/2006/relationships" name="QUARTERLY INFORMATION (unaudi_2" sheetId="35" state="visible" r:id="rId35"/>
    <sheet xmlns:r="http://schemas.openxmlformats.org/officeDocument/2006/relationships" name="DESCRIPTION OF BUSINESS, BASI_4" sheetId="36" state="visible" r:id="rId36"/>
    <sheet xmlns:r="http://schemas.openxmlformats.org/officeDocument/2006/relationships" name="DESCRIPTION OF BUSINESS, BASI_5" sheetId="37" state="visible" r:id="rId37"/>
    <sheet xmlns:r="http://schemas.openxmlformats.org/officeDocument/2006/relationships" name="DESCRIPTION OF BUSINESS, BASI_6" sheetId="38" state="visible" r:id="rId38"/>
    <sheet xmlns:r="http://schemas.openxmlformats.org/officeDocument/2006/relationships" name="DESCRIPTION OF BUSINESS, BASI_7" sheetId="39" state="visible" r:id="rId39"/>
    <sheet xmlns:r="http://schemas.openxmlformats.org/officeDocument/2006/relationships" name="DESCRIPTION OF BUSINESS, BASI_8" sheetId="40" state="visible" r:id="rId40"/>
    <sheet xmlns:r="http://schemas.openxmlformats.org/officeDocument/2006/relationships" name="DESCRIPTION OF BUSINESS, BASI_9" sheetId="41" state="visible" r:id="rId41"/>
    <sheet xmlns:r="http://schemas.openxmlformats.org/officeDocument/2006/relationships" name="DESCRIPTION OF BUSINESS, BAS_10" sheetId="42" state="visible" r:id="rId42"/>
    <sheet xmlns:r="http://schemas.openxmlformats.org/officeDocument/2006/relationships" name="DESCRIPTION OF BUSINESS, BAS_11" sheetId="43" state="visible" r:id="rId43"/>
    <sheet xmlns:r="http://schemas.openxmlformats.org/officeDocument/2006/relationships" name="DESCRIPTION OF BUSINESS, BAS_12" sheetId="44" state="visible" r:id="rId44"/>
    <sheet xmlns:r="http://schemas.openxmlformats.org/officeDocument/2006/relationships" name="DESCRIPTION OF BUSINESS, BAS_13" sheetId="45" state="visible" r:id="rId45"/>
    <sheet xmlns:r="http://schemas.openxmlformats.org/officeDocument/2006/relationships" name="DESCRIPTION OF BUSINESS, BAS_14" sheetId="46" state="visible" r:id="rId46"/>
    <sheet xmlns:r="http://schemas.openxmlformats.org/officeDocument/2006/relationships" name="DESCRIPTION OF BUSINESS, BAS_15" sheetId="47" state="visible" r:id="rId47"/>
    <sheet xmlns:r="http://schemas.openxmlformats.org/officeDocument/2006/relationships" name="DESCRIPTION OF BUSINESS, BAS_16" sheetId="48" state="visible" r:id="rId48"/>
    <sheet xmlns:r="http://schemas.openxmlformats.org/officeDocument/2006/relationships" name="ACQUISITIONS - Fiscal 2017 Acqu"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INTANGIBLE ASSETS - Narrative (" sheetId="52" state="visible" r:id="rId52"/>
    <sheet xmlns:r="http://schemas.openxmlformats.org/officeDocument/2006/relationships" name="INTANGIBLE ASSETS - Schedule of" sheetId="53" state="visible" r:id="rId53"/>
    <sheet xmlns:r="http://schemas.openxmlformats.org/officeDocument/2006/relationships" name="INTANGIBLE ASSETS - Schedule Fu"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LONG-TERM DEBT AND FINANCE LE_3" sheetId="59" state="visible" r:id="rId59"/>
    <sheet xmlns:r="http://schemas.openxmlformats.org/officeDocument/2006/relationships" name="LONG-TERM DEBT AND FINANCE LE_4" sheetId="60" state="visible" r:id="rId60"/>
    <sheet xmlns:r="http://schemas.openxmlformats.org/officeDocument/2006/relationships" name="LONG-TERM DEBT AND FINANCE LE_5" sheetId="61" state="visible" r:id="rId61"/>
    <sheet xmlns:r="http://schemas.openxmlformats.org/officeDocument/2006/relationships" name="LONG-TERM DEBT AND FINANCE LE_6" sheetId="62" state="visible" r:id="rId62"/>
    <sheet xmlns:r="http://schemas.openxmlformats.org/officeDocument/2006/relationships" name="LONG-TERM DEBT AND FINANCE LE_7" sheetId="63" state="visible" r:id="rId63"/>
    <sheet xmlns:r="http://schemas.openxmlformats.org/officeDocument/2006/relationships" name="LONG-TERM DEBT AND FINANCE LE_8" sheetId="64" state="visible" r:id="rId64"/>
    <sheet xmlns:r="http://schemas.openxmlformats.org/officeDocument/2006/relationships" name="LONG-TERM DEBT AND FINANCE LE_9" sheetId="65" state="visible" r:id="rId65"/>
    <sheet xmlns:r="http://schemas.openxmlformats.org/officeDocument/2006/relationships" name="LONG-TERM DEBT AND FINANCE L_10" sheetId="66" state="visible" r:id="rId66"/>
    <sheet xmlns:r="http://schemas.openxmlformats.org/officeDocument/2006/relationships" name="LEASES  - Components of Lease E" sheetId="67" state="visible" r:id="rId67"/>
    <sheet xmlns:r="http://schemas.openxmlformats.org/officeDocument/2006/relationships" name="LEASES  - Balance Sheet Informa" sheetId="68" state="visible" r:id="rId68"/>
    <sheet xmlns:r="http://schemas.openxmlformats.org/officeDocument/2006/relationships" name="LEASES  - Supplemental Cash Flo" sheetId="69" state="visible" r:id="rId69"/>
    <sheet xmlns:r="http://schemas.openxmlformats.org/officeDocument/2006/relationships" name="LEASES  - Future Minimum Lease " sheetId="70" state="visible" r:id="rId70"/>
    <sheet xmlns:r="http://schemas.openxmlformats.org/officeDocument/2006/relationships" name="LEASES - Schedule of Rent Expen" sheetId="71" state="visible" r:id="rId71"/>
    <sheet xmlns:r="http://schemas.openxmlformats.org/officeDocument/2006/relationships" name="LEASES - Narrative (Details)" sheetId="72" state="visible" r:id="rId72"/>
    <sheet xmlns:r="http://schemas.openxmlformats.org/officeDocument/2006/relationships" name="STOCKHOLDERS' EQUITY (Details)" sheetId="73" state="visible" r:id="rId73"/>
    <sheet xmlns:r="http://schemas.openxmlformats.org/officeDocument/2006/relationships" name="INCOME TAXES - Schedule of Comp" sheetId="74" state="visible" r:id="rId74"/>
    <sheet xmlns:r="http://schemas.openxmlformats.org/officeDocument/2006/relationships" name="INCOME TAXES - Schedule of Effe" sheetId="75" state="visible" r:id="rId75"/>
    <sheet xmlns:r="http://schemas.openxmlformats.org/officeDocument/2006/relationships" name="INCOME TAXES - Summary of Valua" sheetId="76" state="visible" r:id="rId76"/>
    <sheet xmlns:r="http://schemas.openxmlformats.org/officeDocument/2006/relationships" name="INCOME TAXES - Narrative (Detai" sheetId="77" state="visible" r:id="rId77"/>
    <sheet xmlns:r="http://schemas.openxmlformats.org/officeDocument/2006/relationships" name="INCOME TAXES - Schedule of Defe" sheetId="78" state="visible" r:id="rId78"/>
    <sheet xmlns:r="http://schemas.openxmlformats.org/officeDocument/2006/relationships" name="INCOME TAXES - Schedule of Unre" sheetId="79" state="visible" r:id="rId79"/>
    <sheet xmlns:r="http://schemas.openxmlformats.org/officeDocument/2006/relationships" name="EMPLOYEE BENEFIT PLANS AND CO_3" sheetId="80" state="visible" r:id="rId80"/>
    <sheet xmlns:r="http://schemas.openxmlformats.org/officeDocument/2006/relationships" name="EMPLOYEE BENEFIT PLANS AND CO_4" sheetId="81" state="visible" r:id="rId81"/>
    <sheet xmlns:r="http://schemas.openxmlformats.org/officeDocument/2006/relationships" name="EMPLOYEE BENEFIT PLANS AND CO_5" sheetId="82" state="visible" r:id="rId82"/>
    <sheet xmlns:r="http://schemas.openxmlformats.org/officeDocument/2006/relationships" name="EMPLOYEE BENEFIT PLANS AND CO_6" sheetId="83" state="visible" r:id="rId83"/>
    <sheet xmlns:r="http://schemas.openxmlformats.org/officeDocument/2006/relationships" name="EMPLOYEE BENEFIT PLANS AND CO_7" sheetId="84" state="visible" r:id="rId84"/>
    <sheet xmlns:r="http://schemas.openxmlformats.org/officeDocument/2006/relationships" name="EMPLOYEE BENEFIT PLANS AND CO_8" sheetId="85" state="visible" r:id="rId85"/>
    <sheet xmlns:r="http://schemas.openxmlformats.org/officeDocument/2006/relationships" name="EMPLOYEE BENEFIT PLANS AND CO_9" sheetId="86" state="visible" r:id="rId86"/>
    <sheet xmlns:r="http://schemas.openxmlformats.org/officeDocument/2006/relationships" name="EMPLOYEE BENEFIT PLANS AND C_10" sheetId="87" state="visible" r:id="rId87"/>
    <sheet xmlns:r="http://schemas.openxmlformats.org/officeDocument/2006/relationships" name="EMPLOYEE BENEFIT PLANS AND C_11" sheetId="88" state="visible" r:id="rId88"/>
    <sheet xmlns:r="http://schemas.openxmlformats.org/officeDocument/2006/relationships" name="EMPLOYEE BENEFIT PLANS AND C_12" sheetId="89" state="visible" r:id="rId89"/>
    <sheet xmlns:r="http://schemas.openxmlformats.org/officeDocument/2006/relationships" name="RELATED PARTIES - Narrative (De"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OTHER COMPREHENSIVE INCOME OR_3" sheetId="93" state="visible" r:id="rId93"/>
    <sheet xmlns:r="http://schemas.openxmlformats.org/officeDocument/2006/relationships" name="NET INCOME PER COMMON SHARE - S" sheetId="94" state="visible" r:id="rId94"/>
    <sheet xmlns:r="http://schemas.openxmlformats.org/officeDocument/2006/relationships" name="QUARTERLY INFORMATION (unaudi_3" sheetId="95" state="visible" r:id="rId95"/>
    <sheet xmlns:r="http://schemas.openxmlformats.org/officeDocument/2006/relationships" name="QUARTERLY INFORMATION (unaudi_4" sheetId="96" state="visible" r:id="rId96"/>
  </sheets>
  <definedNames/>
  <calcPr calcId="124519" fullCalcOnLoad="1"/>
</workbook>
</file>

<file path=xl/sharedStrings.xml><?xml version="1.0" encoding="utf-8"?>
<sst xmlns="http://schemas.openxmlformats.org/spreadsheetml/2006/main" uniqueCount="1128">
  <si>
    <t>Cover Page</t>
  </si>
  <si>
    <t>12 Months Ended</t>
  </si>
  <si>
    <t>Feb. 29, 2020</t>
  </si>
  <si>
    <t>Cover [Abstract]</t>
  </si>
  <si>
    <t>Document Type</t>
  </si>
  <si>
    <t>S-1/A</t>
  </si>
  <si>
    <t>Entity Registrant Name</t>
  </si>
  <si>
    <t>Albertsons Companies, Inc.</t>
  </si>
  <si>
    <t>Entity Central Index Key</t>
  </si>
  <si>
    <t>0001646972</t>
  </si>
  <si>
    <t>Entity Filer Category</t>
  </si>
  <si>
    <t>Non-accelerated Filer</t>
  </si>
  <si>
    <t>Amendment Flag</t>
  </si>
  <si>
    <t>true</t>
  </si>
  <si>
    <t>Entity Emerging Growth Company</t>
  </si>
  <si>
    <t>false</t>
  </si>
  <si>
    <t>Entity Small Business</t>
  </si>
  <si>
    <t>Entity Incorporation, State or Country Code</t>
  </si>
  <si>
    <t>DE</t>
  </si>
  <si>
    <t>Amendment Description</t>
  </si>
  <si>
    <t>ACI is a Delaware corporation. AB Acquisition LLC ("AB Acquisition") is a Delaware limited liability company. ACI was formed for the purpose of reorganizing the organizational structure of AB Acquisition and its direct and indirect consolidated subsidiaries. Prior to December 3, 2017, ACI had no material assets or operations. On December 3, 2017, Albertsons Companies, LLC, a Delaware limited liability company, and its parent, AB Acquisition, completed a reorganization of their legal entity structure whereby the existing equityholders of AB Acquisition each contributed their equity interests in AB Acquisition to Albertsons Investor Holdings LLC ("Albertsons Investor") or KIM ACI, LLC ("KIM ACI"). In exchange, equityholders received a proportionate share of units in Albertsons Investor and KIM ACI, respectively. Albertsons Investor and KIM ACI then contributed all of the equity interests they received to ACI in exchange for common stock issued by ACI. As a result, Albertsons Investor and KIM ACI became the parents of ACI, owning all of the outstanding common stock of ACI, with AB Acquisition and its subsidiary, Albertsons Companies, LLC, becoming wholly-owned subsidiaries of ACI. On February 25, 2018, Albertsons Companies, LLC, merged with and into ACI, with ACI as the surviving corporation (the "ACI Reorganization Transactions"). Prior to February 25, 2018, substantially all of the assets and operations of ACI were those of its subsidiary, Albertsons Companies, LLC. On June 9, 2020, we used cash in an amount equal to the proceeds from the sale and issuance of our 6.75% Series A-1 convertible preferred stock, $0.01 par value ("Series A-1 preferred stock"), and 6.75% Series A convertible preferred stock, $0.01 par value ("Series A preferred stock" and together with the Series A-1 preferred stock, the "Convertible Preferred Stock"), and the Investor Exchange Right (as defined herein) to repurchase 49,040,413 shares of outstanding common stock from certain Pre-IPO Stockholders (as defined herein) (the "Repurchase"). In connection with, and prior to the closing of, this offering, Albertsons Investor and KIM ACI will distribute all common stock of ACI held by them to their respective equityholders (the "Distribution"). As a result, following the Repurchase and the Distribution, Albertsons Investor and KIM ACI will no longer be the stockholders of ACI.</t>
  </si>
  <si>
    <t>Consolidated Balance Sheets - USD ($) $ in Millions</t>
  </si>
  <si>
    <t>Feb. 23, 2019</t>
  </si>
  <si>
    <t>Current assets</t>
  </si>
  <si>
    <t>Cash and cash equivalents</t>
  </si>
  <si>
    <t>Receivables, net</t>
  </si>
  <si>
    <t>Inventories, net</t>
  </si>
  <si>
    <t>Prepaid assets</t>
  </si>
  <si>
    <t>Other current assets</t>
  </si>
  <si>
    <t>Total current assets</t>
  </si>
  <si>
    <t>Property and equipment, net</t>
  </si>
  <si>
    <t>Operating lease right-of-use assets</t>
  </si>
  <si>
    <t>Intangible assets, net</t>
  </si>
  <si>
    <t>Goodwill</t>
  </si>
  <si>
    <t>Other assets</t>
  </si>
  <si>
    <t>TOTAL ASSETS</t>
  </si>
  <si>
    <t>Current liabilities</t>
  </si>
  <si>
    <t>Accounts payable</t>
  </si>
  <si>
    <t>Accrued salaries and wages</t>
  </si>
  <si>
    <t>Current maturities of long-term debt and finance lease obligations</t>
  </si>
  <si>
    <t>Current operating lease obligations</t>
  </si>
  <si>
    <t>Current portion of self-insurance liability</t>
  </si>
  <si>
    <t>Taxes other than income taxes</t>
  </si>
  <si>
    <t>Other current liabilities</t>
  </si>
  <si>
    <t>Total current liabilities</t>
  </si>
  <si>
    <t>Long-term debt and finance lease obligations</t>
  </si>
  <si>
    <t>Long-term operating lease obligations</t>
  </si>
  <si>
    <t>Deferred income taxes</t>
  </si>
  <si>
    <t>Long-term self-insurance liability</t>
  </si>
  <si>
    <t>Other long-term liabilities</t>
  </si>
  <si>
    <t>Commitments and contingencies</t>
  </si>
  <si>
    <t xml:space="preserve"> </t>
  </si>
  <si>
    <t>STOCKHOLDERS' EQUITY</t>
  </si>
  <si>
    <t>Preferred stock, $0.01 par value; 30,000,000 shares authorized, no shares issued and outstanding as of February 29, 2020 and February 23, 2019, respectively</t>
  </si>
  <si>
    <t>Common stock, $0.01 par value; 1,000,000,000 shares authorized, 279,597,312 and 277,882,010 shares issued and outstanding as of February 29, 2020 and February 23, 2019, respectively</t>
  </si>
  <si>
    <t>Additional paid-in capital</t>
  </si>
  <si>
    <t>Treasury stock, at cost, 1,772,018 shares held as of February 29, 2020 and February 23, 2019, respectively</t>
  </si>
  <si>
    <t>Accumulated other comprehensive (loss) income</t>
  </si>
  <si>
    <t>Retained earnings (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Treasury stock, at cost (in shares)</t>
  </si>
  <si>
    <t>Consolidated Statements of Operations and Comprehensive Income - USD ($) shares in Millions, $ in Millions</t>
  </si>
  <si>
    <t>Feb. 24, 2018</t>
  </si>
  <si>
    <t>Income Statement [Abstract]</t>
  </si>
  <si>
    <t>Net sales and other revenue</t>
  </si>
  <si>
    <t>Cost of sales</t>
  </si>
  <si>
    <t>Gross profit</t>
  </si>
  <si>
    <t>Selling and administrative expenses</t>
  </si>
  <si>
    <t>(Gain) loss on property dispositions and impairment losses, net</t>
  </si>
  <si>
    <t>Goodwill impairment</t>
  </si>
  <si>
    <t>Operating income (loss)</t>
  </si>
  <si>
    <t>Interest expense, net</t>
  </si>
  <si>
    <t>Loss (gain) on debt extinguishment</t>
  </si>
  <si>
    <t>Other expense (income), net</t>
  </si>
  <si>
    <t>Income (loss) before income taxes</t>
  </si>
  <si>
    <t>Income tax expense (benefit)</t>
  </si>
  <si>
    <t>Net income</t>
  </si>
  <si>
    <t>Other comprehensive income (loss), net of tax:</t>
  </si>
  <si>
    <t>(Loss) gain on interest rate swaps</t>
  </si>
  <si>
    <t>Recognition of pension (loss) gain</t>
  </si>
  <si>
    <t>Foreign currency translation adjustment</t>
  </si>
  <si>
    <t>Other</t>
  </si>
  <si>
    <t>Other comprehensive (loss) income</t>
  </si>
  <si>
    <t>Comprehensive income</t>
  </si>
  <si>
    <t>Net income per common share</t>
  </si>
  <si>
    <t>Basic net income per common share</t>
  </si>
  <si>
    <t>Diluted net income per common share</t>
  </si>
  <si>
    <t>Weighted average common shares outstanding</t>
  </si>
  <si>
    <t>Basic</t>
  </si>
  <si>
    <t>Diluted</t>
  </si>
  <si>
    <t>Consolidated Statement of Cash Flows - USD ($) $ in Millions</t>
  </si>
  <si>
    <t>Cash flows from operating activities:</t>
  </si>
  <si>
    <t>Adjustments to reconcile net income to net cash provided by operating activities:</t>
  </si>
  <si>
    <t>Depreciation and amortization</t>
  </si>
  <si>
    <t>Operating lease right-of-use assets amortization</t>
  </si>
  <si>
    <t>LIFO expense</t>
  </si>
  <si>
    <t>Deferred income tax</t>
  </si>
  <si>
    <t>Pension and post-retirement benefits (income) expense</t>
  </si>
  <si>
    <t>Contributions to pension and post-retirement benefit plans</t>
  </si>
  <si>
    <t>Loss (gain) on interest rate swaps and commodity hedges, net</t>
  </si>
  <si>
    <t>Amortization and write-off of deferred financing costs</t>
  </si>
  <si>
    <t>Equity-based compensation expense</t>
  </si>
  <si>
    <t>Other operating activities</t>
  </si>
  <si>
    <t>Changes in operating assets and liabilities, net of effects of acquisition of businesses:</t>
  </si>
  <si>
    <t>Accounts payable, accrued salaries and wages and other accrued liabilities</t>
  </si>
  <si>
    <t>Operating lease liabilities</t>
  </si>
  <si>
    <t>Self-insurance assets and liabilities</t>
  </si>
  <si>
    <t>Other operating assets and liabilities</t>
  </si>
  <si>
    <t>Net cash provided by operating activities</t>
  </si>
  <si>
    <t>Cash flows from investing activities:</t>
  </si>
  <si>
    <t>Business acquisitions, net of cash acquired</t>
  </si>
  <si>
    <t>Payments for property, equipment and intangibles, including payments for lease buyouts</t>
  </si>
  <si>
    <t>Proceeds from sale of assets</t>
  </si>
  <si>
    <t>Proceeds from sale of Casa Ley</t>
  </si>
  <si>
    <t>Other investing activities</t>
  </si>
  <si>
    <t>Net cash used in investing activities</t>
  </si>
  <si>
    <t>Cash flows from financing activities:</t>
  </si>
  <si>
    <t>Proceeds from issuance of long-term debt</t>
  </si>
  <si>
    <t>Payments on long-term borrowings</t>
  </si>
  <si>
    <t>Payments of obligations under finance leases</t>
  </si>
  <si>
    <t>Payments for debt financing costs</t>
  </si>
  <si>
    <t>Payment of Casa Ley contingent value right</t>
  </si>
  <si>
    <t>Employee tax withholding on vesting of phantom units</t>
  </si>
  <si>
    <t>Member distributions</t>
  </si>
  <si>
    <t>Purchase of treasury stock, at cost</t>
  </si>
  <si>
    <t>Proceeds from financing leases</t>
  </si>
  <si>
    <t>Other financing activities</t>
  </si>
  <si>
    <t>Net cash used in financing activities</t>
  </si>
  <si>
    <t>Net (decrease) increase in cash and cash equivalents and restricted cash</t>
  </si>
  <si>
    <t>Cash and cash equivalents and restricted cash at beginning of period</t>
  </si>
  <si>
    <t>Cash and cash equivalents and restricted cash at end of period</t>
  </si>
  <si>
    <t>Reconciliation of capital investments:</t>
  </si>
  <si>
    <t>Payments for property and equipment, including payments for lease buyouts</t>
  </si>
  <si>
    <t>Payments for lease buyouts</t>
  </si>
  <si>
    <t>Total payments for capital investments, excluding lease buyouts</t>
  </si>
  <si>
    <t>Non-cash investing and financing activities were as follows:</t>
  </si>
  <si>
    <t>Additions of finance lease obligations, excluding business acquisitions</t>
  </si>
  <si>
    <t>Purchases of property and equipment included in accounts payable</t>
  </si>
  <si>
    <t>Interest and income taxes paid:</t>
  </si>
  <si>
    <t>Interest paid, net of amount capitalized</t>
  </si>
  <si>
    <t>Income taxes paid</t>
  </si>
  <si>
    <t>Consolidated Statements of Stockholders' / Member Equity - USD ($) $ in Millions</t>
  </si>
  <si>
    <t>Total</t>
  </si>
  <si>
    <t>Prior To Reorganization [Member]</t>
  </si>
  <si>
    <t>After Reorganization [Member]</t>
  </si>
  <si>
    <t>Member investmentAlbertsons Companies, LLC</t>
  </si>
  <si>
    <t>Member investmentAlbertsons Companies, LLCPrior To Reorganization [Member]</t>
  </si>
  <si>
    <t>Accumulated other comprehensive income (loss)</t>
  </si>
  <si>
    <t>Accumulated other comprehensive income (loss)After Reorganization [Member]</t>
  </si>
  <si>
    <t>Accumulated other comprehensive income (loss)Albertsons Companies, LLC</t>
  </si>
  <si>
    <t>Accumulated other comprehensive income (loss)Albertsons Companies, LLCPrior To Reorganization [Member]</t>
  </si>
  <si>
    <t>(Accumulated deficit) / Retained earnings</t>
  </si>
  <si>
    <t>(Accumulated deficit) / Retained earningsAfter Reorganization [Member]</t>
  </si>
  <si>
    <t>(Accumulated deficit) / Retained earningsAlbertsons Companies, LLC</t>
  </si>
  <si>
    <t>(Accumulated deficit) / Retained earningsAlbertsons Companies, LLCPrior To Reorganization [Member]</t>
  </si>
  <si>
    <t>Common Stock</t>
  </si>
  <si>
    <t>Additional paid in capital</t>
  </si>
  <si>
    <t>Additional paid in capitalAfter Reorganization [Member]</t>
  </si>
  <si>
    <t>Treasury Stock</t>
  </si>
  <si>
    <t>Beginning balance at Feb. 25, 2017</t>
  </si>
  <si>
    <t>Equity-based compensation prior to Reorganization Transactions</t>
  </si>
  <si>
    <t>Employee tax withholding on vesting of phantom units prior to Reorganization Transactions</t>
  </si>
  <si>
    <t>Member distribution</t>
  </si>
  <si>
    <t>Other member activity</t>
  </si>
  <si>
    <t>Reorganization Transactions (in shares)</t>
  </si>
  <si>
    <t>Reorganization Transactions</t>
  </si>
  <si>
    <t>Equity-based compensation after Reorganization Transactions</t>
  </si>
  <si>
    <t>Employee tax withholding on vesting of phantom units after Reorganization Transactions</t>
  </si>
  <si>
    <t>Other comprehensive income (loss), net of tax</t>
  </si>
  <si>
    <t>Ending balance (in shares) at Feb. 24, 2018</t>
  </si>
  <si>
    <t>Ending balance at Feb. 24, 2018</t>
  </si>
  <si>
    <t>Treasury stock purchases, at cost (in shares)</t>
  </si>
  <si>
    <t>Treasury stock purchases, at cost</t>
  </si>
  <si>
    <t>Other activity</t>
  </si>
  <si>
    <t>Ending balance (in shares) at Feb. 23, 2019</t>
  </si>
  <si>
    <t>Ending balance at Feb. 23, 2019</t>
  </si>
  <si>
    <t>Issuance of common stock to Company's parents (in shares)</t>
  </si>
  <si>
    <t>Ending balance (in shares) at Feb. 29, 2020</t>
  </si>
  <si>
    <t>Ending balance at Feb. 29, 2020</t>
  </si>
  <si>
    <t>Adoption of new accounting standards, net of tax</t>
  </si>
  <si>
    <t>DESCRIPTION OF BUSINESS, BASIS OF PRESENTATION AND SUMMARY OF SIGNIFICANT ACCOUNTING POLICIES</t>
  </si>
  <si>
    <t>Organization, Consolidation and Presentation of Financial Statements [Abstract]</t>
  </si>
  <si>
    <t>NOTE 1—DESCRIPTION OF BUSINESS, BASIS OF PRESENTATION AND SUMMARY OF SIGNIFICANT ACCOUNTING POLICIES Description of Business Albertsons Companies, Inc. and its subsidiaries (the “Company” or “ACI”) is a food and drug retailer that, as of February 29, 2020, operated 2,252 retail stores together with 402 associated fuel centers, 23 dedicated distribution centers, 20 manufacturing facilities and various online platforms. The Company’s retail food businesses and in-store Albertsons, Safeway, Vons, Pavilions, Randalls, Tom Thumb, Carrs, Jewel-Osco, Acme, Shaw’s, Star Market, United Supermarkets, Market Street Haggen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Prior to December 3, 2017, ACI had no material assets or operations. On December 3, 2017, Albertsons Companies, LLC (“ACL”) and its parent, AB Acquisition LLC, a Delaware limited liability company (“AB Acquisition”), completed a reorganization of its legal entity structure whereby the existing equityholders of AB Acquisition each contributed their equity interests in AB Acquisition to Albertsons Investor Holdings LLC (“Albertsons Investor”) and KIM ACI, LLC (“KIM ACI”). In exchange, equityholders received a proportionate share of units in Albertsons Investor and KIM ACI, respectively. Albertsons Investor and KIM ACI then contributed all of the AB Acquisition equity interests they received to ACI in exchange for common stock issued by ACI. As a result, Albertsons Investor and KIM ACI became the parents of ACI, owning all of its outstanding common stock, with AB Acquisition and its subsidiary, ACL, becoming wholly-owned subsidiaries of ACI. On February 25, 2018, ACL merged with and into ACI, with ACI as the surviving corporation (such transactions, collectively, the “Reorganization Transactions”). Prior to February 25, 2018, substantially all of the assets and operations of ACI were those of its subsidiary, ACL. The Reorganization Transactions were accounted for as a transaction between entities under common control and, accordingly, there was no change in the basis of the underlying assets and liabilities. The Consolidated Financial Statements are reflective of the changes that occurred as a result of the Reorganization Transactions. Prior to February 25, 2018, the Consolidated Financial Statements of ACI reflect the net assets and operations of ACL. Prior Period Reclassifications Certain prior period amounts have been reclassified to conform to the current period presentation, specifically the reclassification of gains and losses from property dispositions and impairment losses from Selling and administrative expenses to (Gain) loss on property dispositions and impairment losses, net on the Consolidated Statements of Operations and Comprehensive Income. Significant Accounting Policies Fiscal year: each consist of 12 weeks, and the fiscal year generally consists of 52 weeks. For the fiscal year ended February 29, 2020, the fourth quarter consisted of 13 weeks, and the fiscal year consisted of 53 weeks. For each of the prior years presented, the fiscal year consisted of 52 weeks. Use of estimates: Financial Cash and cash equivalents: Restricted cash: Receivables, net: Inventories, net: As of February 29, 2020 and February 23, 2019, approximately 85.6% and 85.9%, respectively, of the Company’s inventories were valued under the last-in, first-out cost-to-retail first-in, first-out Assets held for sale: Consolidated Balance Sheets. As of February 29, 2020, and February 23, 2019, immaterial amounts of assets and liabilities held for sale are recorded in other current assets and other current liabilities, respectively. Property and equipment, net: seven ten three six Property and equipment under finance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Leases: right-of-use The Company has lease agreements with non-lease Non-lease Non-lease Impairment of long-lived assets: Intangible assets, net: three lived intangible assets for impairment in accordance with its policy for long-lived assets. Intangible assets with indefinite useful lives, which are not amortized, consist of restricted covenants and liquor licenses. The Company reviews intangible assets with indefinite useful lives and tests for impairment annually on the first day of the fourth quarter and also if events or changes in circumstances indicate the occurrence of a triggering event. The review consists of comparing the estimated fair value of the cash flows generated by the asset to the carrying value of the asset. Business combination measurements: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Goodwill: During the second quarter of fiscal 2017, there was a sustained decline in the market multiples of publicly traded peer companies. In addition, during the second quarter of fiscal 2017, the Company revised its short-term operating plan. As a result, the Company determined that an interim review of its recoverability of goodwill was necessary. Consequently, during the second quarter of fiscal 2017, the Company recorded a goodwill impairment loss of $142.3 million,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 Business combination measurements: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Investment in unconsolidated affiliates: El Rancho: Casa Ley: ₱ Company-Owned life insurance policies (“COLI”): Derivatives: instruments are highly effective in offsetting the changes in the fair value or cash flow of the hedged items. If it is determined that a derivative is not highly effective as a hedge or ceases to be highly effective, the Company discontinues hedge accounting prospectively. The Company has also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current period earnings. Self-Insurance liabilities The Company has reinsurance receivables of $22.5 million and $20.3 million recorded within Receivables, net and $43.9 million and $41.1 million recorded within Other assets as of February 29, 2020 and February 23, 2019, respectively. The self-insurance liabilities and related reinsurance receivables are recorded gross. Changes in self-insurance liabilities consisted of the following (in millions):
February 29, February 23,
Beginning balance $ 1,146.3 $ 1,217.7
Expense 323.4 323.5
Claim payments (295.6 ) (279.3 )
Other reductions (1) (26.7 ) (115.6 )
Ending balance 1,147.4 1,146.3
Less current portion (308.9 ) (306.8 )
Long-term portion $ 838.5 $ 839.5
(1) Primarily reflects actuarial adjustments for claims experience and systematic adjustments to the fair value of assumed self-insurance liabilities from acquisitions. Benefit plans and Multiemployer plans: non-contributory The Company recognizes a liability for the underfunded status of the defined benefit plans as a component of Other long-term liabilities. Actuarial gains or losses and prior service costs or credits are recorded within Other Most union employees participate in multiemployer retirement plans pursuant to collective bargaining agreements, unless the collective bargaining agreement provides for participation in plans sponsored by the Company. Pension expense for the multiemployer plans is recognized as contributions are funded. Revenue recognition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2.2 million as of February 29, 2020 and $55.9 million as of February 23, 2019. Disaggregated Revenues The following table represents sales revenue by type of similar product (in millions):
Fiscal Fiscal Fiscal
Amount (1) % of Total Amount % of Total Amount % of Total
Non-perishables $ 27,165.3 43.5 % $ 26,371.8 43.6 % $ 26,522.0 44.3 %
Perishables (3) 25,681.8 41.1 % 24,920.9 41.2 % 24,583.7 41.0 %
Pharmacy 5,236.8 8.4 % 4,986.6 8.2 % 5,002.6 8.3 %
Fuel 3,430.4 5.5 % 3,455.9 5.7 % 3,104.6 5.2 %
Other (4) 940.8 1.5 % 799.3 1.3 % 711.7 1.2 %
Total (5) $ 62,455.1 100.0 % $ 60,534.5 100.0 % $ 59,924.6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5) Fiscal 2019 includes approximately $1.1 billion of incremental Net sales and other revenue due to the additional 53rd week. Cost of sales and vendor allowance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72.0 million and $74.8 million as of February 29, 2020 and February 23, 2019, respectively. Advertising costs are included in Cost of sales and are expensed in the period the advertising occurs. Cooperative advertising funds are recorded as a reduction of Cost of sales when the advertising occurs. Advertising costs were $405.6 million, $422.3 million and $497.5 million, net of cooperative advertising allowances of $91.9 million, $101.3 million and $81.1 million for fiscal 2019, fiscal 2018 and fiscal 2017, respectively. Selling and administrative expenses: . Income taxe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Tax Act requires a U.S. shareholder of a controlled foreign corporation to provide U.S. taxes on its share of global intangible low-taxed The Company is contractually indemnified by SUPERVALU INC. (“SuperValu”) for any tax liability of New Albertsons L.P. (“NALP”) arising from tax years prior to the NALP acquisition. The Company is also contractually obligated to pay SuperValu any tax benefit it receives in a tax year after the NALP acquisition as a result of an indemnification payment made by SuperValu. An indemnification asset and liability, where necessary, has been recorded to reflect this arrangement. Segments Recently adopted accounting standards: 2016-02, Leases (Topic 842) Lease 2016-02 Right-of-use 2018-11, Leases (Topic 842): Targeted Improvements The Company adopted the guidance effective February 24, 2019 by recognizing and measuring leases at the adoption date with a cumulative effect of initially applying the guidance recognized at the date of initial application and as a result did not restate the prior periods presented in the Consolidated Financial Statements. The Company elected certain practical expedients permitted under the transitional guidance, including retaining historical lease classification, evaluating whether any expired contracts are or contain leases, and not applying hindsight in determining the lease term. The Company also elected the practical expedient to not separate lease and non-lease The adoption of the standard resulted in the recognition of an operating lease ROU asset of $5.3 billion and an operating lease liability of $5.4 billion. Included in the measurement of the new operating lease ROU asset is the reclassification of certain balances, including those historically recorded as lease exit cost liabilities, deferred rent and beneficial and unfavorable lease interests. The adoption also resulted in a cumulative effect transitional adjustment of $776.0 million ($574.6 million, net of tax) to retained earnings related to the elimination of $865.8 million deferred gains on sale leaseback transactions, partially offset by the recognition of $87.3 million in impairment losses on operating lease assets and the removal of $17.2 million and $14.7 million, respectively, of assets and liabilities related to finance lease obligations under previously existing build-to-suit . In February 2018, the FASB issued ASU 2018-02, Income Statement—Reporting Comprehensive Income (Topic 220): Reclassification of Certain Tax Effects from Accumulated Other Comprehensive Income income. The standard did not have a material impact on the Company’s Consolidated Statements of Operations and the Consolidated Statements of Cash Flows. Recently issued accounting standards: 2019-12, Simplifying the Accounting for Income Taxes step-up</t>
  </si>
  <si>
    <t>ACQUISITIONS</t>
  </si>
  <si>
    <t>Business Combinations [Abstract]</t>
  </si>
  <si>
    <t xml:space="preserve">NOTE 2—ACQUISITIONS Fiscal 2017 Plated On September 20, 2017, the Company acquired DineInFresh, Inc. (“Plated”), a provider of meal kit services, for purchase consideration of $219.5 million, consisting of cash consideration of $117.3 million, deferred cash consideration with a fair value of $42.1 million, and contingent consideration with a fair value of $60.1 million on the acquisition date. The Plated acquisition was accounted for under the acquisition method of accounting. The purchase price was allocated to the fair values of the identifiable assets and liabilities, with any excess of purchase price over the fair value recognized as goodwill. Net assets acquired primarily consisted of intangible assets and goodwill valued at $67.1 million and $146.2 million, respectively. Intangible assets acquired consisted of trademarks and tradenames, customer lists and software. The goodwill was primarily attributable to synergies the Company expected to achieve related to the acquisition and was allocated to the Company’s operating segments which are its reporting units. In connection with the acquisition, the Company also expensed $6.3 million related to unvested equity awards of Plated. The goodwill is not deductible for tax purposes. Pro forma results are not presented as the acquisition was not considered material to the Company. Third-party acquisition-related costs were immaterial for fiscal 2017 and were expensed as incurred as a component of Selling and administrative expenses. As of February 29, 2020, there was $25.0 million remaining to be paid in deferred consideration and no amount is expected to be paid in contingent consideration. MedCart On May 31, 2017, the Company acquired MedCart Specialty Pharmacy for $34.5 million, including the cost of acquired inventory. The acquisition was accounted for under the acquisition method of accounting and resulted in $11.6 million of goodwill that is deductible for tax purposes. Pro forma results are not presented, as the acquisition was not considered material to the Company. </t>
  </si>
  <si>
    <t>PROPERTY AND EQUIPMENT</t>
  </si>
  <si>
    <t>Property, Plant and Equipment [Abstract]</t>
  </si>
  <si>
    <t xml:space="preserve">NOTE 3—PROPERTY AND EQUIPMENT Property and equipment, net consisted of the following (in millions):
February 29, February 23,
Land $ 2,119.2 $ 2,382.7
Buildings 4,720.0 4,968.4
Property under construction 669.3 652.2
Leasehold improvements 1,706.6 1,468.3
Fixtures and equipment 5,802.4 5,132.1
Property and equipment under finance leases 882.5 970.8
Total property and equipment 15,900.0 15,574.5
Accumulated depreciation and amortization (6,688.1 ) (5,713.2 )
Total property and equipment, net $ 9,211.9 $ 9,861.3
Depreciation expense was $ million, $ million and $ million for fiscal 2019, fiscal 2018 and fiscal 2017, respectively. Amortization expense related to finance lease assets was $ million, $ million and $ million in fiscal 2019, fiscal 2018 and fiscal 2017, respectively. Fixed asset impairment losses of $ million, $ million and $ million were recorded as a component of (Gain) loss on property dispositions and impairment losses, net in fiscal 2019, fiscal 2018 and fiscal 2017, respectively. The impairment losses primarily relate to assets in underperforming stores, certain surplus properties and fiscal 2019 also includes certain leasehold interests and equipment related to the Plated meal kit subscription and delivery business. </t>
  </si>
  <si>
    <t>INTANGIBLE ASSETS</t>
  </si>
  <si>
    <t>Goodwill and Intangible Assets Disclosure [Abstract]</t>
  </si>
  <si>
    <t>NOTE 4—INTANGIBLE ASSETS The Company’s Intangible assets, net consisted of the following (in millions):
February 29, February 23,
Estimated Gross Accumulated Net Gross Accumulated Net
Trade names 40 $ 1,912.1 $ (264.6 ) $ 1,647.5 $ 1,959.1 $ (231.7 ) $ 1,727.4
Beneficial lease rights (1) 12 — — — 892.0 (410.6 ) 481.4
Customer prescription files 5 1,472.1 (1,440.9 ) 31.2 1,483.4 (1,276.1 ) 207.3
Internally developed software 3 780.0 (465.2 ) 314.8 672.4 (348.1 ) 324.3
Other intangible assets (2) 3 to 6 51.7 (44.1 ) 7.6 22.4 (14.4 ) 8.0
Total finite-lived intangible assets 4,215.9 (2,214.8 ) 2,001.1 5,029.3 (2,280.9 ) 2,748.4
Liquor licenses and restricted covenants Indefinite 86.1 — 86.1 86.1 — 86.1
Total intangible assets, net $ 4,302.0 $ (2,214.8 ) $ 2,087.2 $ 5,115.4 $ (2,280.9 ) $ 2,834.5
(1) Upon adoption of ASU 2016-02—“Leases right-of-use
(2) Other intangible assets includes covenants not to compete, specialty accreditation and licenses and patents. Amortization expense for intangible assets was $355.8 million, $379.7 million and $447.4 million for fiscal 2019, fiscal 2018 and fiscal 2017, respectively. Estimated future amortization expense associated with the net carrying amount of intangibles with finite lives is as follows (in millions):
Fiscal Year Amortization
2020 $ 159.4
2021 137.8
2022 120.0
2023 85.8
2024 59.7
Thereafter 1,438.4
Total $ 2,001.1</t>
  </si>
  <si>
    <t>FAIR VALUE MEASUREMENTS</t>
  </si>
  <si>
    <t>Fair Value Disclosures [Abstract]</t>
  </si>
  <si>
    <t xml:space="preserve">NOTE 5—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are measured at fair value on a recurring basis as of February 29, 2020 (in millions):
Fair Value Measurements
Total Quoted prices in active for identical assets (Level 1) Significant observable inputs (Level 2) Significant unobservable inputs (Level 3)
Assets:
Cash equivalents:
Money Market $ 2.0 $ 2.0 $ — $ —
Short-term investments (1) 13.5 5.0 8.5 —
Non-current 85.9 26.8 59.1 —
Total $ 101.4 $ 33.8 $ 67.6 $ —
Liabilities:
Derivative contracts (3) $ 66.4 $ — $ 66.4 $ —
Total $ 66.4 $ — $ 66.4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are measured at fair value on a recurring basis as of February 23, 2019 (in millions):
Fair Value Measurements
Total Quoted prices in active for identical assets (Level 1) Significant observable inputs (Level 2) Significant unobservable inputs (Level 3)
Assets:
Cash equivalents:
Money Market $ 489.0 $ 489.0 $ — $ —
Short-term investments (1) 23.1 21.0 2.1 —
Non-current 84.2 30.5 53.7 —
Total $ 596.3 $ 540.5 $ 55.8 $ —
Liabilities:
Derivative contracts (3) $ 21.1 $ — $ 21.1 $ —
Total $ 21.1 $ — $ 21.1 $ —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 Contingent consideration obligations are a Level 3 measurement based on cash flow projections and other assumptions for the milestone performance targets. Changes in fair value of the contingent consideration are recorded in the consolidated statements of operations within Other expense (income), net.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February 29, 2020, the fair value of total debt was $8,486.2 million compared to a carrying value of $8,162.2 million, excluding debt discounts and deferred financing costs. As of February 23, 2019, the fair value of total debt was $9,801.2 million compared to the carrying value of $10,086.3 million, excluding debt discounts and deferred financing costs. Assets Measured at Fair Value on a Nonrecurring Basis The Company measures certain assets at fair value on a non-recurring As described elsewhere in these Consolidated Financial Statements, the Company recorded a goodwill impairment loss of $142.3 million during fiscal 2017. No goodwill impairment losses were recorded during fiscal 2019 and fiscal 2018. The Company also recorded long-lived asset impairment losses of $77.4 million, $36.3 million and $100.9 million during fiscal 2019, fiscal 2018 and fiscal 2017, respectively. </t>
  </si>
  <si>
    <t>DERIVATIVE FINANCIAL INSTRUMENTS</t>
  </si>
  <si>
    <t>Derivative Instruments and Hedging Activities Disclosure [Abstract]</t>
  </si>
  <si>
    <t xml:space="preserve">NOTE 6—DERIVATIVE FINANCIAL INSTRUMENTS The aggregate notional amount of all Swaps as of February 29, 2020 and February 23, 2019, were $2,023.0 million and $2,123.2 million, of which none and $2,065.2 million are designated as cash flow hedges, respectively, as defined by GAAP. On February 5, 2020, the Company repaid in full the Albertsons Term Loans (as defined in Note 7—Long-term debt and finance lease obligations ) using cash on hand and proceeds from the issuance of new notes (as further discussed in Note 7—Long-term debt and finance lease obligations). Consequently, the Company discontinued cash flow hedge accounting for the interest rate swap agreements that were entered into to hedge the interest rate risk on the then existing variable rate term loans. In accordance with hedge accounting guidance, the net unrealized loss of $37.1 million, associated with the discontinued hedging relationship, recorded within Accumulated other comprehensive (loss) income, was reclassified into Other expense (income), net in the Consolidated Statement of Operations and Comprehensive Income. Activity related to the Swaps consisted of the following (in millions):
Amount of (loss) income
Swaps designated as hedging instruments Fiscal Fiscal Fiscal Location of (loss)
Designated interest rate $ (3.4 ) $ (15.5 ) $ 47.0 Other comprehensive income (loss), net of tax
Amount of (loss) income
Swaps not designated as hedging instruments Fiscal Fiscal Fiscal Location of (loss)
Undesignated, ineffective or discontinued portion of interest rate swaps $ (47.9 ) $ $ 0.6 Other expense (income), net </t>
  </si>
  <si>
    <t>LONG-TERM DEBT AND FINANCE LEASE OBLIGATIONS</t>
  </si>
  <si>
    <t>Debt Disclosure [Abstract]</t>
  </si>
  <si>
    <t>NOTE 7—LONG-TERM DEBT AND FINANCE LEASE OBLIGATIONS The Company’s long-term debt as of February 29, 2020 and February 23, 2019, net of debt discounts of $41.3 million and $197.0 million, respectively, and deferred financing costs of $72.9 million and $65.2 million, respectively, consisted of the following (in millions):
February 29, February 23,
Senior Unsecured Notes due 2023, 2024, 2025, 2026, 2027, 2028 and 2030 interest rate of 3.50%, 6.625%, 5.750%, 7.5%, 4.625%, 5.875% and 4.875%, respectively $ 6,884.5 $ 3,071.6
Albertsons Term Loans, interest range of 4.45% to 5.69% — 4,610.7
Safeway Inc. Notes due 2020 to 2031, interest rate range of 3.95% to 7.45% 642.1 675.3
New Albertson’s L.P. Notes due 2026 to 2031, interest rate range of 6.52% to 8.70% 466.0 1,322.3
Other notes payable, unsecured 37.2 125.4
Mortgage notes payable, secured 18.2 18.8
Finance lease obligations (see Note 8) 666.7 762.3
Total debt 8,714.7 10,586.4
Less current maturities (221.4 ) (148.8 )
Long-term portion $ 8,493.3 $ 10,437.6
As of February 29, 2020, the future maturities of long-term debt, excluding finance lease obligations, debt discounts and deferred financing costs, consisted of the following (in millions):
2020 $ 138.0
2021 131.2
2022 751.1
2023 1.2
2024 1,267.2
Thereafter 5,873.5
Total $ 8,162.2
The Company’s term loans (the “Albertsons Term Loans”) had, and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the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0% of the Company’s total assets (which is measured at the time of such distribution) and the ability to make distributions if certain payment conditions are satisfied under the ABL Facility. During fiscal 2017, the Company utilized the foregoing exception in connection with distributions to equity holders (as described in Note 9—Stockholders’ Equity). The Company was in compliance with all such covenants and provisions as of and for the fiscal year ended February 29, 2020. Albertsons Term Loans As of February 25, 2017, the Albertsons Term Loans under the Albertsons term loan agreement totaled $6,013.9 million, excluding debt discounts and deferred financing costs. The Albertsons Term Loans consisted of a Term B-4 B-5 B-6 On June 16, 2017, the Company repaid $250.0 million of the existing term loans. In connection with the repayment, the Company wrote off $7.6 million of previously deferred financing costs and original issue discount. The amounts expensed were included as a component of Interest expense, net. On June 27, 2017, the Company entered into a repricing amendment to the term loan agreement which established three new term loan tranches. The new tranches consisted of $3,013.6 million of a new Term B-4 B-5 B-6 B-4 B-5 B-6 On November 16, 2018, the Company repaid approximately $976 million in aggregate principal amount of the $2,976.0 million term loan tranche B-4 B-4 B-7 B-7 B-7 B-7 B-4 B-4 B-7 B-7 B-7 B-7 On August 15, 2019, the Company repaid $1,570.6 million of aggregate principal amount outstanding under its term loan facilities, along with accrued and unpaid interest and fees and expenses, for which the Company used approximately $864 million of cash on hand and proceeds from the issuance of the 2028 Notes (as defined below) (such repayment, the “2019-1 2019-1 The new loans amortized, on a quarterly basis, at a rate of 1.0% per annum of the original principal amount (which payments would have been reduced as a result of the application of prepayments in accordance with the terms therewith). The new loans bore interest, at the borrower’s option, at a rate per annum equal to either (a) the base rate plus 1.75% or (b) LIBOR, subject to a 0.75% floor, plus 2.75%. On November 22, 2019, the Company repaid $742.5 million of aggregate principal amount outstanding under its term loan facility, along with accrued and unpaid interest and fees and expenses, with the proceeds from the issuance of the 2027 Notes (as defined below) (such repayment, the “2019-2 2019-2 On February 5, 2020, the Company repaid $2,349.8 million of aggregate principal amount outstanding under its term loan facilities, which represented the entire outstanding term loan balance, along with accrued and unpaid interest and fees and expenses, with cash on hand and the proceeds from the issuance of the New Notes (as defined below) (such repayment, the “2019-3 2019-3 Loan Repayment, the Company expensed $15.2 million of previously deferred financing costs and $29.9 million of original issue discount. The amounts expensed, along with related fees, were included as a component of Loss (gain) on debt extinguishment. The Albertsons Term Loan facilities were guaranteed by Albertsons’ existing and future direct and indirect wholly owned domestic subsidiaries that were not borrowers, subject to certain exceptions. The Albertsons Term Loan facilities were secured by, subject to certain exceptions, (i) a first-priority lien on substantially all of the assets of the borrowers and guarantors (other than accounts receivable, inventory and related assets of the proceeds thereof (the “Albertsons ABL Priority Collateral”)) and (ii) a second-priority lien on substantially all of the Albertsons ABL Priority Collateral. Asset-Based Loan Facility On November 16, 2018, the Company’s existing ABL Facility, which provides for a $4,000.0 million senior secured revolving credit facility, was amended and restated in connection with the 2018 Term Loan Refinancing to extend the maturity date of the facility to November 16, 2023. The ABL Facility has an interest rate of LIBOR plus a margin ranging from 1.25% to 1.75% and also provides for a letters of credit (“LOC”) sub-facility During fiscal 2018, borrowings of $610.0 million under the ABL Facility were used in connection with the Term Loan Repayment and the Safeway Notes Repurchase (as defined below). The $610.0 million was repaid on December 2, 2018. As of February 29, 2020 and February 23, 2019, there were no outstanding borrowings and the ABL LOC sub-facility On March 12, 2020, the Company provided notice to the lenders to borrow $2.0 billion under the ABL Facility (the “ABL Borrowing”), so that a total of $2.0 billion (excluding $454.5 million in letters of credit) was outstanding immediately following the ABL Borrowing. The interest rate at the time of the ABL Borrowing under the ABL Facility was approximately 2.0% (which represents 30-day (COVID-19) pandemic. In accordance with the terms of the ABL Facility, the proceeds from the ABL Borrowing may in the future be used for working capital, general corporate or other purposes permitted by the ABL Facility. The ABL Facility is guaranteed by the Company’s existing and future direct and indirect wholly owned domestic subsidiaries that are not borrowers, subject to certain exceptions. The ABL Facility is secured by, subject to certain exceptions, (i) a first-priority lien on substantially all of the ABL Facility priority collateral and (ii) a second-priority lien on substantially all other assets (other than real property). Following the 2019-3 Senior Unsecured Notes On May 31, 2016, Albertsons Companies, LLC and substantially all of its subsidiaries completed the issuance of $1,250.0 million in aggregate principal amount of 6.625% Senior Unsecured Notes (the “2024 Notes”) which will mature on June 15, 2024. Interest on the 2024 Notes is payable semi-annually in arrears on June 15 and December 15 of each year, commencing on December 15, 2016. The 2024 Notes are also fully and unconditionally guaranteed, jointly and severally, by each of the subsidiaries that are additional issuers under the indenture governing such notes. On August 9, 2016, Albertsons Companies, LLC and substantially all of its subsidiaries completed the issuance of $1,250.0 million in aggregate principal amount of 5.750% Senior Unsecured Notes (the “2025 Notes”) which will mature on March 15, 2025. Interest on the 2025 Notes is payable semi-annually in arrears on March 15 and September 15 of each year, commencing on March 15, 2017. The 2025 Notes are also fully and unconditionally guaranteed, jointly and severally, by each of the subsidiaries that are additional issuers under the indenture governing such notes. On February 5, 2019, the Company and substantially all of its subsidiaries completed the issuance of $600.0 million in aggregate principal amount of 7.5% Senior Unsecured Notes which will mature on March 15, 2026 (the “2026 Notes”). Interest on the 2026 Notes is payable semi-annually in arrears on March 15 and September 15 of each year, commencing on September 15, 2019. The 2026 Notes have not been and will not be registered with the SEC. The 2026 Notes are also fully and unconditionally guaranteed, jointly and severally, by substantially all of our subsidiaries that are not issuers under the indenture governing such notes. A portion of the proceeds from the 2026 Notes was used to fully redeem the Safeway 5.00% Senior Notes due in 2019. On August 15, 2019, the Company and substantially all of its subsidiaries completed the issuance of $750.0 million in aggregate principal amount of 5.875% Senior Unsecured Notes which will mature on February 15, 2028 (the “2028 Notes”). Interest on the 2028 Notes is payable semi-annually in arrears on February 15 and August 15 of each year, commencing on February 15, 2020. The 2028 Notes have not been and will not be registered with the SEC. The 2028 Notes are also fully and unconditionally guaranteed, jointly and severally, by substantially all of the Company’s subsidiaries that are not issuers under the indenture governing such notes. Proceeds from the 2028 Notes were used to partially fund the 2019-1 On November 22, 2019, the Company and substantially all of its subsidiaries completed the issuance of $750.0 million in aggregate principal amount of 4.625% Senior Unsecured Notes which will mature on January 15, 2027 (the “2027 Notes”). Interest on the 2027 Notes is payable semi-annually in arrears on January 15 and July 15 of each year, commencing on July 15, 2020. The 2027 Notes have not been and will not be registered with the SEC. The 2027 Notes are also fully and unconditionally guaranteed, jointly and severally, by substantially all of the Company’s subsidiaries that are not issuers under the indenture governing such notes. Proceeds from the 2027 Notes were used to fund the 2019-2 On February 5, 2020, the Company completed the issuance of $750.0 million in aggregate principal amount of new 3.50% senior notes due February 15, 2023 (the “2023 Notes”), $600.0 million in aggregate principal amount of additional 2027 Notes (the “Additional 2027 Notes”) and $1,000.0 million in aggregate principal amount of new 4.875% senior notes due February 15, 2030 (the “2030 Notes” and together with the 2023 Notes and Additional 2027 Notes, the “New Notes”). The net proceeds received from the issuance of the New Notes, together with approximately $18 million of cash on hand, were used to (i) to fund the 2019-3 2019-3 The Additional 2027 Notes were issued as “additional securities” under the indenture governing the outstanding 2027 Notes (the “Existing 2027 Notes”). The Additional 2027 Notes are expected to be treated as a single class with the Existing 2027 Notes for all purposes and have the same terms as those of the Existing 2027 Notes. Interest on the 2023 Notes and 2030 Notes is payable semi-annually in arrears on February 15 and August 15 of each year, commencing on August 15, 2020. The New Notes have not been and will not be registered with the SEC. The New Notes are also fully and unconditionally guaranteed, jointly and severally, by substantially all of the Company’s subsidiaries that are not issuers under the indenture governing such notes. The Company, an issuer and direct or indirect parent of each of the other issuers of the 2023 Notes, the 2024 Notes, the 2025 Notes, the 2026 Notes, the 2027 Notes (and Additional 2027 Notes), the 2028 Notes and the 2030 Notes, has no independent assets or operations. All of the direct or indirect subsidiaries of the Company, other than subsidiaries that are issuers, or guarantors, as applicable, of the 2023 Notes, the 2024 Notes, the 2025 Notes, the 2026 Notes, the 2027 Notes (and Additional 2027 Notes), the 2028 Notes and the 2030 Notes are minor, individually and in the aggregate. Safeway Notes During fiscal 2018, Safeway repurchased its 7.45% Senior Debentures due 2027 and 7.25% Debentures due 2031 with a par value of $333.7 million and a book value of $322.4 million for $333.7 million plus accrued interest of $7.7 million (the “Safeway Notes Repurchase”). The Company recognized a loss on debt extinguishment related to the Safeway Notes Repurchase of $11.3 million. On February 6, 2019, a portion of the net proceeds from the issuance of the 2026 Notes were used to fully redeem $268.6 million of principal of Safeway 5.00% Senior Notes due 2019, and to pay an associated make-whole premium of $3.1 million and accrued interest of $6.4 million (the “2019 Redemption”). The Company recognized a loss on debt extinguishment related to the 2019 Redemption of $3.1 million. On May 24, 2019, the Company completed a cash tender offer and early redemption of Safeway notes with a par value of $34.1 million and a book value of $33.3 million for $32.6 million, plus accrued and unpaid interest of $0.7 million (the “Safeway Tender”). Including related fees, the Company recognized a loss on debt extinguishment related to the Safeway Tender of $0.5 million. NALP Notes During fiscal 2017, the Company repurchased NALP Notes with a par value of $160.0 million and a book value of $140.2 million for $135.5 million plus accrued interest of $3.7 million (the “2017 NALP Notes Repurchase”). In connection with the 2017 NALP Notes Repurchase, the Company recorded a gain on debt extinguishment of $4.7 million. During fiscal 2018, the Company repurchased NALP Notes with a par value of $108.4 million and a book value of $96.4 million for $90.7 million plus accrued interest of $1.2 million (the “2018 NALP Notes Repurchase”). In connection with the 2018 NALP Notes Repurchase, the Company recorded a gain on debt extinguishment of $5.7 million. On May 24, 2019, the Company completed a cash tender offer and early redemption of NALP Notes with a par value of $402.9 million and a book value of $363.7 million for $382.7 million, plus accrued and unpaid interest of $8.2 million (the “NALP Notes Tender”). Including related fees, the Company recognized a loss on debt extinguishment related to the NALP Notes Tender of $19.1 million. Also during fiscal 2019, the Company repurchased NALP Notes on the open market with an aggregate par value of $553.9 million and a book value of $502.0 million for $547.5 million plus accrued and unpaid interest of $11.3 million (the “NALP Notes Repurchase”). Including related fees, the Company recognized a loss on debt extinguishment related to the NALP Notes Repurchase of $46.2 million. Merger Related Financing On June 25, 2018, in connection with the Merger Agreement, the Company issued $750.0 million in aggregate principal amount of floating rate senior secured notes (the “Floating Rate Notes”) at an issue price of 99.5%. As Deferred Financing Costs and Interest Expense, Net Financing costs incurred to obtain all financing other than ABL Facility financing are recognized as a direct reduction from the carrying amount of the debt liability and amortized over the term of the related debt using the effective interest method. Financing costs incurred to obtain ABL Facility financing are capitalized and amortized over the term of the related debt facilities using the straight-line method. Deferred financing costs associated with ABL Facility financing are included in Other assets and were $35.4 million and $45.1 million as of February 29, 2020 and February 23, 2019, respectively. During fiscal 2019, total amortization of deferred financing costs of $39.8 million included $20.6 million of deferred financing costs written off in connection with the Albertsons Term Loan amendment and reductions. During fiscal 2018, total amortization of deferred financing costs of $42.7 million included $12.9 million of deferred financing costs written off in connection with the Albertsons Term Loan amendment and reductions. During fiscal 2017, total amortization of deferred financing costs of $56.1 million included $22.2 million of deferred financing costs written off in connection with the Albertsons Term Loan amendments and reductions. Interest expense, net consisted of the following (in millions):
Fiscal Fiscal Fiscal
ABL Facility, senior secured and unsecured notes, term loans and debentures $ 565.3 $ 698.3 $ 701.5
Finance lease obligations 79.8 81.8 96.3
Deferred financing costs 39.8 42.7 56.1
Debt discounts 34.1 20.3 16.0
Other interest (income) expense (21.0 ) (12.3 ) 4.9
Interest expense, net $ 698.0 $ 830.8 $ 874.8</t>
  </si>
  <si>
    <t>LEASES</t>
  </si>
  <si>
    <t>Leases [Abstract]</t>
  </si>
  <si>
    <t>NOTE 8—LEASES The components of total lease cost, net consisted of the following (in millions):
Classification Fiscal
Operating lease cost (1) Cost of sales and Selling and administrative expenses (3) $ 1,011.6
Finance lease cost
Amortization of lease assets Cost of sales and Selling and administrative expenses (3) 90.4
Interest on lease liabilities Interest expense, net 79.8
Variable lease cost (2) Cost of sales and Selling and administrative expenses (3) 402.9
Sublease income Net sales and other revenue (111.8 )
Total lease cost, net $ 1,472.9
(1) Includes short-term lease cost, which is immaterial.
(2) Represents variable lease costs for both operating and finance leases. Includes contingent rent expense and other non-fixed
(3) Supply chain-related amounts are included in Cost of sales. Balance sheet information related to leases as of February 29, 2020 consisted of the following (in millions):
Classification February 29,
Assets
Operating Operating lease right-of-use $ 5,867.4
Finance Property and equipment, net 430.7
Total lease assets $ 6,298.1
Liabilities
Current
Operating Current operating lease obligations $ 563.1
Finance Current maturities of long-term debt and finance lease obligations 83.4
Long-term
Operating Long-term operating lease obligations 5,402.8
Finance Long-term debt and finance lease obligations 583.3
Total lease liabilities $ 6,632.6
The following table presents cash flow information and the weighted average lease term and discount rate for leases (dollars in millions):
Fiscal
Gains on sale leaseback transactions, net $ 487.1
Cash paid for amounts included in the measurement of lease liabilities:
Operating cash flows from operating leases 995.8
Operating cash flows from finance leases 79.8
Financing cash flows from finance leases 109.3
Right-of-use 1,195.2
Right-of-use —
Impairment of right-of-use 15.4
Impairment of right-of-use 6.1
Weighted average remaining lease term—operating leases 12.1 years
Weighted average remaining lease term—finance leases 9.0 years
Weighted average discount rate—operating leases 7.0 %
Weighted average discount rate—finance leases 13.7 % Future minimum lease payments for operating and finance lease obligations as of February 29, 2020 consisted of the following (in millions):
Lease Obligations
Fiscal year Operating Leases Finance Leases
2020 $ 891.8 $ 136.2
2021 926.8 136.7
2022 868.2 125.4
2023 797.8 116.0
2024 706.6 96.4
Thereafter 4,968.2 423.3
Total future minimum obligations 9,159.4 1,034.0
Less interest (3,193.5 ) (367.3 )
Present value of net future minimum lease obligations 5,965.9 666.7
Less current portion (563.1 ) (83.4 )
Long-term obligations $ 5,402.8 $ 583.3
The Company subleases certain property to third parties. Future minimum tenant operating lease payments remaining non-cancelable During the second quarter of fiscal 2019, the Company, through three separate transactions, completed the sale and leaseback of 53 store properties and one distribution center for an aggregate purchase price, net of closing costs, of $931.3 million. In connection with the sale leaseback transactions, the Company entered into lease agreements for each of the properties for initial terms ranging from 15 to 20 years. The aggregate initial annual rent payment for the properties is approximately $53 million and includes 1.50% to 1.75% annual rent increases over the initial lease terms. All of the properties qualified for sale leaseback and operating lease accounting, and the Company recorded total gains of $463.6 million, which is included as a component of (Gain) loss on property dispositions and impairment losses, net. The Company also recorded operating lease right-of-use assets Future minimum lease payments for operating and capital lease obligations as of February 23, 2019 under the previous lease accounting standard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
Rent expense and tenant rental income under operating leases under the previous lease accounting standard consisted of the following (in millions):
Fiscal Fiscal
Minimum rent $ 853.5 $ 831.6
Contingent rent 10.3 12.0
Total rent expense 863.8 843.6
Tenant rental income (107.2 ) (98.8 )
Total rent expense, net of tenant rental income $ 756.6 $ 744.8
During fiscal 2018, the Company, through three separate transactions, completed the sale and leaseback of seven of the Company’s distribution centers for an aggregate purchase price, net of closing costs, of approximately $950 million. In connection with the sale leasebacks, the Company entered into lease agreements for each of the properties for initial terms of 15 to 20 years. The aggregate initial annual rent payment for the properties was approximately $55 million and includes 1.50% to 1.75% annual rent increases over the initial lease terms. The Company qualified for sale leaseback and operating lease accounting on all of the distribution centers, and the Company recorded total deferred gains of $362.5 million. Under the previous lease accounting standard, the deferred gains were being amortized over the respective lease periods and, upon adoption of ASC Topic 842 on February 24, 2019, the related unamortized deferred gains were recognized as a transitional adjustment to retained earnings. During fiscal 2017, the Company sold 94 of the Company’s store properties for an aggregate purchase price, net of closing costs, of approximately $962 million. In connection with the sale and leaseback, the Company entered into lease agreements for each of the properties for initial terms of 20 years with varying multiple five-year renewal options. The aggregate initial annual rent payments for the 94 properties was approximately $65 million, with scheduled rent increases occurring generally every one or five years over the initial 20-year</t>
  </si>
  <si>
    <t>Stockholders' Equity Note [Abstract]</t>
  </si>
  <si>
    <t xml:space="preserve">NOTE 9—STOCKHOLDERS’ EQUITY Equity-Based Compensation The Company maintains the Albertsons Companies, Inc. Phantom Unit Plan (formerly, the AB Acquisition LLC Phantom Unit Plan) (the “Phantom Unit Plan”), an equity-based incentive plan, which provides for grants of phantom units (“Phantom Units”) to certain employees, directors and consultants. Prior to the Reorganization Transactions, the Phantom Unit Plan was maintained by its former parent, AB Acquisition, and each Phantom Unit provided the participant with a contractual right to receive, upon vesting, one incentive unit in AB Acquisition. Subsequent to the Reorganization Transactions, each Phantom Unit now provides the participant with a contractual right to receive, upon vesting, one management incentive unit in each of the Company’s parents, Albertsons Investor and KIM ACI,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 During fiscal 2019, the Company granted 0.6 million Phantom Units to its employees and directors, consisting of 0.4 million new awards issued and granted in fiscal 2019 and 0.2 million previously issued awards of performance-based Phantom Units that were deemed granted upon the establishment of the fiscal 2019 performance target and that would vest upon both the achievement of such performance target and continued service through the last day of fiscal 2019. The 0.4 million new awards issued and granted in fiscal 2019 include 0.3 million Phantom Units that have solely time-based vesting and 0.1 million performance-based Phantom Units that were deemed granted upon the establishment of the fiscal 2019 annual performance target and that would vest upon both the achievement of such performance target and continued service through the last day of fiscal 2019. The 0.6 million Phantom Units deemed granted have an aggregate grant date value of $20.0 million. Equity-based compensation expense recognized by the Company related to Phantom Units was $28.9 million, $47.7 million and $45.9 million in fiscal 2019, fiscal 2018 and fiscal 2017, respectively. The Company recorded an income tax benefit related to Phantom Units of $7.5 million, $12.9 million and $15.6 million related to equity-based compensation in fiscal 2019, fiscal 2018 and fiscal 2017, respectively. As of February 29, 2020, the Company had $30.2 million of unrecognized compensation cost related to 0.9 million unvested Phantom Units. That cost is expected to be recognized over a weighted average period of 2.0 years. The aggregate fair value of Phantom Units that vested in fiscal 2019 was $29.3 million. On April 25, 2019, upon the commencement of employment, the Company’s President and Chief Executive Officer was granted direct equity interests in each of the Company’s parents, Albertsons Investor and KIM ACI. These equity interests generally vest over five years, with 50% based solely on a service period and 50% upon a service period and achievement of certain performance-based thresholds. The fair value of the equity interests is determined using an option pricing model, adjusted for lack of marketability and using an expected term or time to liquidity based on judgments made by management. The fair value of the equity interests deemed granted in fiscal 2019 was approximately $10.8 million, which excludes approximately 40% of the equity units that vest based upon the achievement of future fiscal year annual performance targets that will only be deemed granted for accounting purposes upon the establishment of such respective future fiscal year annual performance targets. Equity-based compensation expense recognized by the Company related to these equity interests was $3.9 million for fiscal 2019. As of February 29, 2020, there was $6.9 million of unrecognized costs related to the equity interests deemed granted. That cost is expected to be recognized over a weighted average period of 4.0 years. Treasury Stock During fiscal 2018, the Company repurchased 1,772,018 shares of common stock allocable to certain current and former members of management (the “management holders”) for $25.8 million in cash. The shares are classified as treasury stock on the Consolidated Balance Sheet. The shares repurchased represented a portion of the shares allocable to management. Proceeds from the repurchase were used by the management holders to repay outstanding loans of the management holders with a third-party financial institution. As there is no current active market for shares of the Company’s common stock, the shares were repurchased at a negotiated price between the Company and the management holders. Distribution On June 30, 2017, the Company’s predecessor, Albertsons Companies, LLC, made a cash distribution of $250.0 million to its equityholders, which resulted in a modification of certain vested awards. As a result of the modification, equity-based compensation expense recognized for fiscal 2017 includes $2.4 million of additional expense. </t>
  </si>
  <si>
    <t>INCOME TAXES</t>
  </si>
  <si>
    <t>Income Tax Disclosure [Abstract]</t>
  </si>
  <si>
    <t xml:space="preserve">NOTE 10—INCOME TAXES The components of income tax expense (benefit) consisted of the following (in millions):
Fiscal Fiscal Fiscal
Current
Federal (1) $ 87.2 $ 9.0 $ 54.0
State (2) 49.2 (6.7 ) 26.5
Foreign 2.3 0.3 49.8
Total Current 138.7 2.6 130.3
Deferred
Federal (14.1 ) (77.9 ) (807.7 )
State (1.1 ) (3.6 ) (216.6 )
Foreign 9.3 — (69.8 )
Total Deferred (5.9 ) (81.5 ) (1,094.1 )
Income tax expense (benefit) $ 132.8 $ (78.9 ) $ (963.8 )
(1) Federal current tax expense net of $66.8 million, $12.8 million and $22.4 million tax benefit of net operating losses (“NOL”) in fiscal 2019, fiscal 2018 and fiscal 2017, respectively.
(2) State current tax expense net of $22.6 million, $9.5 million and $9.6 million tax benefit of NOLs in fiscal 2019, fiscal 2018 and fiscal 2017, respectively. The difference between the actual tax provision and the tax provision computed by applying the statutory federal income tax rate to income (loss) before income taxes was attributable to the following (in millions):
Fiscal Fiscal Fiscal
Income tax expense (benefit) at federal statutory rate $ 125.8 $ 11.0 $ (301.5 )
State income taxes, net of federal benefit 32.3 0.7 (39.8 )
Change in valuation allowance (7.2 ) (3.3 ) (218.0 )
Tax Cuts and Jobs Act — (56.9 ) (430.4 )
Unrecognized tax benefits 7.7 (16.2 ) (36.5 )
Member loss — — 83.1
Charitable donations (6.9 ) (4.4 ) —
Tax Credits (23.5 ) (10.8 ) (9.1 )
CVR liability adjustment — — (20.3 )
Reorganization of limited liability companies — — 46.7
Nondeductible equity-based compensation expense 1.0 3.8 1.6
Other 3.6 (2.8 ) (39.6 )
Income tax expense (benefit) $ 132.8 $ (78.9 ) $ (963.8 )
The valuation allowance activity on deferred tax assets was as follows (in millions):
February 29, February 23, February 24,
Beginning balance $ 139.5 $ 134.9 $ 387.6
Additions charged to income tax expense 3.5 3.5 141.0
Reductions credited to income tax expense (10.7 ) (6.8 ) (359.0 )
Changes to other comprehensive income or loss and other 2.8 7.9 (34.7 )
Ending balance $ 135.1 $ 139.5 $ 134.9
The Tax Act, enacted in December 2017, resulted in significant changes to U.S. income tax and related laws. The Company is impacted by a number of aspects of the Tax Act, most notably the reduction in the top U.S. corporate income tax rate from 35% to 21%, a one-time The SEC staff issued Staff Accounting Bulletin No. 118 (“SAB 118”), which allowed companies to record a provisional amount during a measurement period not to extend beyond one year from the date of enactment, which ended in the fourth quarter of fiscal 2018. In fiscal 2017, the Company recorded a provisional non-cash In connection with the Reorganization Transactions, the Company recorded deferred tax liabilities in excess of deferred tax assets of $46.7 million in fiscal 2017 for the limited liability companies held by AB Acquisition and taxed previously to the members. Also in connection with the Reorganization Transactions, the Company reorganized its Subchapter C corporation subsidiaries which allows the Company to use deferred tax assets, which previously had offsetting valuation allowance, against future taxable income of certain other Subchapter C subsidiaries that have a history of taxable income and are projected to continue to have future taxable income. The Company reassessed its valuation allowance based on available negative and positive evidence to estimate if sufficient taxable income will be generated to use existing deferred tax assets. On the basis of this evaluation, the Company released a substantial portion of its valuation allowance against its net deferred tax assets, resulting in a $218.0 million non-cash Prior to the Reorganization Transactions, taxes on income from limited liability companies held by AB Acquisition were payable by the members in accordance with their respective ownership percentages, resulting in tax expense of $83.1 million in fiscal 2017 for losses benefited by the members. Deferred income taxes reflect the net tax effects of temporary differences between the bases of assets and liabilities for financial reporting and income tax purposes. The Company’s deferred tax assets and liabilities consisted of the following (in millions):
February 29, February 23,
Deferred tax assets:
Compensation and benefits $ 135.7 $ 132.0
Net operating loss 117.0 165.9
Pension &amp; postretirement benefits 235.5 195.6
Reserves 24.7 1.5
Self-Insurance 263.5 259.7
Tax credits 41.7 64.2
Lease obligations 1,728.2 192.5
Other 119.1 58.7
Gross deferred tax assets 2,665.4 1,070.1
Less: valuation allowance (135.1 ) (139.5 )
Total deferred tax assets 2,530.3 930.6
Deferred tax liabilities:
Debt discounts 15.6 62.8
Depreciation and amortization 1,249.1 1,068.6
Inventories 346.8 346.5
Operating lease assets 1,521.7 —
Other 10.9 14.1
Total deferred tax liabilities 3,144.1 1,492.0
Net deferred tax liability $ (613.8 ) $ (561.4 )
Noncurrent deferred tax asset $ — $ —
Noncurrent deferred tax liability (613.8 ) (561.4 )
Total $ (613.8 ) $ (561.4 )
The Company assesses the available positive and negative evidence to estimate if sufficient future taxable income will be generated to use the existing deferred tax assets. On the basis of this evaluation, as of February 29, 2020, a valuation allowance of $135.1 million has been recorded for the portion of the deferred tax asset that is not more likely than not to be realized, consisting primarily of carryovers in jurisdictions where the Company has minimal presence or does not expect to have future taxable income. The Company will continue to evaluate the need to adjust the valuation allowance. The amount of the deferred tax asset considered realizable, however, could be adjusted depending on the Company’s performance in certain subsidiaries or jurisdictions. The Company currently has federal and state NOL carryforwards of $32.3 million and $1,696.8 million, respectively, which will begin to expire in 2020 and continue through the fiscal year ending February 2040. As of February 29, 2020, the Company had $41.7 million of state credit carryforwards, the majority of which will expire in 2023. The Company had no federal credit carryforwards as of February 29, 2020. Changes in the Company’s unrecognized tax benefits consisted of the following (in millions):
Fiscal Fiscal Fiscal
Beginning balance $ 376.2 $ 356.0 $ 418.0
Increase related to tax positions taken in the current year 0.9 1.6 65.4
Increase related to tax positions taken in prior years 3.0 35.1 4.6
Decrease related to tax position taken in prior years (2.2 ) (0.4 ) (70.0 )
Decrease related to settlements with taxing authorities (4.1 ) (8.3 ) (17.5 )
Decrease related to lapse of statute of limitations — (7.8 ) (44.5 )
Ending balance $ 373.8 $ 376.2 $ 356.0
Included in the balance of unrecognized tax benefits as of February 29, 2020, February 23, 2019 and February 24, 2018 are tax positions of $268.2 million, $267.7 million and $249.0 million, respectively, which would reduce the Company’s effective tax rate if recognized in future periods. Of the $268.2 million that could impact tax expense, the Company has recorded $7.9 million of indemnification assets that would offset any future recognition. As of February 29, 2020, the Company is no longer subject to federal income tax examinations for the fiscal years prior to 2012 and in most states, is no longer subject to state income tax examinations for fiscal years before 2007. The Company recognizes accrued interest and penalties related to unrecognized tax benefits as a component of income tax expense. The Company recognized expense related to interest and penalties, net of settlement adjustments, of $9.6 million, $1.8 million and $4.6 million for fiscal 2019, fiscal 2018 and fiscal 2017, respectively. In fiscal 2017, the Company adopted the IRS safe harbor rule for taxpayers operating retail establishments for determining whether expenditures paid or incurred to remodel or refresh a qualified building are deductible. As a result of adopting this safe harbor, the Company reduced $70.1 million of uncertain tax benefit in fiscal 2017, and there was no impact on the tax provision due to an offsetting deferred adjustment. The Company believes it is reasonably possible that the reserve for uncertain tax positions may be reduced by approximately $137.6 million in the next 12 months due to ongoing tax examinations and expiration of statutes of limitations. </t>
  </si>
  <si>
    <t>EMPLOYEE BENEFIT PLANS AND COLLECTIVE BARGAINING AGREEMENTS</t>
  </si>
  <si>
    <t>Retirement Benefits [Abstract]</t>
  </si>
  <si>
    <t xml:space="preserve">NOTE 11—EMPLOYEE BENEFIT PLANS AND COLLECTIVE BARGAINING AGREEMENTS Pension Plans The Company sponsors a defined benefit pension plan (the “Safeway Plan”) for substantially all of its employees under the Safeway banners not participating in multiemployer pension plans. Effective April 1, 2015, the Company implemented a soft freeze of the Safeway Plan. A soft freeze means that all existing employees as of March 31, 2015 then participating remained in the Safeway Plan, but any new non-union non-union non-union non-union non-union The Company sponsors a defined benefit pension plan (the “Shaw’s Plan”) covering union employees under the Shaw’s banner. Under the United banner, the Company sponsors a frozen plan (the “United Plan”) covering certain United employees and an unfunded Retirement Restoration Plan that provides death benefits and supplemental income payments for certain United senior executives after retirement. Other Post-Retirement Benefits In addition to the Company’s pension plans, the Company provides post-retirement medical and life insurance benefits to certain employees. Retirees share a portion of the cost of the post-retirement medical plans. The Company pays all the cost of the life insurance plans. The plans are unfunded. The following table provides a reconciliation of the changes in the retirement plans’ benefit obligation and fair value of assets over the two-year
Pension Other Post-Retirement
February 29, February 23, February 29, February 23,
Change in projected benefit obligation:
Beginning balance $ 2,325.8 $ 2,351.8 $ 23.8 $ 26.9
Service cost 14.7 52.4 0.6 1.0
Interest cost 80.6 85.8 0.7 0.5
Actuarial loss (gain) 315.1 0.5 (2.6 ) (2.4 )
Plan participant contributions — — 0.4 0.4
Benefit payments (including settlements) (218.9 ) (167.8 ) (2.0 ) (2.6 )
Plan amendments (1.1 ) 3.1 — —
Ending balance $ 2,516.2 $ 2,325.8 $ 20.9 $ 23.8
Change in fair value of plan assets:
Beginning balance $ 1,847.0 $ 1,814.0 $ — $ —
Actual return on plan assets 106.2 3.6 — —
Employer contributions 9.4 197.2 1.6 2.1
Plan participant contributions — — 0.4 0.4
Benefit payments (including settlements) (218.9 ) (167.8 ) (2.0 ) (2.5 )
Ending balance $ 1,743.7 $ 1,847.0 $ — $ —
Components of net amount recognized in financial position:
Other current liabilities $ (6.7 ) $ (6.7 ) $ (2.5 ) $ (2.1 )
Other long-term liabilities (765.8 ) (472.1 ) (18.4 ) (21.7 )
Funded status $ (772.5 ) $ (478.8 ) $ (20.9 ) $ (23.8 )
Amounts recognized in Accumulated other comprehensive (loss) income consisted of the following (in millions):
Pension Other Post-Retirement Benefits
February 29, February 23, February 29, February 23,
Net actuarial loss (gain) $ 170.4 $ (140.6 ) $ (10.3 ) $ (8.2 )
Prior service cost 1.6 3.1 1.9 5.6
$ 172.0 $ (137.5 ) $ (8.4 ) $ (2.6 )
Information for the Company’s pension plans, all of which have an accumulated benefit obligation in excess of plan assets as of February 29, 2020 and February 23, 2019, is shown below (in millions):
February 29, February 23,
Projected benefit obligation $ 2,516.2 $ 2,325.8
Accumulated benefit obligation 2,513.4 2,323.9
Fair value of plan assets 1,743.7 1,847.0 The following table provides the components of net pension and post retirement (income) expense for the retirement plans and other changes in plan assets and benefit obligations recognized in Other comprehensive (loss) income (in millions):
Pension Other Post-Retirement Benefits
Fiscal Fiscal Fiscal Fiscal
Components of net expense:
Estimated return on plan assets $ (110.1 ) $ (112.6 ) $ — $ —
Service cost 14.7 52.4 0.6 1.0
Interest cost 80.6 85.8 0.7 0.5
Amortization of prior service cost 0.4 0.1 3.7 3.7
Amortization of net actuarial loss (gain) 0.5 (6.3 ) (0.5 ) (0.2 )
Loss due to settlement accounting 7.4 — — —
Loss due to curtailment accounting — 0.1 — —
(Income) expense, net (6.5 ) 19.5 4.5 5.0
Changes in plan assets and benefit obligations recognized in Other comprehensive (loss) income:
Net actuarial loss (gain) 318.9 109.4 (2.6 ) (2.4 )
Settlement loss (7.4 ) — — —
Curtailment loss — (0.1 ) — —
Amortization of net actuarial (loss) gain (0.5 ) 6.3 0.5 0.2
Prior service cost (1.1 ) 3.1 — —
Amortization of prior service cost (0.4 ) (0.1 ) (3.7 ) (3.7 )
Total recognized in Other comprehensive (loss) income 309.5 118.6 (5.8 ) (5.9 )
Total net expense and changes in plan assets and benefit obligations recognized in Other comprehensive (loss) income $ 303.0 $ 138.1 $ (1.3 ) $ (0.9 )
Prior service costs are amortized on a straight-line basis over the average remaining service period of active participants. When the accumulation of actuarial gains and losses exceeds 10% of the greater of the projected benefit obligation and the fair value of plan assets, the excess is amortized over either the average remaining lifetime of all participants or the average remaining service period of active participants. No significant prior service costs or estimated net actuarial gain or loss is expected to be amortized from Other comprehensive (loss) income into periodic benefit cost during fiscal 2020. Assumptions The weighted average actuarial assumptions used to determine year-end
February 29, February 23,
Discount rate 2.83 % 4.17 %
Rate of compensation increase 3.02 % 2.87 % The weighted average actuarial assumptions used to determine net periodic benefit costs for pension plans were as follows:
February 29, February 23,
Discount rate 4.17 % 4.12 %
Expected return on plan assets: 6.36 % 6.38 % On February 29, 2020, the Company adopted the latest Society of Actuaries’ mortality table for private pension plans for calculating the Company’s 2019 year-end RP-2014 year-end MP-2019 MP-2018 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investment policy also emphasizes the following key objectives: (1) maintaining a diversified portfolio among asset classes and investment styles; (2) maintaining an acceptable level of risk in pursuit of long-term economic benefit; (3) maximizing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ing adequate controls over administrative costs. The following table summarizes actual allocations for the Safeway Plan which had approximately $1,445 million in plan assets as of February 29, 2020:
Plan Assets
Asset category Target February 29, February 23,
Equity 65 % 64.0 % 62.5 %
Fixed income 35 % 39.2 % 35.6 %
Cash and other — % (3.2 )% 1.9 %
Total 100 % 100.0 % 100.0 %
The following table summarizes the actual allocations for the Shaw’s Plan which had approximately $264 million in plan assets as of February 29, 2020:
Plan Assets
Asset category Target February 29, February 23,
Equity 65 % 64.5 % 60.5 %
Fixed income 35 % 35.4 % 35.9 %
Cash and other — % 0.1 % 3.6 %
Total 100 % 100.0 % 100.0 %
The following table summarizes the actual allocations for the United Plan which had approximately $35 million in plan assets as of February 29, 2020:
Plan Assets
Asset category Target (1) February 29, February 23,
Equity 50 % 47.8 % 50.3 %
Fixed income 50 % 50.4 % 50.0 %
Cash and other — % 1.8 % (0.3 )%
Total 100 % 100.0 % 100.0 %
(1) The target market value of equity securities for the United Plan is 50% of plan assets. If the equity percentage exceeds 60% or drops below 40%, the asset allocation is adjusted to target. Expected return on pension plan assets is based on historical experience of the Company’s portfolios and the review of projected returns by asset class on broad, publicly traded equity and fixed-income indices, as well as target asset allocation. Pension Plan Assets The fair value of the Company’s pension plan assets as of February 29, 2020, excluding pending transactions of $95.1 million payable to an intermediary agent, by asset category are as follows (in millions):
Fair Value Measurements
Asset category Total Quoted Prices in Significant Significant (Level 3) Assets
Cash and cash equivalents (1) $ 6.3 $ 3.4 $ 2.9 $ — $ —
Short-term investment collective trust (2) 37.4 — 37.4 — —
Common and preferred stock: (3)
Domestic common and preferred stock 167.8 167.8 — — —
International common stock 57.8 57.8 — — —
Collective trust funds (2) 710.6 — — — 710.6
Corporate bonds (4) 135.9 — 135.9 — —
Mortgage- and other asset-backed securities (5) 45.0 — 45.0 — —
Mutual funds (6) 272.0 138.4 22.7 — 110.9
U.S. government securities (7) 359.0 — 359.0 — —
Other securities (8) 47.0 — 12.1 — 34.9
Total $ 1,838.8 $ 367.4 $ 615.0 $ — $ 856.4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The fair value of the Company’s pension plan assets as of February 23, 2019, excluding pending transactions of $79.5 million payable to an intermediary agent, by asset category are as follows (in millions):
Fair Value Measurements
Asset category Total Quoted Prices in (Level 1) Significant (Level 2) Significant (Level 3) Assets
Cash and cash equivalents (1) $ 10.8 $ 1.6 $ 9.2 $ — $ —
Short-term investment collective trust (2) 73.3 — 73.3 — —
Common and preferred stock: (3)
Domestic common and preferred stock 254.5 254.5 — — —
International common stock 64.0 64.0 — — —
Collective trust funds (2) 649.9 — — — 649.9
Corporate bonds (4) 126.0 — 126.0 — —
Mortgage- and other asset-backed securities (5) 42.8 — 42.8 — —
Mutual funds (6) 257.2 139.9 29.2 — 88.1
U.S. government securities (7) 362.5 — 362.5 — —
Other securities (8) 85.5 — 51.6 — 33.9
Total $ 1,926.5 $ 460.0 $ 694.6 $ — $ 771.9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Contributions In fiscal 2019, fiscal 2018 and fiscal 2017, the Company contributed $11.0 million, $199.3 million and $21.9 million, respectively, to its pension and post-retirement plans. The Company’s funding policy for the defined benefit pension plan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The Company’s fiscal 2018 contributions include $150.0 million of additional discretionary contributions to reduce the Pension Benefit Guaranty Corporation (“PBGC”) premium costs and improve the overall funded status of the plans. The Company expects to contribute $69.5 million to its pension and post-retirement plans in fiscal 2020. The Company will recognize contributions in accordance with applicable regulations, with consideration given to recognition for the earliest plan year permitted. Estimated Future Benefit Payments The following benefit payments, which reflect expected future service as appropriate, are expected to be paid (in millions):
Pension Benefits Other Benefits
2020 $ 238.6 $ 2.6
2021 190.9 2.4
2022 186.5 2.2
2023 193.0 1.9
2024 225.6 1.7
2025 – 2029 705.9 6.0 Multiemployer Pension Plans The Company contributes to various multiemployer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the investment of the assets and plan administration. Expense is recognized in connection with these plans as contributions are funded.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With respect to some multiemployer plans, if the Company chooses to stop participating, or makes market exits or store closures or otherwise has participation in the plan fall below certain levels, the Company may be required to pay the plan an amount based on the underfunded status of the plan, referred to as withdrawal liability. The Company records the actuarially determined liability at an undiscounted amount. The Company’s participation in these plans is outlined in the table below. The EIN-Pension The following tables contain information about the Company’s multiemployer plans. Certain plans have been aggregated in the Other funds line in the following table, as the contributions to each of these plans are not individually material.
EIN - Pension Protection Act Company’s 5% of total FIP/RP status
Pension fund 2019 2018 2018 2017
UFCW-Northern California Employers Joint Pension Trust Fund 946313554 - Red Red Yes Yes Implemented
Western Conference of Teamsters Pension Plan 916145047 - Green Green No No No
Southern California United Food &amp; Commercial Workers Unions and Food Employers Joint Pension Plan (4) 951939092 - Red Red Yes Yes Implemented
Food Employers Labor Relations Association and United Food and Commercial Workers Pension Fund 526128473 - Red Red Yes Yes Implemented
Sound Retirement Trust (6) 916069306 - Red Green Yes Yes Implemented
Bakery and Confectionery Union and Industry International Pension Fund 526118572 - Red Red Yes Yes Implemented
UFCW Union and Participating Food Industry Employers Tri-State 236396097 - Red Red Yes Yes Implemented
Rocky Mountain UFCW Unions &amp; Employers Pension Plan 846045986 - Green Green Yes Yes No
UFCW Local 152 Retail Meat Pension Fund (5) 236209656 - Red Red Yes Yes Implemented
Desert States Employers &amp; UFCW Unions Pension Plan 846277982 - Green Green Yes Yes No
UFCW International Union - 516055922 - Green Green Yes Yes No
Mid Atlantic Pension Fund 461000515 - Green Green Yes Yes No
Retail Food Employers and UFCW Local 711 Pension Trust Fund 516031512 - Red Yellow Yes Yes Implemented
Oregon Retail Employees Pension Trust 936074377 - Green Green Yes Yes No
Intermountain Retail Store Employees Pension Trust (7) 916187192 - Red Red Yes Yes Implemented
Contributions of (in millions) Surcharge Expiration date Total Most significant collective agreement(s)(3)
Pension fund 2019 2018 2017 Count Expiration
UFCW-Northern California Employers Joint Pension Trust Fund $ 103.8 $ 104.4 $ 110.2 No 10/13/2018 to 10/9/2021 71 50 10/13/2018
Western Conference of Teamsters Pension Plan 64.9 63.7 61.2 No 9/14/2019 to 10/7/2023 50 15 9/20/2020
Southern California United Food &amp; Commercial Workers Unions and Food Employers Joint Pension Plan (4) 116.1 108.4 92.4 No 3/11/2018 to 3/6/2022 45 43 3/6/2022
Food Employers Labor Relations Association and United Food and Commercial Workers Pension Fund 18.8 20.4 20.4 No 10/26/2019 to 4/15/2020 21 16 10/26/2019
Sound Retirement Trust (6) 44.3 39.1 32.1 No 10/13/2018 to 3/18/2023 128 25 5/8/2022
Bakery and Confectionery Union and Industry International Pension Fund 18.5 17.4 16.6 No 9/3/2011 to 5/6/2023 103 34 9/6/2020
UFCW Union and Participating Food Industry Employers Tri-State 14.9 14.0 15.8 No 2/1/2020 to 1/31/2022 6 2 3/28/2020
Rocky Mountain UFCW Unions &amp; Employers Pension Plan 12.3 10.8 10.8 No 11/23/2019 to 11/26/2022 85 27 2/19/2022
UFCW Local 152 Retail Meat Pension Fund (5) 10.9 10.8 11.0 No 5/2/2020 4 4 5/2/2020
Desert States Employers &amp; UFCW Unions Pension Plan 8.9 9.1 9.3 No 10/24/2020 to 11/5/2022 16 13 10/24/2020
UFCW International Union—Industry Pension Fund (5) 9.5 13.1 12.4 No 8/3/2019 to 12/16/2023 28 6 5/1/2021
Mid Atlantic Pension Fund 7.4 6.6 6.8 No 10/26/2019 to 2/22/2020 19 16 10/26/2019
Retail Food Employers and UFCW Local 711 Pension Trust Fund 7.3 7.1 6.6 No 5/19/2018 to 12/13/2020 7 2 3/2/2019
Oregon Retail Employees Pension Trust 8.9 7.6 6.6 No 7/31/2021 to 11/12/2022 136 23 1/29/2022
Intermountain Retail Store Employees Pension Trust (7) 5.8 4.8 3.8 No 5/19/2013 to 12/10/2022 54 19 4/4/2020
Other funds 17.0 13.8 15.2
Total Company contributions to U.S. multiemployer pension plans $ 469.3 $ 451.1 $ 431.2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79%, and Red Zone plans have a funding ratio less than 65%.
(2) Under the PPA, a surcharge may be imposed when employers make contributions under a collective bargaining agreement that is not in compliance with a rehabilitation plan. As of February 29, 2020,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Company’s pension funds listed above.
(4) The information for this fund was obtained from the Form 5500 filed for the plan’s year-end
(5) The information for this fund was obtained from the Form 5500 filed for the plan’s year-end
(6) The information for this fund was obtained from the Form 5500 filed for the plan’s year-end
(7) The information for this fund was obtained from the Form 5500 filed for the plan’s year-end The Company is the second largest contributing employer to the Food Employers Labor Relations Association and United Food and Commercial Workers Pension Fund (“FELRA”) which is currently projected by FELRA to become insolvent in the first quarter of 2021, and to the Mid-Atlantic On March 5, 2020, the Company agreed with the two applicable local unions to new collective bargaining agreements pursuant to which the Company contributes to FELRA and MAP. In connection with these agreements, to address the pending insolvency of FELRA, the Company and the two local unions, along with the largest contributing employer, agreed to combine MAP into FELRA (“Combined Plan”). Upon the formation of the Combined Plan, the Combined Plan will be frozen and the Company will be required to annually pay $23.2 million to the Combined Plan for the next 25 years. After making all 25 years of payments, the Company will receive a release of all withdrawal liability and mass withdrawal liability from FELRA, MAP, the Combined Plan and the PBGC. This payment will replace the Company’s current annual contribution to both MAP and FELRA, which was a combined $26.2 million in fiscal 2019. In addition to the $23.2 million annual payment, the Company will begin to contribute to a new multiemployer pension plan. This new multiemployer plan will be limited to providing benefits to participants in MAP and FELRA in excess of the benefits the PBGC insures under law. Furthermore, upon formation of the Combined Plan, the Company will establish and contribute to a new variable defined benefit plan that will provide benefits to participants for future services. These agreements are subject to approval by the PBGC and the Company is in discussions with the local unions, the largest contributing employer, and negotiations with the PBGC with respect to these other plans and the Combined Plan. It is possible some provisions of our agreements with local unions may change as a result of negotiations with the PBGC. The Company expects to reach final agreements on formation of the Combined Plan by no later than December 31, 2020. Under the terms of the new collective bargaining agreements, the Company will continue to contribute to FELRA and MAP under the same terms of the previous collective bargaining agreements until approval by the PBGC and formation of the Combined Plan. The Company is currently evaluating the effect of these new agreements to its consolidated financial statements and preliminarily expects to record a material increase to its pension-related liabilities with a corresponding non-cash As a part of the Safeway acquisition, the Company assumed withdrawal liabilities related to Safeway’s 2013 closure of its Dominick’s division. The Company recorded a $221.8 million multiemployer pension withdrawal liability related to Safeway’s withdrawal from these plans. One of the plans, the UFCW &amp; Employers Midwest Pension Fund (the “Midwest Plan”), had asserted the Company may be liable for mass withdrawal liability, if the plan has a mass withdrawal, in addition to the liability the Midwest Plan already had assessed. The Company disputed that the Midwest Plan would have the right to assess mass withdrawal liability on the Company and the Company also disputed in arbitration the amount of the withdrawal liability the Midwest Plan had assessed. On March 12, 2020, the Company agreed to a settlement of these matters with the Midwest Plan’s Board of Trustees. As a result of the settlement, the Company agreed to pay $75.0 million, in a lump sum, which is expected to be paid in the first quarter of fiscal 2020, and forego any amounts already paid to the Midwest Plan. The Company had previously recorded an estimated withdrawal liability and as a result of the settlement, the Company recorded a gain of $43.3 million to reduce the previously recorded estimated withdrawal liability to the settlement amount. The total amount of the withdrawal liability recorded with respect to the Dominick’s division as of February 29, 2020 was $80.0 million, which includes the $75.0 million settlement amount. Collective Bargaining Agreements As of February 29, 2020, the Company had approximately 270,000 employees, of which approximately 185,000 were covered by collective bargaining agreements. During fiscal 2019, collective bargaining agreements covering approximately 57,000 employees were renegotiated. Collective bargaining agreements covering approximately 45,000 employees have expired or are scheduled to expire in fiscal 2020. Multiemployer Health and Welfare Plans The Company makes contributions to multiemployer health and welfare plans in amounts specified in the applicable collective bargaining agreements. These plans provide medical, dental, pharmacy, vision, and other ancillary benefits to active employees and retirees as determined by the trustees of each plan. The majority of the Company’s contributions cover active employees and as such, may not constitute contributions to a postretirement benefit plan. However, the Company is unable to separate contribution amounts to postretirement benefit plans from contribution amounts paid to active employee plans. Total contributions to multiemployer health and welfare plans were $1.2 billion, $1.3 billion and $1.2 billion for fiscal 2019, fiscal 2018 and fiscal 2017, respectively.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All Company contributions to the 401(k) Plans are made at the discretion of the Company’s board of directors. The Company provides supplemental retirement benefits through a Company sponsored deferred executive compensation plan, which provides certain key employees with retirement benefits that supplement those provided by the 401(k) Plans. Total contributions for these plans were $63.2 million, $45.1 million and $44.6 million for fiscal 2019, fiscal 2018 and fiscal 2017, respectively. </t>
  </si>
  <si>
    <t>RELATED PARTIES</t>
  </si>
  <si>
    <t>Related Party Transactions [Abstract]</t>
  </si>
  <si>
    <t xml:space="preserve">NOTE 12—RELATED PARTIES Cerberus In connection with the Safeway acquisition, the Company entered into a four-year management agreement with Cerberus Capital Management, L.P. and the consortium of investors, which commenced on January 30, 2015, requiring an annual management fee of $13.75 million. The Company made the final payment under the initial management agreement in the fourth quarter of fiscal 2017. The agreement was extended to cover both fiscal 2018 and fiscal 2019, requiring the payment of annual management fees of $13.75 million in each year. The Company paid Cerberus Operations and Advisory Company, LLC (“COAC”), an affiliate of Cerberus, fees totaling approximately $0.3 million, $0.5 million and $0.5 million for fiscal 2019, fiscal 2018 and fiscal 2017, respectively, for consulting services provided in connection with improving the Company’s operations. The Company paid Cerberus Technology Solutions (“CTS”), an affiliate of Cerberus, fees totaling approximately $4.4 million for fiscal 2019 for information technology advisory and implementation services in connection with modernizing the Company’s information systems. The Company paid no fees to CTS in fiscal 2018 and fiscal 2017. </t>
  </si>
  <si>
    <t>COMMITMENTS AND CONTINGENCIES AND OFF BALANCE SHEET ARRANGEMENTS</t>
  </si>
  <si>
    <t>Commitments and Contingencies Disclosure [Abstract]</t>
  </si>
  <si>
    <t xml:space="preserve">NOTE 13—COMMITMENTS AND CONTINGENCIES AND OFF BALANCE SHEET ARRANGEMENTS Guarantees California Department of Industrial Relations: Lease Guarantees: (COVID-19)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Office of Inspector General: Civil Investigative Demands: The Company has received a civil investigative demand dated February 28, 2020 from the United States Attorney for the Southern District of New York in connection with a False Claims Act investigation relating to the Company’s dispensing practices regarding insulin pen products. The investigation seeks documents regarding the Company’s policies, practices and procedures, as well as dispensing data, among other things. The Company will cooperate with the U.S. Attorney in the investigation. The Company is currently unable to determine the probability of the outcome of this matter or the range of possible loss, if any. Terraza/Lorenz: False Claims Act United States ex rel. Schutte and Yarberry v. SuperValu, New Albertson’s, Inc., et al, providing the government, as a part of usual and customary prices, the benefit of discounts given to customers who requested that defendants match competitor prices. The complaint was originally filed under seal and amended on November 30, 2015. On August 5, 2019, the Court granted relator’s motion for partial summary judgment, holding that price matched prices are the usual and customary prices for those drugs. Additional summary judgment motions by both parties are pending. Trial will be set after the Court rules on the pending summary judgment motions. In United States ex rel. Proctor v. Safeway is The Company was also subject to another FCA qui tam action entitled United States ex rel. Zelickowski v. Albertson’s LLC Alaska Attorney General’s Investigation: Opioid Litigation: matters--MDL State of New Mexico v. Purdue Pharma L.P., et al. --the California Air Resources Board: CARB, the Company could be subject to certain fines and penalties. The Company has recorded an estimated liability for this matter. FACTA: Martin v. Safeway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 </t>
  </si>
  <si>
    <t>OTHER COMPREHENSIVE INCOME OR LOSS</t>
  </si>
  <si>
    <t>NOTE 14—OTHER COMPREHENSIVE INCOME OR LOSS Total comprehensive earnings are defined as all changes in stockholders’ equity during a period, other than those from investments by or distributions to stockholders/members. Generally, for the Company, total comprehensive income equals net income plus or minus adjustments for interest rate swaps, pension and other post-retirement liabilities and foreign currency translation adjustments. While total comprehensive earnings are the activity in a period and are largely driven by net earnings in that period, accumulated other comprehensive income or loss (“AOCI”) represents the cumulative balance of other comprehensive income, net of tax, as of the balance sheet date. AOCI is primarily the cumulative balance related to interest rate swaps, pension and other post-retirement benefit adjustments and foreign currency translation adjustments. Changes in the AOCI balance by component are shown below (in millions):
Fiscal 2019
Total Interest Pension and Foreign Other
Beginning AOCI balance $ 91.3 $ 3.4 $ 88.8 $ (1.4 ) $ 0.5
Cumulative effect of accounting change (1) 16.6 1.2 14.9 — 0.5
Other comprehensive (loss) income before reclassifications (356.2 ) (45.8 ) (315.2 ) 0.3 4.5
Amounts reclassified from Accumulated other comprehensive (loss) income 46.9 35.4 11.5 — —
Tax benefit (expense) 82.9 5.8 78.3 — (1.2 )
Current-period other comprehensive (loss) income, net (209.8 ) (3.4 ) (210.5 ) 0.3 3.8
Ending AOCI balance $ (118.5 ) $ — $ (121.7 ) $ (1.1 ) $ 4.3
(1) Related to the adoption of ASU 2018-02, Income Statement—Reporting Comprehensive Income (Topic 220): Reclassification of Certain Tax Effects from Accumulated Other Comprehensive Income.
Fiscal 2018
Total Interest Pension and Foreign Other
Beginning AOCI balance $ 191.1 $ 18.9 $ 171.9 $ (1.1 ) $ 1.4
Other comprehensive loss before reclassifications (129.8 ) (18.6 ) (110.0 ) (0.3 ) (0.9 )
Amounts reclassified from Accumulated other comprehensive (loss) income (5.6 ) (2.3 ) (2.7 ) — (0.6 )
Tax benefit 35.6 5.4 29.6 — 0.6
Current-period other comprehensive loss, net (99.8 ) (15.5 ) (83.1 ) (0.3 ) (0.9 )
Ending AOCI balance $ 91.3 $ 3.4 $ 88.8 $ (1.4 ) $ 0.5</t>
  </si>
  <si>
    <t>NET INCOME PER COMMON SHARE</t>
  </si>
  <si>
    <t>Earnings Per Share [Abstract]</t>
  </si>
  <si>
    <t xml:space="preserve">NOTE 15—NET INCOME PER COMMON SHARE Basic net income per common share is computed by dividing net income by the weighted average number of common shares outstanding for the period, including common shares to be issued with no prior remaining contingencies prior to issuance. The computation of diluted net income per share reflects the dilutive effects of potentially issuable common shares related to outstanding Phantom Units. Performance-based Phantom Units are considered dilutive when the related performance criterion has been met. The components of basic and diluted net income per common share were as follows (in millions, except per share data):
Fiscal 2019 Fiscal 2018 Fiscal 2017
Net Income $ 466.4 $ 131.1 $ 46.3
Weighted average common shares outstanding (1) 279.6 280.1 279.7
Dilutive effect of potential common shares (2) 0.5 0.1 —
Weighted average common shares and potential dilutive common shares outstanding 280.1 280.2 279.7
Basic net income per common share $ 1.67 $ 0.47 $ 0.17
Diluted net income per common share 1.67 0.47 0.17
(1) Fiscal 2019 and fiscal 2018 include 0.6 million and 0.9 million common shares remaining to be issued, respectively. For fiscal 2017, there were no common shares remaining to be issued
(2) There were no potential common shares outstanding that were antidilutive for fiscal 2019 and fiscal 2018. For fiscal 2017, there were 1.3 million potential common shares excluded from the diluted net income per share calculations because they would have been antidilutive </t>
  </si>
  <si>
    <t>QUARTERLY INFORMATION (unaudited)</t>
  </si>
  <si>
    <t>Quarterly Financial Information Disclosure [Abstract]</t>
  </si>
  <si>
    <t xml:space="preserve">NOTE 1 6 QUARTERLY INFORMATION (unaudited) The summarized quarterly financial data presented below reflects all adjustments, which in the opinion of management, are of a normal and recurring nature and are necessary for a fair statement of the results for the interim periods presented (in millions):
Fiscal 2019
53 Last 13 Third 12 Second 12 First 16
Net sales and other revenue $ 62,455.1 $ 15,436.8 $ 14,103.2 $ 14,176.7 $ 18,738.4
Gross profit 17,594.2 4,418.0 3,995.1 3,941.5 5,239.6
Operating income 1,437.1 326.6 206.6 582.4 321.5
Income before income taxes 599.2 90.1 67.7 376.7 64.7
Income tax expense 132.8 22.3 12.9 81.9 15.7
Net income $ 466.4 $ 67.8 $ 54.8 $ 294.8 $ 49.0
Basic and diluted net income per common share $ 1.67 $ 0.24 $ 0.20 $ 1.05 $ 0.18 Net income for the second quarter of fiscal 2019 includes the Company’s $463.6 million net gain related to three separate sale leaseback transactions, which is included as a component of (Gain) loss on property dispositions and impairment losses, net.
Fiscal 2018
52 Last 12 Third 12 Second 12 First 16
Net sales and other revenue $ 60,534.5 $ 14,016.6 $ 13,840.4 $ 14,024.1 $ 18,653.4
Gross profit 16,894.6 4,058.7 3,852.4 3,812.8 5,170.7
Operating income 787.3 288.4 174.4 131.4 193.1
Income (loss) before income taxes 52.2 137.0 (19.8 ) (44.3 ) (20.7 )
Income tax (benefit) expense (78.9 ) 1.4 (65.4 ) (11.9 ) (3.0 )
Net income (loss) $ 131.1 $ 135.6 $ 45.6 $ (32.4 ) $ (17.7 )
Basic and diluted net income (loss) per common share $ 0.47 $ 0.49 $ 0.16 $ (0.12 ) $ (0.06 ) Net income for the third quarter of fiscal 2018 includes the Company’s provisional SAB 118 adjustment of $60.3 million related to the Tax Cuts and Jobs Act (the “Tax Act”). Net income for the second quarter of fiscal 2018 includes the Company’s $135.8 million net gain on property dispositions and impairment losses. </t>
  </si>
  <si>
    <t>DESCRIPTION OF BUSINESS, BASIS OF PRESENTATION AND SUMMARY OF SIGNIFICANT ACCOUNTING POLICIES (Policies)</t>
  </si>
  <si>
    <t>Description of Business</t>
  </si>
  <si>
    <t xml:space="preserve">Description of Business Albertsons Companies, Inc. and its subsidiaries (the “Company” or “ACI”) is a food and drug retailer that, as of February 29, 2020, operated 2,252 retail stores together with 402 associated fuel centers, 23 dedicated distribution centers, 20 manufacturing facilities and various online platforms. The Company’s retail food businesses and in-store Albertsons, Safeway, Vons, Pavilions, Randalls, Tom Thumb, Carrs, Jewel-Osco, Acme, Shaw’s, Star Market, United Supermarkets, Market Street Haggen Basis of Presentation and Reorganization Transactions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Prior to December 3, 2017, ACI had no material assets or operations. On December 3, 2017, Albertsons Companies, LLC (“ACL”) and its parent, AB Acquisition LLC, a Delaware limited liability company (“AB Acquisition”), completed a reorganization of its legal entity structure whereby the existing equityholders of AB Acquisition each contributed their equity interests in AB Acquisition to Albertsons Investor Holdings LLC (“Albertsons Investor”) and KIM ACI, LLC (“KIM ACI”). In exchange, equityholders received a proportionate share of units in Albertsons Investor and KIM ACI, respectively. Albertsons Investor and KIM ACI then contributed all of the AB Acquisition equity interests they received to ACI in exchange for common stock issued by ACI. As a result, Albertsons Investor and KIM ACI became the parents of ACI, owning all of its outstanding common stock, with AB Acquisition and its subsidiary, ACL, becoming wholly-owned subsidiaries of ACI. On February 25, 2018, ACL merged with and into ACI, with ACI as the surviving corporation (such transactions, collectively, the “Reorganization Transactions”). Prior to February 25, 2018, substantially all of the assets and operations of ACI were those of its subsidiary, ACL. The Reorganization Transactions were accounted for as a transaction between entities under common control and, accordingly, there was no change in the basis of the underlying assets and liabilities. The Consolidated Financial Statements are reflective of the changes that occurred as a result of the Reorganization Transactions. Prior to February 25, 2018, the Consolidated Financial Statements of ACI reflect the net assets and operations of ACL. </t>
  </si>
  <si>
    <t>Prior Period Reclassifications</t>
  </si>
  <si>
    <t xml:space="preserve">Prior Period Reclassifications Certain prior period amounts have been reclassified to conform to the current period presentation, specifically the reclassification of gains and losses from property dispositions and impairment losses from Selling and administrative expenses to (Gain) loss on property dispositions and impairment losses, net on the Consolidated Statements of Operations and Comprehensive Income. </t>
  </si>
  <si>
    <t>Fiscal year</t>
  </si>
  <si>
    <t>Fiscal year: each consist of 12 weeks, and the fiscal year generally consists of 52 weeks. For the fiscal year ended February 29, 2020, the fourth quarter consisted of 13 weeks, and the fiscal year consisted of 53 weeks. For each of the prior years presented, the fiscal year consisted of 52 weeks.</t>
  </si>
  <si>
    <t>Use of estimates</t>
  </si>
  <si>
    <t xml:space="preserve">Use of estimates: Financial </t>
  </si>
  <si>
    <t xml:space="preserve">Cash and cash equivalents: </t>
  </si>
  <si>
    <t>Restricted cash</t>
  </si>
  <si>
    <t xml:space="preserve">Restricted cash: </t>
  </si>
  <si>
    <t xml:space="preserve">Receivables, net: </t>
  </si>
  <si>
    <t>Inventories, net: As of February 29, 2020 and February 23, 2019, approximately 85.6% and 85.9%, respectively, of the Company’s inventories were valued under the last-in, first-out cost-to-retail first-in, first-out</t>
  </si>
  <si>
    <t>Assets held for sale</t>
  </si>
  <si>
    <t>Assets held for sale: Consolidated Balance Sheets. As of February 29, 2020, and February 23, 2019, immaterial amounts of assets and liabilities held for sale are recorded in other current assets and other current liabilities, respectively.</t>
  </si>
  <si>
    <t xml:space="preserve">Property and equipment, net: seven ten three six Property and equipment under finance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t>
  </si>
  <si>
    <t>Leases</t>
  </si>
  <si>
    <t>Leases: right-of-use The Company has lease agreements with non-lease Non-lease Non-lease</t>
  </si>
  <si>
    <t>Impairment of long-lived assets</t>
  </si>
  <si>
    <t xml:space="preserve">Impairment of long-lived assets: </t>
  </si>
  <si>
    <t>Intangible assets, net: three lived intangible assets for impairment in accordance with its policy for long-lived assets. Intangible assets with indefinite useful lives, which are not amortized, consist of restricted covenants and liquor licenses. The Company reviews intangible assets with indefinite useful lives and tests for impairment annually on the first day of the fourth quarter and also if events or changes in circumstances indicate the occurrence of a triggering event. The review consists of comparing the estimated fair value of the cash flows generated by the asset to the carrying value of the asset.</t>
  </si>
  <si>
    <t>Business combination measurements</t>
  </si>
  <si>
    <t xml:space="preserve">Business combination measurements: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Business combination measurements: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t>
  </si>
  <si>
    <t>Goodwill: During the second quarter of fiscal 2017, there was a sustained decline in the market multiples of publicly traded peer companies. In addition, during the second quarter of fiscal 2017, the Company revised its short-term operating plan. As a result, the Company determined that an interim review of its recoverability of goodwill was necessary. Consequently, during the second quarter of fiscal 2017, the Company recorded a goodwill impairment loss of $142.3 million, substantially all within the Acme reporting unit relating to the November 2015 acquisition of stores from The Great Atlantic and Pacific Tea Company, Inc., due to changes in the estimate of its long-term future financial performance to reflect lower expectations for growth in revenue and earnings than previously estimated. The goodwill impairment loss was based on a quantitative analysis using a combination of a discounted cash flow model (income approach) and a guideline public company comparative analysis (market approach).</t>
  </si>
  <si>
    <t>Investment in unconsolidated affiliates</t>
  </si>
  <si>
    <t>Investment in unconsolidated affiliates: El Rancho: Casa Ley: ₱</t>
  </si>
  <si>
    <t>Company-Owned life insurance policies</t>
  </si>
  <si>
    <t>Company-Owned life insurance policies (“COLI”):</t>
  </si>
  <si>
    <t>Derivatives</t>
  </si>
  <si>
    <t xml:space="preserve">Derivatives: instruments are highly effective in offsetting the changes in the fair value or cash flow of the hedged items. If it is determined that a derivative is not highly effective as a hedge or ceases to be highly effective, the Company discontinues hedge accounting prospectively. The Company has also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current period earnings. </t>
  </si>
  <si>
    <t>Self-Insurance liabilities</t>
  </si>
  <si>
    <t xml:space="preserve">Self-Insurance liabilities The Company has reinsurance receivables of $22.5 million and $20.3 million recorded within Receivables, net and $43.9 million and $41.1 million recorded within Other assets as of February 29, 2020 and February 23, 2019, respectively. The self-insurance liabilities and related reinsurance receivables are recorded gross. Changes in self-insurance liabilities consisted of the following (in millions):
February 29, February 23,
Beginning balance $ 1,146.3 $ 1,217.7
Expense 323.4 323.5
Claim payments (295.6 ) (279.3 )
Other reductions (1) (26.7 ) (115.6 )
Ending balance 1,147.4 1,146.3
Less current portion (308.9 ) (306.8 )
Long-term portion $ 838.5 $ 839.5
(1) Primarily reflects actuarial adjustments for claims experience and systematic adjustments to the fair value of assumed self-insurance liabilities from acquisitions. </t>
  </si>
  <si>
    <t>Benefit plans and Multiemployer plans</t>
  </si>
  <si>
    <t xml:space="preserve">Benefit plans and Multiemployer plans: non-contributory The Company recognizes a liability for the underfunded status of the defined benefit plans as a component of Other long-term liabilities. Actuarial gains or losses and prior service costs or credits are recorded within Other Most union employees participate in multiemployer retirement plans pursuant to collective bargaining agreements, unless the collective bargaining agreement provides for participation in plans sponsored by the Company. Pension expense for the multiemployer plans is recognized as contributions are funded. </t>
  </si>
  <si>
    <t>Revenue recognition, Cost of sales and vendor allowances</t>
  </si>
  <si>
    <t xml:space="preserve"> Revenue recognition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52.2 million as of February 29, 2020 and $55.9 million as of February 23, 2019. Disaggregated Revenues The following table represents sales revenue by type of similar product (in millions):
Fiscal Fiscal Fiscal
Amount (1) % of Total Amount % of Total Amount % of Total
Non-perishables $ 27,165.3 43.5 % $ 26,371.8 43.6 % $ 26,522.0 44.3 %
Perishables (3) 25,681.8 41.1 % 24,920.9 41.2 % 24,583.7 41.0 %
Pharmacy 5,236.8 8.4 % 4,986.6 8.2 % 5,002.6 8.3 %
Fuel 3,430.4 5.5 % 3,455.9 5.7 % 3,104.6 5.2 %
Other (4) 940.8 1.5 % 799.3 1.3 % 711.7 1.2 %
Total (5) $ 62,455.1 100.0 % $ 60,534.5 100.0 % $ 59,924.6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5) Fiscal 2019 includes approximately $1.1 billion of incremental Net sales and other revenue due to the additional 53rd week. Cost of sales and vendor allowance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72.0 million and $74.8 million as of February 29, 2020 and February 23, 2019, respectively. </t>
  </si>
  <si>
    <t>Advertising costs</t>
  </si>
  <si>
    <t>Advertising costs are included in Cost of sales and are expensed in the period the advertising occurs. Cooperative advertising funds are recorded as a reduction of Cost of sales when the advertising occurs. Advertising costs were $405.6 million, $422.3 million and $497.5 million, net of cooperative advertising allowances of $91.9 million, $101.3 million and $81.1 million for fiscal 2019, fiscal 2018 and fiscal 2017, respectively.</t>
  </si>
  <si>
    <t>Selling and administrative expenses: .</t>
  </si>
  <si>
    <t>Income taxes</t>
  </si>
  <si>
    <t xml:space="preserve">Income taxe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The Tax Act requires a U.S. shareholder of a controlled foreign corporation to provide U.S. taxes on its share of global intangible low-taxed The Company is contractually indemnified by SUPERVALU INC. (“SuperValu”) for any tax liability of New Albertsons L.P. (“NALP”) arising from tax years prior to the NALP acquisition. The Company is also contractually obligated to pay SuperValu any tax benefit it receives in a tax year after the NALP acquisition as a </t>
  </si>
  <si>
    <t>Segments</t>
  </si>
  <si>
    <t>Recently adopted accounting standards</t>
  </si>
  <si>
    <t>Recently adopted accounting standards: 2016-02, Leases (Topic 842) Lease 2016-02 Right-of-use 2018-11, Leases (Topic 842): Targeted Improvements The Company adopted the guidance effective February 24, 2019 by recognizing and measuring leases at the adoption date with a cumulative effect of initially applying the guidance recognized at the date of initial application and as a result did not restate the prior periods presented in the Consolidated Financial Statements. The Company elected certain practical expedients permitted under the transitional guidance, including retaining historical lease classification, evaluating whether any expired contracts are or contain leases, and not applying hindsight in determining the lease term. The Company also elected the practical expedient to not separate lease and non-lease The adoption of the standard resulted in the recognition of an operating lease ROU asset of $5.3 billion and an operating lease liability of $5.4 billion. Included in the measurement of the new operating lease ROU asset is the reclassification of certain balances, including those historically recorded as lease exit cost liabilities, deferred rent and beneficial and unfavorable lease interests. The adoption also resulted in a cumulative effect transitional adjustment of $776.0 million ($574.6 million, net of tax) to retained earnings related to the elimination of $865.8 million deferred gains on sale leaseback transactions, partially offset by the recognition of $87.3 million in impairment losses on operating lease assets and the removal of $17.2 million and $14.7 million, respectively, of assets and liabilities related to finance lease obligations under previously existing build-to-suit . In February 2018, the FASB issued ASU 2018-02, Income Statement—Reporting Comprehensive Income (Topic 220): Reclassification of Certain Tax Effects from Accumulated Other Comprehensive Income income. The standard did not have a material impact on the Company’s Consolidated Statements of Operations and the Consolidated Statements of Cash Flows. Recently issued accounting standards: 2019-12, Simplifying the Accounting for Income Taxes step-up</t>
  </si>
  <si>
    <t>DESCRIPTION OF BUSINESS, BASIS OF PRESENTATION AND SUMMARY OF SIGNIFICANT ACCOUNTING POLICIES (Tables)</t>
  </si>
  <si>
    <t>Schedule of Self-insurance Liabilities</t>
  </si>
  <si>
    <t xml:space="preserve">Changes in self-insurance liabilities consisted of the following (in millions):
February 29, February 23,
Beginning balance $ 1,146.3 $ 1,217.7
Expense 323.4 323.5
Claim payments (295.6 ) (279.3 )
Other reductions (1) (26.7 ) (115.6 )
Ending balance 1,147.4 1,146.3
Less current portion (308.9 ) (306.8 )
Long-term portion $ 838.5 $ 839.5
(1) Primarily reflects actuarial adjustments for claims experience and systematic adjustments to the fair value of assumed self-insurance liabilities from acquisitions. </t>
  </si>
  <si>
    <t>Sales Revenue by Type of Similar Products</t>
  </si>
  <si>
    <t xml:space="preserve">The following table represents sales revenue by type of similar product (in millions):
Fiscal Fiscal Fiscal
Amount (1) % of Total Amount % of Total Amount % of Total
Non-perishables $ 27,165.3 43.5 % $ 26,371.8 43.6 % $ 26,522.0 44.3 %
Perishables (3) 25,681.8 41.1 % 24,920.9 41.2 % 24,583.7 41.0 %
Pharmacy 5,236.8 8.4 % 4,986.6 8.2 % 5,002.6 8.3 %
Fuel 3,430.4 5.5 % 3,455.9 5.7 % 3,104.6 5.2 %
Other (4) 940.8 1.5 % 799.3 1.3 % 711.7 1.2 %
Total (5) $ 62,455.1 100.0 % $ 60,534.5 100.0 % $ 59,924.6 100.0 %
(1) eCommerce related sales are included in the categories to which the revenue pertains.
(2) Consists primarily of general merchandise, grocery and frozen foods.
(3) Consists primarily of produce, dairy, meat, deli, floral and seafood.
(4) Consists primarily of wholesale revenue to third parties, commissions and other miscellaneous revenue.
(5) Fiscal 2019 includes approximately $1.1 billion of incremental Net sales and other revenue due to the additional 53rd week. </t>
  </si>
  <si>
    <t>PROPERTY AND EQUIPMENT (Tables)</t>
  </si>
  <si>
    <t>Schedule of Property and Equipment</t>
  </si>
  <si>
    <t>Property and equipment, net consisted of the following (in millions):
February 29, February 23,
Land $ 2,119.2 $ 2,382.7
Buildings 4,720.0 4,968.4
Property under construction 669.3 652.2
Leasehold improvements 1,706.6 1,468.3
Fixtures and equipment 5,802.4 5,132.1
Property and equipment under finance leases 882.5 970.8
Total property and equipment 15,900.0 15,574.5
Accumulated depreciation and amortization (6,688.1 ) (5,713.2 )
Total property and equipment, net $ 9,211.9 $ 9,861.3</t>
  </si>
  <si>
    <t>INTANGIBLE ASSETS (Tables)</t>
  </si>
  <si>
    <t>Schedule of Finite-Lived Intangible Assets</t>
  </si>
  <si>
    <t xml:space="preserve">The Company’s Intangible assets, net consisted of the following (in millions):
February 29, February 23,
Estimated Gross Accumulated Net Gross Accumulated Net
Trade names 40 $ 1,912.1 $ (264.6 ) $ 1,647.5 $ 1,959.1 $ (231.7 ) $ 1,727.4
Beneficial lease rights (1) 12 — — — 892.0 (410.6 ) 481.4
Customer prescription files 5 1,472.1 (1,440.9 ) 31.2 1,483.4 (1,276.1 ) 207.3
Internally developed software 3 780.0 (465.2 ) 314.8 672.4 (348.1 ) 324.3
Other intangible assets (2) 3 to 6 51.7 (44.1 ) 7.6 22.4 (14.4 ) 8.0
Total finite-lived intangible assets 4,215.9 (2,214.8 ) 2,001.1 5,029.3 (2,280.9 ) 2,748.4
Liquor licenses and restricted covenants Indefinite 86.1 — 86.1 86.1 — 86.1
Total intangible assets, net $ 4,302.0 $ (2,214.8 ) $ 2,087.2 $ 5,115.4 $ (2,280.9 ) $ 2,834.5
(1) Upon adoption of ASU 2016-02—“Leases right-of-use
(2) Other intangible assets includes covenants not to compete, specialty accreditation and licenses and patents. </t>
  </si>
  <si>
    <t>Schedule of Future Amortization Expense of Finite-Lived Intangible Assets</t>
  </si>
  <si>
    <t>Estimated future amortization expense associated with the net carrying amount of intangibles with finite lives is as follows (in millions):
Fiscal Year Amortization
2020 $ 159.4
2021 137.8
2022 120.0
2023 85.8
2024 59.7
Thereafter 1,438.4
Total $ 2,001.1</t>
  </si>
  <si>
    <t>FAIR VALUE MEASUREMENTS (Tables)</t>
  </si>
  <si>
    <t>Schedule of Assets and Liabilities Measured at Fair Value on a Recurring Basis</t>
  </si>
  <si>
    <t>The following table presents assets and liabilities which are measured at fair value on a recurring basis as of February 29, 2020 (in millions):
Fair Value Measurements
Total Quoted prices in active for identical assets (Level 1) Significant observable inputs (Level 2) Significant unobservable inputs (Level 3)
Assets:
Cash equivalents:
Money Market $ 2.0 $ 2.0 $ — $ —
Short-term investments (1) 13.5 5.0 8.5 —
Non-current 85.9 26.8 59.1 —
Total $ 101.4 $ 33.8 $ 67.6 $ —
Liabilities:
Derivative contracts (3) $ 66.4 $ — $ 66.4 $ —
Total $ 66.4 $ — $ 66.4 $ —
(1) Primarily relates to Mutual Funds (Level 1) and Corporate Bonds (Level 2). Included in Other current assets.
(2) Primarily relates to investments in publicly traded stock (Level 1) and U.S. Treasury Notes and Corporate Bonds (Level 2). Included in Other assets.
(3) Primarily relates to interest rate swaps. Included in Other current liabilities. The following table presents assets and liabilities which are measured at fair value on a recurring basis as of February 23, 2019 (in millions):
Fair Value Measurements
Total Quoted prices in active for identical assets (Level 1) Significant observable inputs (Level 2) Significant unobservable inputs (Level 3)
Assets:
Cash equivalents:
Money Market $ 489.0 $ 489.0 $ — $ —
Short-term investments (1) 23.1 21.0 2.1 —
Non-current 84.2 30.5 53.7 —
Total $ 596.3 $ 540.5 $ 55.8 $ —
Liabilities:
Derivative contracts (3) $ 21.1 $ — $ 21.1 $ —
Total $ 21.1 $ — $ 21.1 $ —
(1) Primarily relates to Mutual Funds. Included in Other current assets.
(2) Primarily relates to investments in publicly traded stock (Level 1) and U.S. Treasury Notes and Corporate Bonds (Level 2). Included in Other assets.
(3) Primarily relates to interest rate swaps. Included in Other current liabilities.</t>
  </si>
  <si>
    <t>DERIVATIVE FINANCIAL INSTRUMENTS (Tables)</t>
  </si>
  <si>
    <t>Schedule of Derivative Instruments Designated as Cash Flow Hedges</t>
  </si>
  <si>
    <t xml:space="preserve">Activity related to the Swaps consisted of the following (in millions):
Amount of (loss) income
Swaps designated as hedging instruments Fiscal Fiscal Fiscal Location of (loss)
Designated interest rate $ (3.4 ) $ (15.5 ) $ 47.0 Other comprehensive income (loss), net of tax
Amount of (loss) income
Swaps not designated as hedging instruments Fiscal Fiscal Fiscal Location of (loss)
Undesignated, ineffective or discontinued portion of interest rate swaps $ (47.9 ) $ $ 0.6 Other expense (income), net </t>
  </si>
  <si>
    <t>LONG-TERM DEBT AND FINANCE LEASE OBLIGATIONS (Tables)</t>
  </si>
  <si>
    <t>Schedule of Long-term Debt</t>
  </si>
  <si>
    <t>The Company’s long-term debt as of February 29, 2020 and February 23, 2019, net of debt discounts of $41.3 million and $197.0 million, respectively, and deferred financing costs of $72.9 million and $65.2 million, respectively, consisted of the following (in millions):
February 29, February 23,
Senior Unsecured Notes due 2023, 2024, 2025, 2026, 2027, 2028 and 2030 interest rate of 3.50%, 6.625%, 5.750%, 7.5%, 4.625%, 5.875% and 4.875%, respectively $ 6,884.5 $ 3,071.6
Albertsons Term Loans, interest range of 4.45% to 5.69% — 4,610.7
Safeway Inc. Notes due 2020 to 2031, interest rate range of 3.95% to 7.45% 642.1 675.3
New Albertson’s L.P. Notes due 2026 to 2031, interest rate range of 6.52% to 8.70% 466.0 1,322.3
Other notes payable, unsecured 37.2 125.4
Mortgage notes payable, secured 18.2 18.8
Finance lease obligations (see Note 8) 666.7 762.3
Total debt 8,714.7 10,586.4
Less current maturities (221.4 ) (148.8 )
Long-term portion $ 8,493.3 $ 10,437.6</t>
  </si>
  <si>
    <t>Schedule of Future Maturities of Long-term Debt</t>
  </si>
  <si>
    <t>As of February 29, 2020, the future maturities of long-term debt, excluding finance lease obligations, debt discounts and deferred financing costs, consisted of the following (in millions):
2020 $ 138.0
2021 131.2
2022 751.1
2023 1.2
2024 1,267.2
Thereafter 5,873.5
Total $ 8,162.2</t>
  </si>
  <si>
    <t>Schedule of Interest Expense</t>
  </si>
  <si>
    <t>Fiscal Fiscal Fiscal
ABL Facility, senior secured and unsecured notes, term loans and debentures $ 565.3 $ 698.3 $ 701.5
Finance lease obligations 79.8 81.8 96.3
Deferred financing costs 39.8 42.7 56.1
Debt discounts 34.1 20.3 16.0
Other interest (income) expense (21.0 ) (12.3 ) 4.9
Interest expense, net $ 698.0 $ 830.8 $ 874.8</t>
  </si>
  <si>
    <t>LEASES (Tables)</t>
  </si>
  <si>
    <t>Components of Lease Expense and Supplemental Cash Flow Information</t>
  </si>
  <si>
    <t xml:space="preserve">The following table presents cash flow information and the weighted average lease term and discount rate for leases (dollars in millions):
Fiscal
Gains on sale leaseback transactions, net $ 487.1
Cash paid for amounts included in the measurement of lease liabilities:
Operating cash flows from operating leases 995.8
Operating cash flows from finance leases 79.8
Financing cash flows from finance leases 109.3
Right-of-use 1,195.2
Right-of-use —
Impairment of right-of-use 15.4
Impairment of right-of-use 6.1
Weighted average remaining lease term—operating leases 12.1 years
Weighted average remaining lease term—finance leases 9.0 years
Weighted average discount rate—operating leases 7.0 %
Weighted average discount rate—finance leases 13.7 % The components of total lease cost, net consisted of the following (in millions):
Classification Fiscal
Operating lease cost (1) Cost of sales and Selling and administrative expenses (3) $ 1,011.6
Finance lease cost
Amortization of lease assets Cost of sales and Selling and administrative expenses (3) 90.4
Interest on lease liabilities Interest expense, net 79.8
Variable lease cost (2) Cost of sales and Selling and administrative expenses (3) 402.9
Sublease income Net sales and other revenue (111.8 )
Total lease cost, net $ 1,472.9
(1) Includes short-term lease cost, which is immaterial.
(2) Represents variable lease costs for both operating and finance leases. Includes contingent rent expense and other non-fixed
(3) Supply chain-related amounts are included in Cost of sales. </t>
  </si>
  <si>
    <t>Balance Sheet Information</t>
  </si>
  <si>
    <t>Balance sheet information related to leases as of February 29, 2020 consisted of the following (in millions):
Classification February 29,
Assets
Operating Operating lease right-of-use $ 5,867.4
Finance Property and equipment, net 430.7
Total lease assets $ 6,298.1
Liabilities
Current
Operating Current operating lease obligations $ 563.1
Finance Current maturities of long-term debt and finance lease obligations 83.4
Long-term
Operating Long-term operating lease obligations 5,402.8
Finance Long-term debt and finance lease obligations 583.3
Total lease liabilities $ 6,632.6</t>
  </si>
  <si>
    <t>Future Minimum Lease Payments For Finance Lease Obligations</t>
  </si>
  <si>
    <t xml:space="preserve"> Future minimum lease payments for operating and finance lease obligations as of February 29, 2020 consisted of the following (in millions):
Lease Obligations
Fiscal year Operating Leases Finance Leases
2020 $ 891.8 $ 136.2
2021 926.8 136.7
2022 868.2 125.4
2023 797.8 116.0
2024 706.6 96.4
Thereafter 4,968.2 423.3
Total future minimum obligations 9,159.4 1,034.0
Less interest (3,193.5 ) (367.3 )
Present value of net future minimum lease obligations 5,965.9 666.7
Less current portion (563.1 ) (83.4 )
Long-term obligations $ 5,402.8 $ 583.3</t>
  </si>
  <si>
    <t>Schedule of Future Minimum Lease Payments for Capital Leases</t>
  </si>
  <si>
    <t>Future minimum lease payments for operating and capital lease obligations as of February 23, 2019 under the previous lease accounting standard consisted of the following (in millions):
Lease Obligations
Fiscal year Operating Leases Capital Leases
2019 $ 879.7 $ 170.5
2020 840.5 151.3
2021 783.2 134.9
2022 723.6 123.1
2023 651.0 114.1
Thereafter 4,338.6 509.1
Total future minimum obligations $ 8,216.6 1,203.0
Less interest (440.7 )
Present value of net future minimum lease obligations 762.3
Less current portion (97.3 )
Long-term obligations $ 665.0</t>
  </si>
  <si>
    <t>Lessee, Operating Lease, Disclosure</t>
  </si>
  <si>
    <t>Rent expense and tenant rental income under operating leases under the previous lease accounting standard consisted of the following (in millions):
Fiscal Fiscal
Minimum rent $ 853.5 $ 831.6
Contingent rent 10.3 12.0
Total rent expense 863.8 843.6
Tenant rental income (107.2 ) (98.8 )
Total rent expense, net of tenant rental income $ 756.6 $ 744.8</t>
  </si>
  <si>
    <t>INCOME TAXES (Tables)</t>
  </si>
  <si>
    <t>Schedule of Components of Income Tax Benefit</t>
  </si>
  <si>
    <t>The components of income tax expense (benefit) consisted of the following (in millions):
Fiscal Fiscal Fiscal
Current
Federal (1) $ 87.2 $ 9.0 $ 54.0
State (2) 49.2 (6.7 ) 26.5
Foreign 2.3 0.3 49.8
Total Current 138.7 2.6 130.3
Deferred
Federal (14.1 ) (77.9 ) (807.7 )
State (1.1 ) (3.6 ) (216.6 )
Foreign 9.3 — (69.8 )
Total Deferred (5.9 ) (81.5 ) (1,094.1 )
Income tax expense (benefit) $ 132.8 $ (78.9 ) $ (963.8 )</t>
  </si>
  <si>
    <t>Schedule of Effective Income Tax Rate Reconciliation</t>
  </si>
  <si>
    <t>The difference between the actual tax provision and the tax provision computed by applying the statutory federal income tax rate to income (loss) before income taxes was attributable to the following (in millions):
Fiscal Fiscal Fiscal
Income tax expense (benefit) at federal statutory rate $ 125.8 $ 11.0 $ (301.5 )
State income taxes, net of federal benefit 32.3 0.7 (39.8 )
Change in valuation allowance (7.2 ) (3.3 ) (218.0 )
Tax Cuts and Jobs Act — (56.9 ) (430.4 )
Unrecognized tax benefits 7.7 (16.2 ) (36.5 )
Member loss — — 83.1
Charitable donations (6.9 ) (4.4 ) —
Tax Credits (23.5 ) (10.8 ) (9.1 )
CVR liability adjustment — — (20.3 )
Reorganization of limited liability companies — — 46.7
Nondeductible equity-based compensation expense 1.0 3.8 1.6
Other 3.6 (2.8 ) (39.6 )
Income tax expense (benefit) $ 132.8 $ (78.9 ) $ (963.8 )</t>
  </si>
  <si>
    <t>Schedule of Valuation Allowance Activity</t>
  </si>
  <si>
    <t>The valuation allowance activity on deferred tax assets was as follows (in millions):
February 29, February 23, February 24,
Beginning balance $ 139.5 $ 134.9 $ 387.6
Additions charged to income tax expense 3.5 3.5 141.0
Reductions credited to income tax expense (10.7 ) (6.8 ) (359.0 )
Changes to other comprehensive income or loss and other 2.8 7.9 (34.7 )
Ending balance $ 135.1 $ 139.5 $ 134.9</t>
  </si>
  <si>
    <t>Schedule of Deferred Tax Assets and Liabilities</t>
  </si>
  <si>
    <t>The Company’s deferred tax assets and liabilities consisted of the following (in millions):
February 29, February 23,
Deferred tax assets:
Compensation and benefits $ 135.7 $ 132.0
Net operating loss 117.0 165.9
Pension &amp; postretirement benefits 235.5 195.6
Reserves 24.7 1.5
Self-Insurance 263.5 259.7
Tax credits 41.7 64.2
Lease obligations 1,728.2 192.5
Other 119.1 58.7
Gross deferred tax assets 2,665.4 1,070.1
Less: valuation allowance (135.1 ) (139.5 )
Total deferred tax assets 2,530.3 930.6
Deferred tax liabilities:
Debt discounts 15.6 62.8
Depreciation and amortization 1,249.1 1,068.6
Inventories 346.8 346.5
Operating lease assets 1,521.7 —
Other 10.9 14.1
Total deferred tax liabilities 3,144.1 1,492.0
Net deferred tax liability $ (613.8 ) $ (561.4 )
Noncurrent deferred tax asset $ — $ —
Noncurrent deferred tax liability (613.8 ) (561.4 )
Total $ (613.8 ) $ (561.4 )</t>
  </si>
  <si>
    <t>Schedule of Unrecognized Tax Benefits</t>
  </si>
  <si>
    <t>Changes in the Company’s unrecognized tax benefits consisted of the following (in millions):
Fiscal Fiscal Fiscal
Beginning balance $ 376.2 $ 356.0 $ 418.0
Increase related to tax positions taken in the current year 0.9 1.6 65.4
Increase related to tax positions taken in prior years 3.0 35.1 4.6
Decrease related to tax position taken in prior years (2.2 ) (0.4 ) (70.0 )
Decrease related to settlements with taxing authorities (4.1 ) (8.3 ) (17.5 )
Decrease related to lapse of statute of limitations — (7.8 ) (44.5 )
Ending balance $ 373.8 $ 376.2 $ 356.0</t>
  </si>
  <si>
    <t>EMPLOYEE BENEFIT PLANS AND COLLECTIVE BARGAINING AGREEMENTS (Tables)</t>
  </si>
  <si>
    <t>Schedule of Changes in Retirement Plan's Benefit Obligation and Fair Value of Assets</t>
  </si>
  <si>
    <t>The following table provides a reconciliation of the changes in the retirement plans’ benefit obligation and fair value of assets over the two-year
Pension Other Post-Retirement
February 29, February 23, February 29, February 23,
Change in projected benefit obligation:
Beginning balance $ 2,325.8 $ 2,351.8 $ 23.8 $ 26.9
Service cost 14.7 52.4 0.6 1.0
Interest cost 80.6 85.8 0.7 0.5
Actuarial loss (gain) 315.1 0.5 (2.6 ) (2.4 )
Plan participant contributions — — 0.4 0.4
Benefit payments (including settlements) (218.9 ) (167.8 ) (2.0 ) (2.6 )
Plan amendments (1.1 ) 3.1 — —
Ending balance $ 2,516.2 $ 2,325.8 $ 20.9 $ 23.8
Change in fair value of plan assets:
Beginning balance $ 1,847.0 $ 1,814.0 $ — $ —
Actual return on plan assets 106.2 3.6 — —
Employer contributions 9.4 197.2 1.6 2.1
Plan participant contributions — — 0.4 0.4
Benefit payments (including settlements) (218.9 ) (167.8 ) (2.0 ) (2.5 )
Ending balance $ 1,743.7 $ 1,847.0 $ — $ —
Components of net amount recognized in financial position:
Other current liabilities $ (6.7 ) $ (6.7 ) $ (2.5 ) $ (2.1 )
Other long-term liabilities (765.8 ) (472.1 ) (18.4 ) (21.7 )
Funded status $ (772.5 ) $ (478.8 ) $ (20.9 ) $ (23.8 )</t>
  </si>
  <si>
    <t>Schedule of Amounts Recognized in Other Comprehensive Income (Loss)</t>
  </si>
  <si>
    <t>Amounts recognized in Accumulated other comprehensive (loss) income consisted of the following (in millions):
Pension Other Post-Retirement Benefits
February 29, February 23, February 29, February 23,
Net actuarial loss (gain) $ 170.4 $ (140.6 ) $ (10.3 ) $ (8.2 )
Prior service cost 1.6 3.1 1.9 5.6
$ 172.0 $ (137.5 ) $ (8.4 ) $ (2.6 )</t>
  </si>
  <si>
    <t>Schedule of Accumulated Benefit Obligation in Excess of Plan Assets</t>
  </si>
  <si>
    <t xml:space="preserve">Information for the Company’s pension plans, all of which have an accumulated benefit obligation in excess of plan assets as of February 29, 2020 and February 23, 2019, is shown below (in millions):
February 29, February 23,
Projected benefit obligation $ 2,516.2 $ 2,325.8
Accumulated benefit obligation 2,513.4 2,323.9
Fair value of plan assets 1,743.7 1,847.0 </t>
  </si>
  <si>
    <t>Schedule of Components of Net Pension and Post-retirement Expense</t>
  </si>
  <si>
    <t>The following table provides the components of net pension and post retirement (income) expense for the retirement plans and other changes in plan assets and benefit obligations recognized in Other comprehensive (loss) income (in millions):
Pension Other Post-Retirement Benefits
Fiscal Fiscal Fiscal Fiscal
Components of net expense:
Estimated return on plan assets $ (110.1 ) $ (112.6 ) $ — $ —
Service cost 14.7 52.4 0.6 1.0
Interest cost 80.6 85.8 0.7 0.5
Amortization of prior service cost 0.4 0.1 3.7 3.7
Amortization of net actuarial loss (gain) 0.5 (6.3 ) (0.5 ) (0.2 )
Loss due to settlement accounting 7.4 — — —
Loss due to curtailment accounting — 0.1 — —
(Income) expense, net (6.5 ) 19.5 4.5 5.0
Changes in plan assets and benefit obligations recognized in Other comprehensive (loss) income:
Net actuarial loss (gain) 318.9 109.4 (2.6 ) (2.4 )
Settlement loss (7.4 ) — — —
Curtailment loss — (0.1 ) — —
Amortization of net actuarial (loss) gain (0.5 ) 6.3 0.5 0.2
Prior service cost (1.1 ) 3.1 — —
Amortization of prior service cost (0.4 ) (0.1 ) (3.7 ) (3.7 )
Total recognized in Other comprehensive (loss) income 309.5 118.6 (5.8 ) (5.9 )
Total net expense and changes in plan assets and benefit obligations recognized in Other comprehensive (loss) income $ 303.0 $ 138.1 $ (1.3 ) $ (0.9 )</t>
  </si>
  <si>
    <t>Schedule of Assumptions Used</t>
  </si>
  <si>
    <t xml:space="preserve">The weighted average actuarial assumptions used to determine year-end
February 29, February 23,
Discount rate 2.83 % 4.17 %
Rate of compensation increase 3.02 % 2.87 % The weighted average actuarial assumptions used to determine net periodic benefit costs for pension plans were as follows:
February 29, February 23,
Discount rate 4.17 % 4.12 %
Expected return on plan assets: 6.36 % 6.38 % </t>
  </si>
  <si>
    <t>Schedule of Allocation of Plan Assets</t>
  </si>
  <si>
    <t xml:space="preserve">The fair value of the Company’s pension plan assets as of February 29, 2020, excluding pending transactions of $95.1 million payable to an intermediary agent, by asset category are as follows (in millions):
Fair Value Measurements
Asset category Total Quoted Prices in Significant Significant (Level 3) Assets
Cash and cash equivalents (1) $ 6.3 $ 3.4 $ 2.9 $ — $ —
Short-term investment collective trust (2) 37.4 — 37.4 — —
Common and preferred stock: (3)
Domestic common and preferred stock 167.8 167.8 — — —
International common stock 57.8 57.8 — — —
Collective trust funds (2) 710.6 — — — 710.6
Corporate bonds (4) 135.9 — 135.9 — —
Mortgage- and other asset-backed securities (5) 45.0 — 45.0 — —
Mutual funds (6) 272.0 138.4 22.7 — 110.9
U.S. government securities (7) 359.0 — 359.0 — —
Other securities (8) 47.0 — 12.1 — 34.9
Total $ 1,838.8 $ 367.4 $ 615.0 $ — $ 856.4
(1) The carrying value of these items approximates fair value.
(2) These investments are valued based on the Net Asset Valu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The fair value of the Company’s pension plan assets as of February 23, 2019, excluding pending transactions of $79.5 million payable to an intermediary agent, by asset category are as follows (in millions):
Fair Value Measurements
Asset category Total Quoted Prices in (Level 1) Significant (Level 2) Significant (Level 3) Assets
Cash and cash equivalents (1) $ 10.8 $ 1.6 $ 9.2 $ — $ —
Short-term investment collective trust (2) 73.3 — 73.3 — —
Common and preferred stock: (3)
Domestic common and preferred stock 254.5 254.5 — — —
International common stock 64.0 64.0 — — —
Collective trust funds (2) 649.9 — — — 649.9
Corporate bonds (4) 126.0 — 126.0 — —
Mortgage- and other asset-backed securities (5) 42.8 — 42.8 — —
Mutual funds (6) 257.2 139.9 29.2 — 88.1
U.S. government securities (7) 362.5 — 362.5 — —
Other securities (8) 85.5 — 51.6 — 33.9
Total $ 1,926.5 $ 460.0 $ 694.6 $ — $ 771.9
(1) The carrying value of these items approximates fair value.
(2) These investments are valued based on the NAV of the underlying investments and are provided by the fund issuers. There are no unfunded commitments or redemption restrictions for these funds. Funds meeting the practical expedient are included in the Assets Measured at NAV column.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t>
  </si>
  <si>
    <t>Schedule of Expected Benefit Payments</t>
  </si>
  <si>
    <t xml:space="preserve">The following benefit payments, which reflect expected future service as appropriate, are expected to be paid (in millions):
Pension Benefits Other Benefits
2020 $ 238.6 $ 2.6
2021 190.9 2.4
2022 186.5 2.2
2023 193.0 1.9
2024 225.6 1.7
2025 – 2029 705.9 6.0 </t>
  </si>
  <si>
    <t>Schedule of Multiemployer Plans</t>
  </si>
  <si>
    <t xml:space="preserve">The following tables contain information about the Company’s multiemployer plans. Certain plans have been aggregated in the Other funds line in the following table, as the contributions to each of these plans are not individually material.
EIN - Pension Protection Act Company’s 5% of total FIP/RP status
Pension fund 2019 2018 2018 2017
UFCW-Northern California Employers Joint Pension Trust Fund 946313554 - Red Red Yes Yes Implemented
Western Conference of Teamsters Pension Plan 916145047 - Green Green No No No
Southern California United Food &amp; Commercial Workers Unions and Food Employers Joint Pension Plan (4) 951939092 - Red Red Yes Yes Implemented
Food Employers Labor Relations Association and United Food and Commercial Workers Pension Fund 526128473 - Red Red Yes Yes Implemented
Sound Retirement Trust (6) 916069306 - Red Green Yes Yes Implemented
Bakery and Confectionery Union and Industry International Pension Fund 526118572 - Red Red Yes Yes Implemented
UFCW Union and Participating Food Industry Employers Tri-State 236396097 - Red Red Yes Yes Implemented
Rocky Mountain UFCW Unions &amp; Employers Pension Plan 846045986 - Green Green Yes Yes No
UFCW Local 152 Retail Meat Pension Fund (5) 236209656 - Red Red Yes Yes Implemented
Desert States Employers &amp; UFCW Unions Pension Plan 846277982 - Green Green Yes Yes No
UFCW International Union - 516055922 - Green Green Yes Yes No
Mid Atlantic Pension Fund 461000515 - Green Green Yes Yes No
Retail Food Employers and UFCW Local 711 Pension Trust Fund 516031512 - Red Yellow Yes Yes Implemented
Oregon Retail Employees Pension Trust 936074377 - Green Green Yes Yes No
Intermountain Retail Store Employees Pension Trust (7) 916187192 - Red Red Yes Yes Implemented
Contributions of (in millions) Surcharge Expiration date Total Most significant collective agreement(s)(3)
Pension fund 2019 2018 2017 Count Expiration
UFCW-Northern California Employers Joint Pension Trust Fund $ 103.8 $ 104.4 $ 110.2 No 10/13/2018 to 10/9/2021 71 50 10/13/2018
Western Conference of Teamsters Pension Plan 64.9 63.7 61.2 No 9/14/2019 to 10/7/2023 50 15 9/20/2020
Southern California United Food &amp; Commercial Workers Unions and Food Employers Joint Pension Plan (4) 116.1 108.4 92.4 No 3/11/2018 to 3/6/2022 45 43 3/6/2022
Food Employers Labor Relations Association and United Food and Commercial Workers Pension Fund 18.8 20.4 20.4 No 10/26/2019 to 4/15/2020 21 16 10/26/2019
Sound Retirement Trust (6) 44.3 39.1 32.1 No 10/13/2018 to 3/18/2023 128 25 5/8/2022
Bakery and Confectionery Union and Industry International Pension Fund 18.5 17.4 16.6 No 9/3/2011 to 5/6/2023 103 34 9/6/2020
UFCW Union and Participating Food Industry Employers Tri-State 14.9 14.0 15.8 No 2/1/2020 to 1/31/2022 6 2 3/28/2020
Rocky Mountain UFCW Unions &amp; Employers Pension Plan 12.3 10.8 10.8 No 11/23/2019 to 11/26/2022 85 27 2/19/2022
UFCW Local 152 Retail Meat Pension Fund (5) 10.9 10.8 11.0 No 5/2/2020 4 4 5/2/2020
Desert States Employers &amp; UFCW Unions Pension Plan 8.9 9.1 9.3 No 10/24/2020 to 11/5/2022 16 13 10/24/2020
UFCW International Union—Industry Pension Fund (5) 9.5 13.1 12.4 No 8/3/2019 to 12/16/2023 28 6 5/1/2021
Mid Atlantic Pension Fund 7.4 6.6 6.8 No 10/26/2019 to 2/22/2020 19 16 10/26/2019
Retail Food Employers and UFCW Local 711 Pension Trust Fund 7.3 7.1 6.6 No 5/19/2018 to 12/13/2020 7 2 3/2/2019
Oregon Retail Employees Pension Trust 8.9 7.6 6.6 No 7/31/2021 to 11/12/2022 136 23 1/29/2022
Intermountain Retail Store Employees Pension Trust (7) 5.8 4.8 3.8 No 5/19/2013 to 12/10/2022 54 19 4/4/2020
Other funds 17.0 13.8 15.2
Total Company contributions to U.S. multiemployer pension plans $ 469.3 $ 451.1 $ 431.2
(1) PPA established three categories (or “zones”) of plans: (1) “Green Zone” for healthy; (2) “Yellow Zone” for endangered; and (3) “Red Zone” for critical. These categories are based upon the funding ratio of the plan assets to plan liabilities. In general, Green Zone plans have a funding ratio greater than 80%, Yellow Zone plans have a funding ratio between 65%—79%, and Red Zone plans have a funding ratio less than 65%.
(2) Under the PPA, a surcharge may be imposed when employers make contributions under a collective bargaining agreement that is not in compliance with a rehabilitation plan. As of February 29, 2020,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Company’s pension funds listed above.
(4) The information for this fund was obtained from the Form 5500 filed for the plan’s year-end
(5) The information for this fund was obtained from the Form 5500 filed for the plan’s year-end
(6) The information for this fund was obtained from the Form 5500 filed for the plan’s year-end
(7) The information for this fund was obtained from the Form 5500 filed for the plan’s year-end </t>
  </si>
  <si>
    <t>OTHER COMPREHENSIVE INCOME OR LOSS (Tables)</t>
  </si>
  <si>
    <t>Schedule of Changes in the Accumulated Other Comprehensive Income or Loss</t>
  </si>
  <si>
    <t>Changes in the AOCI balance by component are shown below (in millions):
Fiscal 2019
Total Interest Pension and Foreign Other
Beginning AOCI balance $ 91.3 $ 3.4 $ 88.8 $ (1.4 ) $ 0.5
Cumulative effect of accounting change (1) 16.6 1.2 14.9 — 0.5
Other comprehensive (loss) income before reclassifications (356.2 ) (45.8 ) (315.2 ) 0.3 4.5
Amounts reclassified from Accumulated other comprehensive (loss) income 46.9 35.4 11.5 — —
Tax benefit (expense) 82.9 5.8 78.3 — (1.2 )
Current-period other comprehensive (loss) income, net (209.8 ) (3.4 ) (210.5 ) 0.3 3.8
Ending AOCI balance $ (118.5 ) $ — $ (121.7 ) $ (1.1 ) $ 4.3
(1) Related to the adoption of ASU 2018-02, Income Statement—Reporting Comprehensive Income (Topic 220): Reclassification of Certain Tax Effects from Accumulated Other Comprehensive Income.
Fiscal 2018
Total Interest Pension and Foreign Other
Beginning AOCI balance $ 191.1 $ 18.9 $ 171.9 $ (1.1 ) $ 1.4
Other comprehensive loss before reclassifications (129.8 ) (18.6 ) (110.0 ) (0.3 ) (0.9 )
Amounts reclassified from Accumulated other comprehensive (loss) income (5.6 ) (2.3 ) (2.7 ) — (0.6 )
Tax benefit 35.6 5.4 29.6 — 0.6
Current-period other comprehensive loss, net (99.8 ) (15.5 ) (83.1 ) (0.3 ) (0.9 )
Ending AOCI balance $ 91.3 $ 3.4 $ 88.8 $ (1.4 ) $ 0.5</t>
  </si>
  <si>
    <t>NET INCOME PER COMMON SHARE (Tables)</t>
  </si>
  <si>
    <t>Schedule of Net income per common share</t>
  </si>
  <si>
    <t xml:space="preserve">The components of basic and diluted net income per common share were as follows (in millions, except per share data):
Fiscal 2019 Fiscal 2018 Fiscal 2017
Net Income $ 466.4 $ 131.1 $ 46.3
Weighted average common shares outstanding (1) 279.6 280.1 279.7
Dilutive effect of potential common shares (2) 0.5 0.1 —
Weighted average common shares and potential dilutive common shares outstanding 280.1 280.2 279.7
Basic net income per common share $ 1.67 $ 0.47 $ 0.17
Diluted net income per common share 1.67 0.47 0.17
(1) Fiscal 2019 and fiscal 2018 include 0.6 million and 0.9 million common shares remaining to be issued, respectively. For fiscal 2017, there were no common shares remaining to be issued
(2) There were no potential common shares outstanding that were antidilutive for fiscal 2019 and fiscal 2018. For fiscal 2017, there were 1.3 million potential common shares excluded from the diluted net income per share calculations because they would have been antidilutive </t>
  </si>
  <si>
    <t>QUARTERLY INFORMATION (unaudited) (Tables)</t>
  </si>
  <si>
    <t>Schedule of Quarterly Financial Data</t>
  </si>
  <si>
    <t xml:space="preserve">The summarized quarterly financial data presented below reflects all adjustments, which in the opinion of management, are of a normal and recurring nature and are necessary for a fair statement of the results for the interim periods presented (in millions):
Fiscal 2019
53 Last 13 Third 12 Second 12 First 16
Net sales and other revenue $ 62,455.1 $ 15,436.8 $ 14,103.2 $ 14,176.7 $ 18,738.4
Gross profit 17,594.2 4,418.0 3,995.1 3,941.5 5,239.6
Operating income 1,437.1 326.6 206.6 582.4 321.5
Income before income taxes 599.2 90.1 67.7 376.7 64.7
Income tax expense 132.8 22.3 12.9 81.9 15.7
Net income $ 466.4 $ 67.8 $ 54.8 $ 294.8 $ 49.0
Basic and diluted net income per common share $ 1.67 $ 0.24 $ 0.20 $ 1.05 $ 0.18
Fiscal 2018
52 Last 12 Third 12 Second 12 First 16
Net sales and other revenue $ 60,534.5 $ 14,016.6 $ 13,840.4 $ 14,024.1 $ 18,653.4
Gross profit 16,894.6 4,058.7 3,852.4 3,812.8 5,170.7
Operating income 787.3 288.4 174.4 131.4 193.1
Income (loss) before income taxes 52.2 137.0 (19.8 ) (44.3 ) (20.7 )
Income tax (benefit) expense (78.9 ) 1.4 (65.4 ) (11.9 ) (3.0 )
Net income (loss) $ 131.1 $ 135.6 $ 45.6 $ (32.4 ) $ (17.7 )
Basic and diluted net income (loss) per common share $ 0.47 $ 0.49 $ 0.16 $ (0.12 ) $ (0.06 ) </t>
  </si>
  <si>
    <t>DESCRIPTION OF BUSINESS, BASIS OF PRESENTATION AND SUMMARY OF SIGNIFICANT ACCOUNTING POLICIES - Description of Business (Details)</t>
  </si>
  <si>
    <t>Feb. 29, 2020facilitystore</t>
  </si>
  <si>
    <t>Property, Plant and Equipment [Line Items]</t>
  </si>
  <si>
    <t>Number of retail food and drug stores | store</t>
  </si>
  <si>
    <t>Fuel centers</t>
  </si>
  <si>
    <t>Number of facilities</t>
  </si>
  <si>
    <t>Distribution centers</t>
  </si>
  <si>
    <t>Manufacturing facilities</t>
  </si>
  <si>
    <t>DESCRIPTION OF BUSINESS, BASIS OF PRESENTATION AND SUMMARY OF SIGNIFICANT ACCOUNTING POLICIES - Cash and Cash Equivalents (Details) - USD ($) $ in Millions</t>
  </si>
  <si>
    <t>Cash and cash equivalents related to credit and debit card</t>
  </si>
  <si>
    <t>DESCRIPTION OF BUSINESS, BASIS OF PRESENTATION AND SUMMARY OF SIGNIFICANT ACCOUNTING POLICIES - Inventories (Details) - USD ($) $ in Millions</t>
  </si>
  <si>
    <t>Feb. 25, 2017</t>
  </si>
  <si>
    <t>Percentage of LIFO inventory</t>
  </si>
  <si>
    <t>85.90%</t>
  </si>
  <si>
    <t>85.60%</t>
  </si>
  <si>
    <t>Inventory, LIFO reserve</t>
  </si>
  <si>
    <t>Decrease in cost of sales</t>
  </si>
  <si>
    <t>DESCRIPTION OF BUSINESS, BASIS OF PRESENTATION AND SUMMARY OF SIGNIFICANT ACCOUNTING POLICIES - Property and Equipment, Intangible Assets and Goodwill (Details)</t>
  </si>
  <si>
    <t>Minimum</t>
  </si>
  <si>
    <t>Estimated economic life (in years)</t>
  </si>
  <si>
    <t>3 years</t>
  </si>
  <si>
    <t>Maximum</t>
  </si>
  <si>
    <t>40 years</t>
  </si>
  <si>
    <t>Buildings | Minimum</t>
  </si>
  <si>
    <t>Useful life of property and equipment</t>
  </si>
  <si>
    <t>7 years</t>
  </si>
  <si>
    <t>Buildings | Maximum</t>
  </si>
  <si>
    <t>Leasehold improvements | Minimum</t>
  </si>
  <si>
    <t>10 years</t>
  </si>
  <si>
    <t>Leasehold improvements | Maximum</t>
  </si>
  <si>
    <t>20 years</t>
  </si>
  <si>
    <t>Fixtures and equipment | Minimum</t>
  </si>
  <si>
    <t>Fixtures and equipment | Maximum</t>
  </si>
  <si>
    <t>Equipment | Minimum</t>
  </si>
  <si>
    <t>6 years</t>
  </si>
  <si>
    <t>Equipment | Maximum</t>
  </si>
  <si>
    <t>25 years</t>
  </si>
  <si>
    <t>DESCRIPTION OF BUSINESS, BASIS OF PRESENTATION AND SUMMARY OF SIGNIFICANT ACCOUNTING POLICIES - Leases (Details)</t>
  </si>
  <si>
    <t>Lessee, Lease, Description [Line Items]</t>
  </si>
  <si>
    <t>Operating lease period</t>
  </si>
  <si>
    <t>15 years</t>
  </si>
  <si>
    <t>DESCRIPTION OF BUSINESS, BASIS OF PRESENTATION AND SUMMARY OF SIGNIFICANT ACCOUNTING POLICIES - Goodwill (Details) - USD ($) $ in Millions</t>
  </si>
  <si>
    <t>3 Months Ended</t>
  </si>
  <si>
    <t>Sep. 09, 2017</t>
  </si>
  <si>
    <t>DESCRIPTION OF BUSINESS, BASIS OF PRESENTATION AND SUMMARY OF SIGNIFICANT ACCOUNTING POLICIES - Investment in Unconsolidated Affiliates (Details) $ / shares in Units, $ in Millions, $ in Billions</t>
  </si>
  <si>
    <t>Nov. 16, 2017USD ($)</t>
  </si>
  <si>
    <t>Feb. 23, 2019USD ($)$ / shares</t>
  </si>
  <si>
    <t>Dec. 02, 2017USD ($)</t>
  </si>
  <si>
    <t>Feb. 29, 2020USD ($)</t>
  </si>
  <si>
    <t>Feb. 24, 2018USD ($)</t>
  </si>
  <si>
    <t>Feb. 24, 2018MXN ($)</t>
  </si>
  <si>
    <t>Schedule of Equity Method Investments [Line Items]</t>
  </si>
  <si>
    <t>Casa Ley | Contingent consideration</t>
  </si>
  <si>
    <t>Distribution made in cash per Casa Ley CVR (in dollars per share) | $ / shares</t>
  </si>
  <si>
    <t>Held-for-sale | Casa Ley</t>
  </si>
  <si>
    <t>Amount of consideration to be received or receivable in asset disposal</t>
  </si>
  <si>
    <t>Loss on disposal of equity method investment</t>
  </si>
  <si>
    <t>El Rancho Supermercado</t>
  </si>
  <si>
    <t>Payment to acquire businesses</t>
  </si>
  <si>
    <t>Total purchase consideration</t>
  </si>
  <si>
    <t>Amount of equity interest issued or issuable in a business combination</t>
  </si>
  <si>
    <t>Percentage of equity interest acquired</t>
  </si>
  <si>
    <t>45.00%</t>
  </si>
  <si>
    <t>Remaining equity interest under contractual right to purchase, percent</t>
  </si>
  <si>
    <t>55.00%</t>
  </si>
  <si>
    <t>DESCRIPTION OF BUSINESS, BASIS OF PRESENTATION AND SUMMARY OF SIGNIFICANT ACCOUNTING POLICIES - Company-Owned Life Insurance and Self-Insurance Liabilities (Details) - USD ($) $ in Millions</t>
  </si>
  <si>
    <t>Schedule of Self Insurance Liability [Line Items]</t>
  </si>
  <si>
    <t>Cash surrender value of life insurance</t>
  </si>
  <si>
    <t>Balance of company-owned life insurance</t>
  </si>
  <si>
    <t>Stop-loss threshold amount for self-insurance</t>
  </si>
  <si>
    <t>Receivables, Net, Current</t>
  </si>
  <si>
    <t>Reinsurance receivables</t>
  </si>
  <si>
    <t>Other Assets</t>
  </si>
  <si>
    <t>DESCRIPTION OF BUSINESS, BASIS OF PRESENTATION AND SUMMARY OF SIGNIFICANT ACCOUNTING POLICIES - Schedule of Self-Insurance Liabilities (Details) - USD ($) $ in Millions</t>
  </si>
  <si>
    <t>Movement in Present Value of Future Insurance Profits [Roll Forward]</t>
  </si>
  <si>
    <t>Beginning balance</t>
  </si>
  <si>
    <t>Expense</t>
  </si>
  <si>
    <t>Claim payments</t>
  </si>
  <si>
    <t>Other reductions</t>
  </si>
  <si>
    <t>Ending balance</t>
  </si>
  <si>
    <t>Less current portion</t>
  </si>
  <si>
    <t>Long-term portion</t>
  </si>
  <si>
    <t>DESCRIPTION OF BUSINESS, BASIS OF PRESENTATION AND SUMMARY OF SIGNIFICANT ACCOUNTING POLICIES - Revenue Recognition and Costs of Sales and Vendor Allowances (Details) - USD ($) $ in Millions</t>
  </si>
  <si>
    <t>Deferred Revenue Arrangement [Line Items]</t>
  </si>
  <si>
    <t>Contract liability</t>
  </si>
  <si>
    <t>Reduction of inventory for Vendor Allowance</t>
  </si>
  <si>
    <t>Cooperative advertising allowances</t>
  </si>
  <si>
    <t>Pharmacy</t>
  </si>
  <si>
    <t>DESCRIPTION OF BUSINESS, BASIS OF PRESENTATION AND SUMMARY OF SIGNIFICANT ACCOUNTING POLICIES - Sales Revenue by Similar Products (Details) - USD ($) $ in Millions</t>
  </si>
  <si>
    <t>4 Months Ended</t>
  </si>
  <si>
    <t>Nov. 30, 2019</t>
  </si>
  <si>
    <t>Sep. 07, 2019</t>
  </si>
  <si>
    <t>Dec. 01, 2018</t>
  </si>
  <si>
    <t>Sep. 08, 2018</t>
  </si>
  <si>
    <t>Jun. 15, 2019</t>
  </si>
  <si>
    <t>Jun. 16, 2018</t>
  </si>
  <si>
    <t>Concentration Risk [Line Items]</t>
  </si>
  <si>
    <t>Sales Revenue, Product Line | Product Concentration Risk</t>
  </si>
  <si>
    <t>Percentage of total net sales and other revenue</t>
  </si>
  <si>
    <t>100.00%</t>
  </si>
  <si>
    <t>Non-perishables</t>
  </si>
  <si>
    <t>Non-perishables | Sales Revenue, Product Line | Product Concentration Risk</t>
  </si>
  <si>
    <t>43.50%</t>
  </si>
  <si>
    <t>43.60%</t>
  </si>
  <si>
    <t>44.30%</t>
  </si>
  <si>
    <t>Perishables</t>
  </si>
  <si>
    <t>Perishables | Sales Revenue, Product Line | Product Concentration Risk</t>
  </si>
  <si>
    <t>41.10%</t>
  </si>
  <si>
    <t>41.20%</t>
  </si>
  <si>
    <t>41.00%</t>
  </si>
  <si>
    <t>Pharmacy | Sales Revenue, Product Line | Product Concentration Risk</t>
  </si>
  <si>
    <t>8.40%</t>
  </si>
  <si>
    <t>8.20%</t>
  </si>
  <si>
    <t>8.30%</t>
  </si>
  <si>
    <t>Fuel</t>
  </si>
  <si>
    <t>Fuel | Sales Revenue, Product Line | Product Concentration Risk</t>
  </si>
  <si>
    <t>5.50%</t>
  </si>
  <si>
    <t>5.70%</t>
  </si>
  <si>
    <t>5.20%</t>
  </si>
  <si>
    <t>Other | Sales Revenue, Product Line | Product Concentration Risk</t>
  </si>
  <si>
    <t>1.50%</t>
  </si>
  <si>
    <t>1.30%</t>
  </si>
  <si>
    <t>1.20%</t>
  </si>
  <si>
    <t>DESCRIPTION OF BUSINESS, BASIS OF PRESENTATION AND SUMMARY OF SIGNIFICANT ACCOUNTING POLICIES - Segments (Details)</t>
  </si>
  <si>
    <t>Feb. 29, 2020DivisionSegmentStore_format</t>
  </si>
  <si>
    <t>Number of divisions | Division</t>
  </si>
  <si>
    <t>Number of reportable segments | Segment</t>
  </si>
  <si>
    <t>Number of store format | Store_format</t>
  </si>
  <si>
    <t>DESCRIPTION OF BUSINESS, BASIS OF PRESENTATION AND SUMMARY OF SIGNIFICANT ACCOUNTING POLICIES - Recently Issues Accounting Standards (Details) - USD ($) $ in Millions</t>
  </si>
  <si>
    <t>Feb. 24, 2019</t>
  </si>
  <si>
    <t>Sale Leaseback Transaction [Line Items]</t>
  </si>
  <si>
    <t>Right-of-use asset</t>
  </si>
  <si>
    <t>Lease liability</t>
  </si>
  <si>
    <t>Accounting Standards Update 2016-02</t>
  </si>
  <si>
    <t>Cumulative effect adjustment</t>
  </si>
  <si>
    <t>Accounting Standards Update 2016-02, Deferred Gains On Sale-Leaseback</t>
  </si>
  <si>
    <t>Accounting Standards Update 2016-02, Impairment Loss</t>
  </si>
  <si>
    <t>Accounting Standards Update 2016-02, Assets</t>
  </si>
  <si>
    <t>Accounting Standards Update 2016-02, Liabilities</t>
  </si>
  <si>
    <t>Accounting Standards Update 2018-02</t>
  </si>
  <si>
    <t>ACQUISITIONS - Fiscal 2017 Acquisitions (Details) - USD ($) $ in Millions</t>
  </si>
  <si>
    <t>Sep. 20, 2017</t>
  </si>
  <si>
    <t>May 31, 2017</t>
  </si>
  <si>
    <t>Business Acquisition [Line Items]</t>
  </si>
  <si>
    <t>Net cash paid for acquisitions</t>
  </si>
  <si>
    <t>Plated</t>
  </si>
  <si>
    <t>Intangible assets</t>
  </si>
  <si>
    <t>Acquisition related costs</t>
  </si>
  <si>
    <t>Deferred consideration</t>
  </si>
  <si>
    <t>Plated | Deferred consideration | Fair value</t>
  </si>
  <si>
    <t>Deferred consideration to be paid over three years</t>
  </si>
  <si>
    <t>Plated | Earn-out | Fair value</t>
  </si>
  <si>
    <t>MedCart</t>
  </si>
  <si>
    <t>Goodwill expected to be deductible for tax purposes</t>
  </si>
  <si>
    <t>PROPERTY AND EQUIPMENT - Schedule of Property and Equipment (Details) - USD ($) $ in Millions</t>
  </si>
  <si>
    <t>Total property and equipment</t>
  </si>
  <si>
    <t>Accumulated depreciation and amortization</t>
  </si>
  <si>
    <t>Total property and equipment, net</t>
  </si>
  <si>
    <t>Land</t>
  </si>
  <si>
    <t>Buildings</t>
  </si>
  <si>
    <t>Property under construction</t>
  </si>
  <si>
    <t>Leasehold improvements</t>
  </si>
  <si>
    <t>Fixtures and equipment</t>
  </si>
  <si>
    <t>Property and equipment under finance leases</t>
  </si>
  <si>
    <t>PROPERTY AND EQUIPMENT - Narrative (Details) - USD ($) $ in Millions</t>
  </si>
  <si>
    <t>Depreciation expense</t>
  </si>
  <si>
    <t>Amortization expense</t>
  </si>
  <si>
    <t>Asset impairment charges</t>
  </si>
  <si>
    <t>INTANGIBLE ASSETS - Narrative (Details) - USD ($) $ in Millions</t>
  </si>
  <si>
    <t>Amortization of intangible assets</t>
  </si>
  <si>
    <t>Impairment of intangible assets</t>
  </si>
  <si>
    <t>Loss related to information technology with the development of a new digital platform</t>
  </si>
  <si>
    <t>INTANGIBLE ASSETS - Schedule of Intangible Assets (Details) - USD ($) $ in Millions</t>
  </si>
  <si>
    <t>Finite-Lived Intangible Assets [Line Items]</t>
  </si>
  <si>
    <t>Gross carrying amount</t>
  </si>
  <si>
    <t>Accumulated amortization</t>
  </si>
  <si>
    <t>Net</t>
  </si>
  <si>
    <t>Liquor licenses and restricted covenants</t>
  </si>
  <si>
    <t>Total intangible assets, gross</t>
  </si>
  <si>
    <t>Total intangible assets, net</t>
  </si>
  <si>
    <t>Estimated useful lives (Years)</t>
  </si>
  <si>
    <t>Trade names</t>
  </si>
  <si>
    <t>Beneficial lease rights</t>
  </si>
  <si>
    <t>12 years</t>
  </si>
  <si>
    <t>Customer prescription files</t>
  </si>
  <si>
    <t>5 years</t>
  </si>
  <si>
    <t>Internally developed software</t>
  </si>
  <si>
    <t>Other intangible assets</t>
  </si>
  <si>
    <t>Other intangible assets | Maximum</t>
  </si>
  <si>
    <t>Other intangible assets | Minimum</t>
  </si>
  <si>
    <t>INTANGIBLE ASSETS - Schedule Future Amortization Expense (Details) - USD ($) $ in Millions</t>
  </si>
  <si>
    <t>Amortization Expected</t>
  </si>
  <si>
    <t>2020</t>
  </si>
  <si>
    <t>2021</t>
  </si>
  <si>
    <t>2022</t>
  </si>
  <si>
    <t>2023</t>
  </si>
  <si>
    <t>2024</t>
  </si>
  <si>
    <t>Thereafter</t>
  </si>
  <si>
    <t>FAIR VALUE MEASUREMENTS - Schedule of Assets and Liabilities Measured at Fair Value (Details) - Recurring - USD ($) $ in Millions</t>
  </si>
  <si>
    <t>Cash equivalents:</t>
  </si>
  <si>
    <t>Short-term investments</t>
  </si>
  <si>
    <t>Non-current investments</t>
  </si>
  <si>
    <t>Liabilities:</t>
  </si>
  <si>
    <t>Derivative contracts</t>
  </si>
  <si>
    <t>Quoted Prices in Active Markets for Identical Assets (Level 1)</t>
  </si>
  <si>
    <t>Significant Observable Inputs (Level 2)</t>
  </si>
  <si>
    <t>Significant Unobservable Inputs (Level 3)</t>
  </si>
  <si>
    <t>Money market</t>
  </si>
  <si>
    <t>Money Market</t>
  </si>
  <si>
    <t>Money market | Quoted Prices in Active Markets for Identical Assets (Level 1)</t>
  </si>
  <si>
    <t>Money market | Significant Observable Inputs (Level 2)</t>
  </si>
  <si>
    <t>Money market | Significant Unobservable Inputs (Level 3)</t>
  </si>
  <si>
    <t>FAIR VALUE MEASUREMENTS - Narrative (Details) - USD ($) $ in Millions</t>
  </si>
  <si>
    <t>Fair Value, Balance Sheet Grouping, Financial Statement Captions [Line Items]</t>
  </si>
  <si>
    <t>Asset impairment charges, excluding goodwill impairment</t>
  </si>
  <si>
    <t>Fair value</t>
  </si>
  <si>
    <t>Total debt amount</t>
  </si>
  <si>
    <t>Carrying value</t>
  </si>
  <si>
    <t>DERIVATIVE FINANCIAL INSTRUMENTS - Narrative (Details) - USD ($) $ in Millions</t>
  </si>
  <si>
    <t>Feb. 05, 2020</t>
  </si>
  <si>
    <t>Derivative [Line Items]</t>
  </si>
  <si>
    <t>Loss on cash flow hedges</t>
  </si>
  <si>
    <t>Interest rate swaps</t>
  </si>
  <si>
    <t>Notional amount</t>
  </si>
  <si>
    <t>Interest rate swaps | Derivatives designated as hedging instruments | Cash flow hedging</t>
  </si>
  <si>
    <t>DERIVATIVE FINANCIAL INSTRUMENTS - Schedule of Cash Flow Hedges (Details) - Interest rate swaps - Cash flow hedging - USD ($) $ in Millions</t>
  </si>
  <si>
    <t>Swaps designated as hedging instruments</t>
  </si>
  <si>
    <t>Derivative Instruments, Gain (Loss) [Line Items]</t>
  </si>
  <si>
    <t>Swaps not designated as hedging instruments</t>
  </si>
  <si>
    <t>LONG-TERM DEBT AND FINANCE LEASE OBLIGATIONS - Schedule of Long-term Debt (Details) - USD ($) $ in Millions</t>
  </si>
  <si>
    <t>Nov. 22, 2019</t>
  </si>
  <si>
    <t>Aug. 15, 2019</t>
  </si>
  <si>
    <t>Feb. 05, 2019</t>
  </si>
  <si>
    <t>Aug. 09, 2016</t>
  </si>
  <si>
    <t>May 31, 2016</t>
  </si>
  <si>
    <t>Debt Instrument [Line Items]</t>
  </si>
  <si>
    <t>Unamortized debt discounts</t>
  </si>
  <si>
    <t>Deferred financing costs</t>
  </si>
  <si>
    <t>Long-term debt</t>
  </si>
  <si>
    <t>Finance lease obligations (see Note 8)</t>
  </si>
  <si>
    <t>Total debt</t>
  </si>
  <si>
    <t>Less current maturities</t>
  </si>
  <si>
    <t>Secured debt | Albertsons Term Loans, interest range of 4.45% to 5.69%</t>
  </si>
  <si>
    <t>Secured debt | Minimum | Albertsons Term Loans, interest range of 4.45% to 5.69%</t>
  </si>
  <si>
    <t>Stated interest rate</t>
  </si>
  <si>
    <t>4.45%</t>
  </si>
  <si>
    <t>Secured debt | Maximum | Albertsons Term Loans, interest range of 4.45% to 5.69%</t>
  </si>
  <si>
    <t>5.69%</t>
  </si>
  <si>
    <t>Senior notes | Senior Unsecured Notes due 2023, 2024, 2025, 2026, 2027, 2028 and 2030 interest rate of 3.50%, 6.625%, 5.750%, 7.5%, 4.625%, 5.875% and 4.875%, respectively</t>
  </si>
  <si>
    <t>Senior notes | Senior Unsecured Notes, Maturity 2023</t>
  </si>
  <si>
    <t>3.50%</t>
  </si>
  <si>
    <t>Senior notes | Senior Unsecured Notes, Maturity 2024</t>
  </si>
  <si>
    <t>6.625%</t>
  </si>
  <si>
    <t>Senior notes | Senior Unsecured Notes, Maturity 2025</t>
  </si>
  <si>
    <t>5.75%</t>
  </si>
  <si>
    <t>Senior notes | Senior Unsecured Notes, Maturity 2026</t>
  </si>
  <si>
    <t>7.50%</t>
  </si>
  <si>
    <t>Senior notes | Senior Unsecured Notes, Maturity 2027</t>
  </si>
  <si>
    <t>4.625%</t>
  </si>
  <si>
    <t>Senior notes | Senior Unsecured Notes, Maturity 2028</t>
  </si>
  <si>
    <t>5.875%</t>
  </si>
  <si>
    <t>Senior notes | Senior Unsecured Notes, Maturity 2030</t>
  </si>
  <si>
    <t>4.875%</t>
  </si>
  <si>
    <t>Notes payable | Safeway Inc. Notes due 2020 to 2031, interest rate range of 3.95% to 7.45%</t>
  </si>
  <si>
    <t>Notes payable | New Albertson's L.P. Notes due 2026 to 2031, interest rate range of 6.52% to 8.70%</t>
  </si>
  <si>
    <t>Notes payable | Minimum | Safeway Inc. Notes due 2020 to 2031, interest rate range of 3.95% to 7.45%</t>
  </si>
  <si>
    <t>3.95%</t>
  </si>
  <si>
    <t>Notes payable | Minimum | New Albertson's L.P. Notes due 2026 to 2031, interest rate range of 6.52% to 8.70%</t>
  </si>
  <si>
    <t>6.52%</t>
  </si>
  <si>
    <t>Notes payable | Maximum | Safeway Inc. Notes due 2020 to 2031, interest rate range of 3.95% to 7.45%</t>
  </si>
  <si>
    <t>7.45%</t>
  </si>
  <si>
    <t>Notes payable | Maximum | New Albertson's L.P. Notes due 2026 to 2031, interest rate range of 6.52% to 8.70%</t>
  </si>
  <si>
    <t>8.70%</t>
  </si>
  <si>
    <t>Other notes payable | Other notes payable, unsecured</t>
  </si>
  <si>
    <t>Mortgage notes payable | Mortgage notes payable, secured</t>
  </si>
  <si>
    <t>LONG-TERM DEBT AND FINANCE LEASE OBLIGATIONS - Schedule of Future Maturities of Long-term Debt (Details) $ in Millions</t>
  </si>
  <si>
    <t>LONG-TERM DEBT AND FINANCE LEASE OBLIGATIONS - Albertsons Term Loans (Details)</t>
  </si>
  <si>
    <t>Mar. 12, 2020</t>
  </si>
  <si>
    <t>Feb. 05, 2020USD ($)</t>
  </si>
  <si>
    <t>Nov. 22, 2019USD ($)</t>
  </si>
  <si>
    <t>Aug. 15, 2019USD ($)</t>
  </si>
  <si>
    <t>Nov. 16, 2018USD ($)</t>
  </si>
  <si>
    <t>Jun. 27, 2017USD ($)tranche</t>
  </si>
  <si>
    <t>Jun. 16, 2017USD ($)</t>
  </si>
  <si>
    <t>Feb. 25, 2017USD ($)</t>
  </si>
  <si>
    <t>Feb. 23, 2019USD ($)</t>
  </si>
  <si>
    <t>Debt covenant - maximum cumulative distributions limit as a percentage of total assets</t>
  </si>
  <si>
    <t>4.00%</t>
  </si>
  <si>
    <t>Book value of debt</t>
  </si>
  <si>
    <t>Debt covenant - maximum cumulative distributions limit</t>
  </si>
  <si>
    <t>Secured debt | Term Loans</t>
  </si>
  <si>
    <t>Face amount of debt instrument</t>
  </si>
  <si>
    <t>Amount of debt extinguished</t>
  </si>
  <si>
    <t>Amount of deferred financing costs and original issue discounts write off</t>
  </si>
  <si>
    <t>Write off of deferred financing costs on previous loans</t>
  </si>
  <si>
    <t>Secured debt | 2016-2 Term B-4 Loan</t>
  </si>
  <si>
    <t>Secured debt | 2016-2 Term B-5 Loan</t>
  </si>
  <si>
    <t>Secured debt | 2016-2 Term B-5 Loan | LIBOR</t>
  </si>
  <si>
    <t>Floor percentage on variable rate</t>
  </si>
  <si>
    <t>0.75%</t>
  </si>
  <si>
    <t>Basis spread on variable rate</t>
  </si>
  <si>
    <t>3.25%</t>
  </si>
  <si>
    <t>Secured debt | 2016-1 Term B-6 Loan</t>
  </si>
  <si>
    <t>Secured debt | 2016-1 Term B-6 Loan | LIBOR</t>
  </si>
  <si>
    <t>Secured debt | June 2017 Term Loans</t>
  </si>
  <si>
    <t>Number of term loan tranches in debt instrument amendment | tranche</t>
  </si>
  <si>
    <t>Interest expense</t>
  </si>
  <si>
    <t>Secured debt | New Term B-4 Loan Due 2021</t>
  </si>
  <si>
    <t>2.75%</t>
  </si>
  <si>
    <t>Repayment of debt with cash on hand</t>
  </si>
  <si>
    <t>Write off of debt discounts</t>
  </si>
  <si>
    <t>Secured debt | New Term B-4 Loan Due 2021 | LIBOR</t>
  </si>
  <si>
    <t>3.00%</t>
  </si>
  <si>
    <t>Secured debt | New Term B-5 Loan Due 2022</t>
  </si>
  <si>
    <t>Secured debt | New Term B-6 Loan Due 2023</t>
  </si>
  <si>
    <t>Secured debt | 2018 Term B-7 Loan, Maturity 2025</t>
  </si>
  <si>
    <t>Financing costs expensed</t>
  </si>
  <si>
    <t>Capitalized financing costs</t>
  </si>
  <si>
    <t>Annual principal payment percentage</t>
  </si>
  <si>
    <t>1.00%</t>
  </si>
  <si>
    <t>Secured debt | 2018 Term B-7 Loan, Maturity 2025 | LIBOR</t>
  </si>
  <si>
    <t>Secured debt | 2018 Term B-7 Loan, Maturity 2025 | Base Rate</t>
  </si>
  <si>
    <t>2.00%</t>
  </si>
  <si>
    <t>Secured debt | Term Loan [Member]</t>
  </si>
  <si>
    <t>Secured debt | Albertsons Term Loans, interest range of 4.45% to 5.69% | LIBOR</t>
  </si>
  <si>
    <t>Secured debt | Albertsons Term Loans, interest range of 4.45% to 5.69% | Base Rate</t>
  </si>
  <si>
    <t>1.75%</t>
  </si>
  <si>
    <t>Secured debt | Term Loan, Maturity 2025</t>
  </si>
  <si>
    <t>Secured debt | Term Loan, Maturity 2026</t>
  </si>
  <si>
    <t>Line of credit | Asset-Based Loan Facility</t>
  </si>
  <si>
    <t>Proceeds from lines of credit</t>
  </si>
  <si>
    <t>Line of credit | Asset-Based Loan Facility | Maximum</t>
  </si>
  <si>
    <t>LONG-TERM DEBT AND FINANCE LEASE OBLIGATIONS - Asset-Based Loan Facilities (Details) $ in Millions</t>
  </si>
  <si>
    <t>Mar. 12, 2020USD ($)</t>
  </si>
  <si>
    <t>Dec. 02, 2018USD ($)</t>
  </si>
  <si>
    <t>Dec. 21, 2015USD ($)</t>
  </si>
  <si>
    <t>Outstanding balance on letters of credit</t>
  </si>
  <si>
    <t>Maximum borrowing capacity</t>
  </si>
  <si>
    <t>Repayments of lines of credit</t>
  </si>
  <si>
    <t>Amount of outstanding borrowings</t>
  </si>
  <si>
    <t>Covenant triggering threshold, percentage of aggregate commitments</t>
  </si>
  <si>
    <t>10.00%</t>
  </si>
  <si>
    <t>Covenant triggering threshold, excess availability amount</t>
  </si>
  <si>
    <t>Debt covenant, fixed charge coverage ratio</t>
  </si>
  <si>
    <t>Line of credit | Asset-Based Loan Facility | Minimum</t>
  </si>
  <si>
    <t>1.25%</t>
  </si>
  <si>
    <t>Line of credit | LOC Sub-facility</t>
  </si>
  <si>
    <t>Letter of credit | LOC Sub-facility</t>
  </si>
  <si>
    <t>LONG-TERM DEBT AND FINANCE LEASE OBLIGATIONS - Senior Unsecured, Secured Notes and NALP Notes (Details) - USD ($) $ in Millions</t>
  </si>
  <si>
    <t>May 24, 2019</t>
  </si>
  <si>
    <t>Feb. 06, 2019</t>
  </si>
  <si>
    <t>ABL Facility, senior secured and unsecured notes, term loans and debentures</t>
  </si>
  <si>
    <t>Gain (loss) on debt extinguishment</t>
  </si>
  <si>
    <t>Repurchase amount of debt</t>
  </si>
  <si>
    <t>Make-whole premium in debt extinguishment</t>
  </si>
  <si>
    <t>Senior notes | Senior Notes, Maturity 2023</t>
  </si>
  <si>
    <t>Senior notes | Senior Notes, Maturity 2027</t>
  </si>
  <si>
    <t>Senior notes | Senior Notes, Maturity 2030</t>
  </si>
  <si>
    <t>Senior notes | Safeway Inc. 5.00% Senior Notes due 2019</t>
  </si>
  <si>
    <t>5.00%</t>
  </si>
  <si>
    <t>Senior notes | Safeway Inc. 7.45% Senior Debentures due 2027</t>
  </si>
  <si>
    <t>Notes payable | Safeway Inc. 7.25% Debentures due 2031</t>
  </si>
  <si>
    <t>7.25%</t>
  </si>
  <si>
    <t>Notes payable | Safeway Notes Repurchase</t>
  </si>
  <si>
    <t>Par value of note repurchased</t>
  </si>
  <si>
    <t>Notes payable | NALP Notes Repurchase 2017</t>
  </si>
  <si>
    <t>Notes payable | NALP Notes Repurchase 2018</t>
  </si>
  <si>
    <t>Notes payable | NALP Notes Tender</t>
  </si>
  <si>
    <t>Notes payable | NALP Notes Repurchase 2019</t>
  </si>
  <si>
    <t>LONG-TERM DEBT AND FINANCE LEASE OBLIGATIONS - Merger Related Financing (Details) - Float Rate Notes - USD ($)</t>
  </si>
  <si>
    <t>Aug. 08, 2018</t>
  </si>
  <si>
    <t>Jun. 25, 2018</t>
  </si>
  <si>
    <t>Debt issuance price, percentage</t>
  </si>
  <si>
    <t>99.50%</t>
  </si>
  <si>
    <t>LONG-TERM DEBT AND FINANCE LEASE OBLIGATIONS - Deferred Financing Costs and Interest Expense, Net (Details) - USD ($) $ in Millions</t>
  </si>
  <si>
    <t>LONG-TERM DEBT AND FINANCE LEASE OBLIGATIONS - Schedule of Interest Expense (Details) - USD ($) $ in Millions</t>
  </si>
  <si>
    <t>Finance lease obligations</t>
  </si>
  <si>
    <t>Debt discounts</t>
  </si>
  <si>
    <t>Other interest (income) expense</t>
  </si>
  <si>
    <t>LEASES  - Components of Lease Expense (Details) $ in Millions</t>
  </si>
  <si>
    <t>Operating lease cost</t>
  </si>
  <si>
    <t>Finance lease cost</t>
  </si>
  <si>
    <t>Amortization of lease assets</t>
  </si>
  <si>
    <t>Interest on lease liabilities</t>
  </si>
  <si>
    <t>Variable lease cost</t>
  </si>
  <si>
    <t>Sublease income</t>
  </si>
  <si>
    <t>Total lease cost, net</t>
  </si>
  <si>
    <t>LEASES  - Balance Sheet Information (Details) $ in Millions</t>
  </si>
  <si>
    <t>Assets</t>
  </si>
  <si>
    <t>Total lease assets</t>
  </si>
  <si>
    <t>Current</t>
  </si>
  <si>
    <t>Long-term</t>
  </si>
  <si>
    <t>Long-term obligations</t>
  </si>
  <si>
    <t>Total lease liabilities</t>
  </si>
  <si>
    <t>LEASES  - Supplemental Cash Flow Information (Details) - USD ($) $ in Millions</t>
  </si>
  <si>
    <t>Gains on sale leaseback transactions, net</t>
  </si>
  <si>
    <t>Cash paid for amounts included in the measurement of lease liabilities</t>
  </si>
  <si>
    <t>Operating cash flows from operating leases</t>
  </si>
  <si>
    <t>Operating cash flows from finance leases</t>
  </si>
  <si>
    <t>Financing cash flows from finance leases</t>
  </si>
  <si>
    <t>ROU assets obtained in exchange for operating lease obligations</t>
  </si>
  <si>
    <t>ROU assets obtained in exchange for finance lease obligations</t>
  </si>
  <si>
    <t>Impairment of ROU operating lease assets</t>
  </si>
  <si>
    <t>Impairment of ROU finance lease assets</t>
  </si>
  <si>
    <t>Weighted average remaining lease term - operating leases (in years)</t>
  </si>
  <si>
    <t>12 years 1 month 6 days</t>
  </si>
  <si>
    <t>Weighted average remaining lease term - finance leases (in years)</t>
  </si>
  <si>
    <t>9 years</t>
  </si>
  <si>
    <t>Weighted average discount rate - operating leases</t>
  </si>
  <si>
    <t>7.00%</t>
  </si>
  <si>
    <t>Weighted average discount rate - finance leases</t>
  </si>
  <si>
    <t>13.70%</t>
  </si>
  <si>
    <t>LEASES  - Future Minimum Lease Payments to be Made (Details) - USD ($) $ in Millions</t>
  </si>
  <si>
    <t>Operating Leases</t>
  </si>
  <si>
    <t>Total future minimum obligations</t>
  </si>
  <si>
    <t>Less interest</t>
  </si>
  <si>
    <t>Present value of net future minimum lease obligations</t>
  </si>
  <si>
    <t>Finance Leases</t>
  </si>
  <si>
    <t>2019</t>
  </si>
  <si>
    <t>Capital Leases</t>
  </si>
  <si>
    <t>LEASES - Schedule of Rent Expense and Rental Income (Details) - USD ($) $ in Millions</t>
  </si>
  <si>
    <t>Minimum rent</t>
  </si>
  <si>
    <t>Contingent rent</t>
  </si>
  <si>
    <t>Total rent expense</t>
  </si>
  <si>
    <t>Tenant rental income</t>
  </si>
  <si>
    <t>Total rent expense, net of tenant rental income</t>
  </si>
  <si>
    <t>LEASES - Narrative (Details) $ in Millions</t>
  </si>
  <si>
    <t>Nov. 30, 2019USD ($)FacilityStore</t>
  </si>
  <si>
    <t>Sep. 07, 2019Transaction</t>
  </si>
  <si>
    <t>Sep. 07, 2019Leaseback</t>
  </si>
  <si>
    <t>Feb. 23, 2019USD ($)TransactionFacility</t>
  </si>
  <si>
    <t>Feb. 24, 2018USD ($)PropertiesStore</t>
  </si>
  <si>
    <t>Number of sale leaseback transactions</t>
  </si>
  <si>
    <t>Number of properties sold and leaseback | Store</t>
  </si>
  <si>
    <t>Aggregate purchase price, net of closing costs</t>
  </si>
  <si>
    <t>Sale-leaseback (gain) loss</t>
  </si>
  <si>
    <t>Lease term of sale-leaseback</t>
  </si>
  <si>
    <t>Aggregate initial annual rent payment</t>
  </si>
  <si>
    <t>Future minimum sublease income</t>
  </si>
  <si>
    <t>Number of facilities | Facility</t>
  </si>
  <si>
    <t>Renewal options period</t>
  </si>
  <si>
    <t>Annual lease rent payments for number of properties | Properties</t>
  </si>
  <si>
    <t>Qualified for sale leaseback and operating lease accounting number of properties | Properties</t>
  </si>
  <si>
    <t>Disqualified for sale leaseback and operating lease accounting number of properties | Properties</t>
  </si>
  <si>
    <t>Subsequently qualified for sale leaseback and operating lease accounting number of properties | Properties</t>
  </si>
  <si>
    <t>Lease Agreements</t>
  </si>
  <si>
    <t>Percent increase in rent payment</t>
  </si>
  <si>
    <t>STOCKHOLDERS' EQUITY (Details) - USD ($) $ in Millions</t>
  </si>
  <si>
    <t>Apr. 25, 2019</t>
  </si>
  <si>
    <t>Jun. 30, 2017</t>
  </si>
  <si>
    <t>Share-based Compensation Arrangement by Share-based Payment Award [Line Items]</t>
  </si>
  <si>
    <t>Income tax benefit from compensation expense</t>
  </si>
  <si>
    <t>Payment for repurchase of common stock</t>
  </si>
  <si>
    <t>Cash distribution made to members</t>
  </si>
  <si>
    <t>Additional equity-based compensation expense due to plan modification</t>
  </si>
  <si>
    <t>Number of shares repurchased (in shares)</t>
  </si>
  <si>
    <t>Phantom units</t>
  </si>
  <si>
    <t>Number of units granted during period (in shares)</t>
  </si>
  <si>
    <t>Aggregate grant date fair value of phantom units</t>
  </si>
  <si>
    <t>Compensation cost not yet recognized</t>
  </si>
  <si>
    <t>Number of units unvested remaining (in shares)</t>
  </si>
  <si>
    <t>Period for recognition of unrecognized compensation cost</t>
  </si>
  <si>
    <t>2 years</t>
  </si>
  <si>
    <t>Fair value of vested units during period</t>
  </si>
  <si>
    <t>Phantom units | Incentive units</t>
  </si>
  <si>
    <t>Units received upon vesting (in shares)</t>
  </si>
  <si>
    <t>Phantom units | Investor incentive units</t>
  </si>
  <si>
    <t>Phantom units, newly issued</t>
  </si>
  <si>
    <t>Phantom units, previously issued</t>
  </si>
  <si>
    <t>Time-based phantom units</t>
  </si>
  <si>
    <t>Performance-based phantom units</t>
  </si>
  <si>
    <t>President and Chief Executive Officer | Phantom units</t>
  </si>
  <si>
    <t>4 years</t>
  </si>
  <si>
    <t>Award vesting period</t>
  </si>
  <si>
    <t>Percent of award with unestablished annual performance targets excluded from fair value granted</t>
  </si>
  <si>
    <t>40.00%</t>
  </si>
  <si>
    <t>President and Chief Executive Officer | Phantom Share Units PSU, Based On Service Period</t>
  </si>
  <si>
    <t>Percentage of award vesting rights</t>
  </si>
  <si>
    <t>50.00%</t>
  </si>
  <si>
    <t>President and Chief Executive Officer | Phantom Share Units PSU, Based On Service Period And Performance Based Threshold</t>
  </si>
  <si>
    <t>INCOME TAXES - Schedule of Components of Income Tax Benefit (Details) - USD ($) $ in Millions</t>
  </si>
  <si>
    <t>Federal</t>
  </si>
  <si>
    <t>State</t>
  </si>
  <si>
    <t>Foreign</t>
  </si>
  <si>
    <t>Total Current</t>
  </si>
  <si>
    <t>Deferred</t>
  </si>
  <si>
    <t>Total Deferred</t>
  </si>
  <si>
    <t>Net Operating Loss</t>
  </si>
  <si>
    <t>INCOME TAXES - Schedule of Effective Income Tax Rate Reconciliation (Details) - USD ($) $ in Millions</t>
  </si>
  <si>
    <t>Income tax expense (benefit) at federal statutory rate</t>
  </si>
  <si>
    <t>State income taxes, net of federal benefit</t>
  </si>
  <si>
    <t>Change in valuation allowance</t>
  </si>
  <si>
    <t>Tax Cuts and Jobs Act</t>
  </si>
  <si>
    <t>Unrecognized tax benefits</t>
  </si>
  <si>
    <t>Member loss</t>
  </si>
  <si>
    <t>Charitable donations</t>
  </si>
  <si>
    <t>Tax Credits</t>
  </si>
  <si>
    <t>CVR liability adjustment</t>
  </si>
  <si>
    <t>Reorganization of limited liability companies</t>
  </si>
  <si>
    <t>Nondeductible equity-based compensation expense</t>
  </si>
  <si>
    <t>INCOME TAXES - Summary of Valuation Allowance Activity (Details) - USD ($) $ in Millions</t>
  </si>
  <si>
    <t>SEC Schedule, 12-09, Movement in Valuation Allowances and Reserves [Roll Forward]</t>
  </si>
  <si>
    <t>Additions charged to income tax expense</t>
  </si>
  <si>
    <t>Reductions credited to income tax expense</t>
  </si>
  <si>
    <t>Changes to other comprehensive income or loss and other</t>
  </si>
  <si>
    <t>INCOME TAXES - Narrative (Details) - USD ($) $ in Millions</t>
  </si>
  <si>
    <t>Tax Credit Carryforward [Line Items]</t>
  </si>
  <si>
    <t>Non-cash income tax benefit as a result of lower corporate income tax rate</t>
  </si>
  <si>
    <t>Released of deferred tax asset valuation allowance</t>
  </si>
  <si>
    <t>Tax expense for losses benefited by the members</t>
  </si>
  <si>
    <t>Valuation allowance for deferred tax assets</t>
  </si>
  <si>
    <t>Tax positions that would reduce effective tax rate if recognized in future periods</t>
  </si>
  <si>
    <t>Indemnification assets recorded that would offset any future recognition</t>
  </si>
  <si>
    <t>Expenses (benefits) related to interest and penalties</t>
  </si>
  <si>
    <t>Reduction in uncertain tax position from the adoption of IRS safe harbor</t>
  </si>
  <si>
    <t>Possible decrease in uncertain tax position in the next twelve months</t>
  </si>
  <si>
    <t>Net operating loss carryforwards</t>
  </si>
  <si>
    <t>Amount of tax credit carryforward</t>
  </si>
  <si>
    <t>INCOME TAXES - Schedule of Deferred Tax Assets and Liabilities (Details) - USD ($) $ in Millions</t>
  </si>
  <si>
    <t>Deferred tax assets:</t>
  </si>
  <si>
    <t>Compensation and benefits</t>
  </si>
  <si>
    <t>Net operating loss</t>
  </si>
  <si>
    <t>Pension &amp; postretirement benefits</t>
  </si>
  <si>
    <t>Reserves</t>
  </si>
  <si>
    <t>Self-Insurance</t>
  </si>
  <si>
    <t>Tax credits</t>
  </si>
  <si>
    <t>Lease obligations</t>
  </si>
  <si>
    <t>Gross deferred tax assets</t>
  </si>
  <si>
    <t>Less: valuation allowance</t>
  </si>
  <si>
    <t>Total deferred tax assets</t>
  </si>
  <si>
    <t>Deferred tax liabilities:</t>
  </si>
  <si>
    <t>Inventories</t>
  </si>
  <si>
    <t>Operating lease assets</t>
  </si>
  <si>
    <t>Total deferred tax liabilities</t>
  </si>
  <si>
    <t>Net deferred tax liability</t>
  </si>
  <si>
    <t>Noncurrent deferred tax liability</t>
  </si>
  <si>
    <t>Noncurrent deferred tax asset</t>
  </si>
  <si>
    <t>INCOME TAXES - Schedule of Unrecognized Tax Benefits (Details) - USD ($) $ in Millions</t>
  </si>
  <si>
    <t>Reconciliation of Unrecognized Tax Benefits, Excluding Amounts Pertaining to Examined Tax Returns [Roll Forward]</t>
  </si>
  <si>
    <t>Increase related to tax positions taken in the current year</t>
  </si>
  <si>
    <t>Increase related to tax positions taken in prior years</t>
  </si>
  <si>
    <t>Decrease related to tax position taken in prior years</t>
  </si>
  <si>
    <t>Decrease related to settlements with taxing authorities</t>
  </si>
  <si>
    <t>Decrease related to lapse of statute of limitations</t>
  </si>
  <si>
    <t>EMPLOYEE BENEFIT PLANS AND COLLECTIVE BARGAINING AGREEMENTS - Schedule of Changes in Retirement Plan's Benefit Obligation and Fair Value of Plan Assets (Details) - USD ($) $ in Millions</t>
  </si>
  <si>
    <t>Change in fair value of plan assets:</t>
  </si>
  <si>
    <t>Employer contributions</t>
  </si>
  <si>
    <t>Pension</t>
  </si>
  <si>
    <t>Change in projected benefit obligation:</t>
  </si>
  <si>
    <t>Service cost</t>
  </si>
  <si>
    <t>Interest cost</t>
  </si>
  <si>
    <t>Actuarial loss (gain)</t>
  </si>
  <si>
    <t>Plan participant contributions</t>
  </si>
  <si>
    <t>Benefit payments (including settlements)</t>
  </si>
  <si>
    <t>Plan amendments</t>
  </si>
  <si>
    <t>Actual return on plan assets</t>
  </si>
  <si>
    <t>Components of net amount recognized in financial position:</t>
  </si>
  <si>
    <t>Funded status</t>
  </si>
  <si>
    <t>Other Post-Retirement Benefits</t>
  </si>
  <si>
    <t>EMPLOYEE BENEFIT PLANS AND COLLECTIVE BARGAINING AGREEMENTS - Schedule of Amounts Recognized in Accumulated Other Comprehensive Income (Loss) (Details) - USD ($) $ in Millions</t>
  </si>
  <si>
    <t>Defined Benefit Plans and Other Postretirement Benefit Plans Table Text Block [Line Items]</t>
  </si>
  <si>
    <t>Net actuarial loss (gain)</t>
  </si>
  <si>
    <t>Prior service cost</t>
  </si>
  <si>
    <t>Defined benefit plan recognized in AOCI</t>
  </si>
  <si>
    <t>EMPLOYEE BENEFIT PLANS AND COLLECTIVE BARGAINING AGREEMENTS - Schedule of Accumulated Benefit Obligation in Excess of Plan Assets (Details) - USD ($) $ in Millions</t>
  </si>
  <si>
    <t>Projected benefit obligation</t>
  </si>
  <si>
    <t>Accumulated benefit obligation</t>
  </si>
  <si>
    <t>Fair value of plan assets</t>
  </si>
  <si>
    <t>EMPLOYEE BENEFIT PLANS AND COLLECTIVE BARGAINING AGREEMENTS - Schedule of Components of Net Pension and Post-retirement Expense (Details) - USD ($) $ in Millions</t>
  </si>
  <si>
    <t>Components of net expense:</t>
  </si>
  <si>
    <t>Estimated return on plan assets</t>
  </si>
  <si>
    <t>Amortization of prior service cost</t>
  </si>
  <si>
    <t>Amortization of net actuarial loss (gain)</t>
  </si>
  <si>
    <t>Loss due to settlement accounting</t>
  </si>
  <si>
    <t>Loss due to curtailment accounting</t>
  </si>
  <si>
    <t>(Income) expense, net</t>
  </si>
  <si>
    <t>Changes in plan assets and benefit obligations recognized in Other comprehensive (loss) income:</t>
  </si>
  <si>
    <t>Settlement loss</t>
  </si>
  <si>
    <t>Curtailment loss</t>
  </si>
  <si>
    <t>Amortization of net actuarial (loss) gain</t>
  </si>
  <si>
    <t>Total recognized in Other comprehensive (loss) income</t>
  </si>
  <si>
    <t>Total net expense and changes in plan assets and benefit obligations recognized in Other comprehensive (loss) income</t>
  </si>
  <si>
    <t>EMPLOYEE BENEFIT PLANS AND COLLECTIVE BARGAINING AGREEMENTS - Schedule of Assumptions Used (Details)</t>
  </si>
  <si>
    <t>Weighted Average Assumptions Used in Calculating Benefit Obligation [Abstract]</t>
  </si>
  <si>
    <t>Discount rate</t>
  </si>
  <si>
    <t>2.83%</t>
  </si>
  <si>
    <t>4.17%</t>
  </si>
  <si>
    <t>Rate of compensation increase</t>
  </si>
  <si>
    <t>3.02%</t>
  </si>
  <si>
    <t>2.87%</t>
  </si>
  <si>
    <t>Weighted Average Assumptions Used in Calculating Net Periodic Benefit Cost [Abstract]</t>
  </si>
  <si>
    <t>4.12%</t>
  </si>
  <si>
    <t>Expected return on plan assets:</t>
  </si>
  <si>
    <t>6.36%</t>
  </si>
  <si>
    <t>6.38%</t>
  </si>
  <si>
    <t>EMPLOYEE BENEFIT PLANS AND COLLECTIVE BARGAINING AGREEMENTS - Narrative (Details) $ in Millions</t>
  </si>
  <si>
    <t>Mar. 05, 2020USD ($)</t>
  </si>
  <si>
    <t>Feb. 29, 2020USD ($)employee</t>
  </si>
  <si>
    <t>Feb. 23, 2019USD ($)employee</t>
  </si>
  <si>
    <t>Feb. 27, 2016USD ($)</t>
  </si>
  <si>
    <t>Defined Benefit Plan Disclosure [Line Items]</t>
  </si>
  <si>
    <t>Current fiscal year contributions</t>
  </si>
  <si>
    <t>Expected employer contribution next fiscal year</t>
  </si>
  <si>
    <t>Employer discretionary contribution amount in 401(k)</t>
  </si>
  <si>
    <t>Entity number of employees | employee</t>
  </si>
  <si>
    <t>Number of participants in collective bargaining agreements | employee</t>
  </si>
  <si>
    <t>Number of employee scheduled to expire in collective bargaining agreements | employee</t>
  </si>
  <si>
    <t>Multiemployer plan contributions</t>
  </si>
  <si>
    <t>UFCW Midwest Plan</t>
  </si>
  <si>
    <t>Withdrawal obligation recorded</t>
  </si>
  <si>
    <t>Payable to intermediary agent</t>
  </si>
  <si>
    <t>Pension | Safeway Plan</t>
  </si>
  <si>
    <t>Pension | Shaw's Plan</t>
  </si>
  <si>
    <t>Pension | United Plan</t>
  </si>
  <si>
    <t>Safeway Inc | UFCW Midwest Plan</t>
  </si>
  <si>
    <t>Subsequent Event | UFCW Midwest Plan</t>
  </si>
  <si>
    <t>Gain on settlement</t>
  </si>
  <si>
    <t>Combined Plan | Subsequent Event</t>
  </si>
  <si>
    <t>Required annual contribution</t>
  </si>
  <si>
    <t>Defined contribution plan, term</t>
  </si>
  <si>
    <t>MAP And FELRA</t>
  </si>
  <si>
    <t>EMPLOYEE BENEFIT PLANS AND COLLECTIVE BARGAINING AGREEMENTS - Schedule of Plan Assets Allocation (Details) - Pension</t>
  </si>
  <si>
    <t>Safeway Plan</t>
  </si>
  <si>
    <t>Target</t>
  </si>
  <si>
    <t>Plan Assets</t>
  </si>
  <si>
    <t>Safeway Plan | Equity</t>
  </si>
  <si>
    <t>65.00%</t>
  </si>
  <si>
    <t>64.00%</t>
  </si>
  <si>
    <t>62.50%</t>
  </si>
  <si>
    <t>Safeway Plan | Fixed income</t>
  </si>
  <si>
    <t>35.00%</t>
  </si>
  <si>
    <t>39.20%</t>
  </si>
  <si>
    <t>35.60%</t>
  </si>
  <si>
    <t>Safeway Plan | Cash and other</t>
  </si>
  <si>
    <t>(3.20%)</t>
  </si>
  <si>
    <t>1.90%</t>
  </si>
  <si>
    <t>Shaw's Plan</t>
  </si>
  <si>
    <t>Shaw's Plan | Equity</t>
  </si>
  <si>
    <t>64.50%</t>
  </si>
  <si>
    <t>60.50%</t>
  </si>
  <si>
    <t>Shaw's Plan | Fixed income</t>
  </si>
  <si>
    <t>35.40%</t>
  </si>
  <si>
    <t>35.90%</t>
  </si>
  <si>
    <t>Shaw's Plan | Cash and other</t>
  </si>
  <si>
    <t>0.10%</t>
  </si>
  <si>
    <t>3.60%</t>
  </si>
  <si>
    <t>United Plan</t>
  </si>
  <si>
    <t>United Plan | Equity</t>
  </si>
  <si>
    <t>47.80%</t>
  </si>
  <si>
    <t>50.30%</t>
  </si>
  <si>
    <t>United Plan | Equity | Maximum</t>
  </si>
  <si>
    <t>60.00%</t>
  </si>
  <si>
    <t>United Plan | Equity | Minimum</t>
  </si>
  <si>
    <t>United Plan | Fixed income</t>
  </si>
  <si>
    <t>50.40%</t>
  </si>
  <si>
    <t>United Plan | Cash and other</t>
  </si>
  <si>
    <t>1.80%</t>
  </si>
  <si>
    <t>(0.30%)</t>
  </si>
  <si>
    <t>EMPLOYEE BENEFIT PLANS AND COLLECTIVE BARGAINING AGREEMENTS - Schedule of Fair Value of Plan Assets (Details) - Pension - USD ($) $ in Millions</t>
  </si>
  <si>
    <t>Assets Measured at NAV</t>
  </si>
  <si>
    <t>Cash and cash equivalents | Quoted Prices in Active Markets for Identical Assets (Level 1)</t>
  </si>
  <si>
    <t>Cash and cash equivalents | Significant Observable Inputs (Level 2)</t>
  </si>
  <si>
    <t>Cash and cash equivalents | Significant Unobservable Inputs (Level 3)</t>
  </si>
  <si>
    <t>Short-term investment collective trust</t>
  </si>
  <si>
    <t>Short-term investment collective trust | Quoted Prices in Active Markets for Identical Assets (Level 1)</t>
  </si>
  <si>
    <t>Short-term investment collective trust | Significant Observable Inputs (Level 2)</t>
  </si>
  <si>
    <t>Short-term investment collective trust | Significant Unobservable Inputs (Level 3)</t>
  </si>
  <si>
    <t>Domestic common and preferred stock</t>
  </si>
  <si>
    <t>Domestic common and preferred stock | Quoted Prices in Active Markets for Identical Assets (Level 1)</t>
  </si>
  <si>
    <t>Domestic common and preferred stock | Significant Observable Inputs (Level 2)</t>
  </si>
  <si>
    <t>Domestic common and preferred stock | Significant Unobservable Inputs (Level 3)</t>
  </si>
  <si>
    <t>International common stock</t>
  </si>
  <si>
    <t>International common stock | Quoted Prices in Active Markets for Identical Assets (Level 1)</t>
  </si>
  <si>
    <t>International common stock | Significant Observable Inputs (Level 2)</t>
  </si>
  <si>
    <t>International common stock | Significant Unobservable Inputs (Level 3)</t>
  </si>
  <si>
    <t>Collective trust funds</t>
  </si>
  <si>
    <t>Collective trust funds | Quoted Prices in Active Markets for Identical Assets (Level 1)</t>
  </si>
  <si>
    <t>Collective trust funds | Significant Observable Inputs (Level 2)</t>
  </si>
  <si>
    <t>Collective trust funds | Significant Unobservable Inputs (Level 3)</t>
  </si>
  <si>
    <t>Corporate bond</t>
  </si>
  <si>
    <t>Corporate bond | Quoted Prices in Active Markets for Identical Assets (Level 1)</t>
  </si>
  <si>
    <t>Corporate bond | Significant Observable Inputs (Level 2)</t>
  </si>
  <si>
    <t>Corporate bond | Significant Unobservable Inputs (Level 3)</t>
  </si>
  <si>
    <t>Mortgage and other asset-backed securities</t>
  </si>
  <si>
    <t>Mortgage and other asset-backed securities | Quoted Prices in Active Markets for Identical Assets (Level 1)</t>
  </si>
  <si>
    <t>Mortgage and other asset-backed securities | Significant Observable Inputs (Level 2)</t>
  </si>
  <si>
    <t>Mortgage and other asset-backed securities | Significant Unobservable Inputs (Level 3)</t>
  </si>
  <si>
    <t>Mutual funds</t>
  </si>
  <si>
    <t>Mutual funds | Quoted Prices in Active Markets for Identical Assets (Level 1)</t>
  </si>
  <si>
    <t>Mutual funds | Significant Observable Inputs (Level 2)</t>
  </si>
  <si>
    <t>Mutual funds | Significant Unobservable Inputs (Level 3)</t>
  </si>
  <si>
    <t>U.S. government securities</t>
  </si>
  <si>
    <t>U.S. government securities | Quoted Prices in Active Markets for Identical Assets (Level 1)</t>
  </si>
  <si>
    <t>U.S. government securities | Significant Observable Inputs (Level 2)</t>
  </si>
  <si>
    <t>U.S. government securities | Significant Unobservable Inputs (Level 3)</t>
  </si>
  <si>
    <t>Other securities</t>
  </si>
  <si>
    <t>Other securities | Quoted Prices in Active Markets for Identical Assets (Level 1)</t>
  </si>
  <si>
    <t>Other securities | Significant Observable Inputs (Level 2)</t>
  </si>
  <si>
    <t>Other securities | Significant Unobservable Inputs (Level 3)</t>
  </si>
  <si>
    <t>EMPLOYEE BENEFIT PLANS AND COLLECTIVE BARGAINING AGREEMENTS - Schedule of Expected Future Benefit Payments (Details) $ in Millions</t>
  </si>
  <si>
    <t>Pension Benefits</t>
  </si>
  <si>
    <t>2025 – 2029</t>
  </si>
  <si>
    <t>Other Benefits</t>
  </si>
  <si>
    <t>EMPLOYEE BENEFIT PLANS AND COLLECTIVE BARGAINING AGREEMENTS - Schedule of Multiemployer Plan (Details) - Pension fund $ in Millions</t>
  </si>
  <si>
    <t>Feb. 29, 2020USD ($)agreement</t>
  </si>
  <si>
    <t>Multiemployer Plans [Line Items]</t>
  </si>
  <si>
    <t>Contributions of Company | $</t>
  </si>
  <si>
    <t>UFCW-Northern California Employers Joint Pension Trust Fund</t>
  </si>
  <si>
    <t>Total collective bargaining agreements</t>
  </si>
  <si>
    <t>Most significant collective bargaining agreement</t>
  </si>
  <si>
    <t>Western Conference of Teamsters Pension Plan</t>
  </si>
  <si>
    <t>Southern California United Food &amp; Commercial Workers Unions and Food Employers Joint Pension Plan</t>
  </si>
  <si>
    <t>Food Employers Labor Relations Association and United Food and Commercial Workers Pension Fund</t>
  </si>
  <si>
    <t>Sound Retirement Trust</t>
  </si>
  <si>
    <t>Bakery and Confectionery Union and Industry International Pension Fund</t>
  </si>
  <si>
    <t>UFCW Union and Participating Food Industry Employers Tri-State Pension Fund</t>
  </si>
  <si>
    <t>Rocky Mountain UFCW Unions &amp; Employers Pension Plan</t>
  </si>
  <si>
    <t>UFCW Local 152 Retail Meat Pension Fund</t>
  </si>
  <si>
    <t>Desert States Employers &amp; UFCW Unions Pension Plan</t>
  </si>
  <si>
    <t>UFCW International Union - Industry Pension Fund</t>
  </si>
  <si>
    <t>Mid Atlantic Pension Fund</t>
  </si>
  <si>
    <t>Retail Food Employers and UFCW Local 711 Pension Trust Fund</t>
  </si>
  <si>
    <t>Oregon Retail Employees Pension Trust</t>
  </si>
  <si>
    <t>Intermountain Retail Store Employees Pension Trust</t>
  </si>
  <si>
    <t>Other funds</t>
  </si>
  <si>
    <t>RELATED PARTIES - Narrative (Details) - USD ($) $ in Thousands</t>
  </si>
  <si>
    <t>Jan. 30, 2015</t>
  </si>
  <si>
    <t>Management Fee Agreement 2015 | Cerberus</t>
  </si>
  <si>
    <t>Related Party Transaction [Line Items]</t>
  </si>
  <si>
    <t>Extended term of management agreement</t>
  </si>
  <si>
    <t>Annual management fee</t>
  </si>
  <si>
    <t>Consulting Services</t>
  </si>
  <si>
    <t>Fees paid to related party</t>
  </si>
  <si>
    <t>Information Technology Advisory and Implementation Services</t>
  </si>
  <si>
    <t>COMMITMENTS AND CONTINGENCIES AND OFF BALANCE SHEET ARRANGEMENTS - Guarantees (Details) - USD ($) $ in Millions</t>
  </si>
  <si>
    <t>COMMITMENTS AND CONTINGENCIES AND OFF BALANCE SHEET ARRANGEMENTS - Legal Contingencies (Details) $ in Millions</t>
  </si>
  <si>
    <t>Feb. 29, 2020USD ($)lawsuit</t>
  </si>
  <si>
    <t>Safeway's 401(k) Plan | Pending litigation | Safeway Inc</t>
  </si>
  <si>
    <t>Loss Contingencies [Line Items]</t>
  </si>
  <si>
    <t>Number of lawsuits filed against the company</t>
  </si>
  <si>
    <t>Qui Tam Lawsuits | Pending litigation</t>
  </si>
  <si>
    <t>Qui Tam Lawsuits | Pending litigation | Minimum</t>
  </si>
  <si>
    <t>Damages sought in a lawsuit | $</t>
  </si>
  <si>
    <t>Consolidated cases for multidistrict litigation</t>
  </si>
  <si>
    <t>OTHER COMPREHENSIVE INCOME OR LOSS - Changes in the AOCI Balance (Details) - USD ($) $ in Millions</t>
  </si>
  <si>
    <t>AOCI Attributable to Parent, Net of Tax [Roll Forward]</t>
  </si>
  <si>
    <t>Beginning AOCI balance</t>
  </si>
  <si>
    <t>Cumulative effect of accounting change</t>
  </si>
  <si>
    <t>Other comprehensive (loss) income before reclassifications</t>
  </si>
  <si>
    <t>Amounts reclassified from Accumulated other comprehensive (loss) income</t>
  </si>
  <si>
    <t>Tax benefit (expense)</t>
  </si>
  <si>
    <t>Pension and Post-retirement benefit plan items</t>
  </si>
  <si>
    <t>Foreign currency translation adjustments</t>
  </si>
  <si>
    <t>NET INCOME PER COMMON SHARE - Schedule of Net income per common share (Details) - USD ($) $ / shares in Units, shares in Millions, $ in Millions</t>
  </si>
  <si>
    <t>Net Income</t>
  </si>
  <si>
    <t>Weighted average common shares outstanding</t>
  </si>
  <si>
    <t>Dilutive effect of potential common shares</t>
  </si>
  <si>
    <t>Weighted average common shares and potential dilutive common shares outstanding</t>
  </si>
  <si>
    <t>QUARTERLY INFORMATION (unaudited)  - Schedule of Interim Information (Details) - USD ($) $ / shares in Units, $ in Millions</t>
  </si>
  <si>
    <t>Operating income</t>
  </si>
  <si>
    <t>Income before income taxes</t>
  </si>
  <si>
    <t>Income tax expense</t>
  </si>
  <si>
    <t>Basic and diluted net income per common share</t>
  </si>
  <si>
    <t>QUARTERLY INFORMATION (unaudited) - Narrative (Details) $ in Millions</t>
  </si>
  <si>
    <t>Nov. 30, 2019USD ($)</t>
  </si>
  <si>
    <t>Sep. 07, 2019USD ($)Transaction</t>
  </si>
  <si>
    <t>Sep. 07, 2019USD ($)</t>
  </si>
  <si>
    <t>Sep. 07, 2019USD ($)Leaseback</t>
  </si>
  <si>
    <t>Feb. 23, 2019USD ($)Transaction</t>
  </si>
  <si>
    <t>Gross deferred gain on sale leaseback</t>
  </si>
  <si>
    <t>Provisional tax benefit as a result of the Tax Act</t>
  </si>
  <si>
    <t>Net (gain) loss on property dispositions, asset impairment and lease exit cost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2</v>
      </c>
      <c r="B1" s="2" t="s">
        <v>1</v>
      </c>
    </row>
    <row r="2" spans="1:2">
      <c r="B2" s="2" t="s">
        <v>2</v>
      </c>
    </row>
    <row r="3" spans="1:2">
      <c r="A3" s="3" t="s">
        <v>215</v>
      </c>
    </row>
    <row r="4" spans="1:2">
      <c r="A4" s="4" t="s">
        <v>52</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5" t="n">
        <v>470.7</v>
      </c>
      <c r="C3" s="5" t="n">
        <v>926.1</v>
      </c>
    </row>
    <row r="4" spans="1:3">
      <c r="A4" s="4" t="s">
        <v>25</v>
      </c>
      <c r="B4" s="6" t="n">
        <v>525.3</v>
      </c>
      <c r="C4" s="6" t="n">
        <v>586.2</v>
      </c>
    </row>
    <row r="5" spans="1:3">
      <c r="A5" s="4" t="s">
        <v>26</v>
      </c>
      <c r="B5" s="6" t="n">
        <v>4352.5</v>
      </c>
      <c r="C5" s="6" t="n">
        <v>4332.8</v>
      </c>
    </row>
    <row r="6" spans="1:3">
      <c r="A6" s="4" t="s">
        <v>27</v>
      </c>
      <c r="B6" s="7" t="n">
        <v>255</v>
      </c>
      <c r="C6" s="6" t="n">
        <v>316.2</v>
      </c>
    </row>
    <row r="7" spans="1:3">
      <c r="A7" s="4" t="s">
        <v>28</v>
      </c>
      <c r="B7" s="6" t="n">
        <v>127.8</v>
      </c>
      <c r="C7" s="6" t="n">
        <v>88.7</v>
      </c>
    </row>
    <row r="8" spans="1:3">
      <c r="A8" s="4" t="s">
        <v>29</v>
      </c>
      <c r="B8" s="6" t="n">
        <v>5731.3</v>
      </c>
      <c r="C8" s="7" t="n">
        <v>6250</v>
      </c>
    </row>
    <row r="9" spans="1:3">
      <c r="A9" s="4" t="s">
        <v>30</v>
      </c>
      <c r="B9" s="6" t="n">
        <v>9211.9</v>
      </c>
      <c r="C9" s="6" t="n">
        <v>9861.299999999999</v>
      </c>
    </row>
    <row r="10" spans="1:3">
      <c r="A10" s="4" t="s">
        <v>31</v>
      </c>
      <c r="B10" s="6" t="n">
        <v>5867.4</v>
      </c>
    </row>
    <row r="11" spans="1:3">
      <c r="A11" s="4" t="s">
        <v>32</v>
      </c>
      <c r="B11" s="6" t="n">
        <v>2087.2</v>
      </c>
      <c r="C11" s="6" t="n">
        <v>2834.5</v>
      </c>
    </row>
    <row r="12" spans="1:3">
      <c r="A12" s="4" t="s">
        <v>33</v>
      </c>
      <c r="B12" s="6" t="n">
        <v>1183.3</v>
      </c>
      <c r="C12" s="6" t="n">
        <v>1183.3</v>
      </c>
    </row>
    <row r="13" spans="1:3">
      <c r="A13" s="4" t="s">
        <v>34</v>
      </c>
      <c r="B13" s="7" t="n">
        <v>654</v>
      </c>
      <c r="C13" s="6" t="n">
        <v>647.5</v>
      </c>
    </row>
    <row r="14" spans="1:3">
      <c r="A14" s="4" t="s">
        <v>35</v>
      </c>
      <c r="B14" s="6" t="n">
        <v>24735.1</v>
      </c>
      <c r="C14" s="6" t="n">
        <v>20776.6</v>
      </c>
    </row>
    <row r="15" spans="1:3">
      <c r="A15" s="3" t="s">
        <v>36</v>
      </c>
    </row>
    <row r="16" spans="1:3">
      <c r="A16" s="4" t="s">
        <v>37</v>
      </c>
      <c r="B16" s="6" t="n">
        <v>2891.1</v>
      </c>
      <c r="C16" s="6" t="n">
        <v>2918.7</v>
      </c>
    </row>
    <row r="17" spans="1:3">
      <c r="A17" s="4" t="s">
        <v>38</v>
      </c>
      <c r="B17" s="7" t="n">
        <v>1126</v>
      </c>
      <c r="C17" s="6" t="n">
        <v>1054.7</v>
      </c>
    </row>
    <row r="18" spans="1:3">
      <c r="A18" s="4" t="s">
        <v>39</v>
      </c>
      <c r="B18" s="6" t="n">
        <v>221.4</v>
      </c>
      <c r="C18" s="6" t="n">
        <v>148.8</v>
      </c>
    </row>
    <row r="19" spans="1:3">
      <c r="A19" s="4" t="s">
        <v>40</v>
      </c>
      <c r="B19" s="6" t="n">
        <v>563.1</v>
      </c>
    </row>
    <row r="20" spans="1:3">
      <c r="A20" s="4" t="s">
        <v>41</v>
      </c>
      <c r="B20" s="6" t="n">
        <v>308.9</v>
      </c>
      <c r="C20" s="6" t="n">
        <v>306.8</v>
      </c>
    </row>
    <row r="21" spans="1:3">
      <c r="A21" s="4" t="s">
        <v>42</v>
      </c>
      <c r="B21" s="6" t="n">
        <v>318.1</v>
      </c>
      <c r="C21" s="7" t="n">
        <v>309</v>
      </c>
    </row>
    <row r="22" spans="1:3">
      <c r="A22" s="4" t="s">
        <v>43</v>
      </c>
      <c r="B22" s="6" t="n">
        <v>475.7</v>
      </c>
      <c r="C22" s="6" t="n">
        <v>414.7</v>
      </c>
    </row>
    <row r="23" spans="1:3">
      <c r="A23" s="4" t="s">
        <v>44</v>
      </c>
      <c r="B23" s="6" t="n">
        <v>5904.3</v>
      </c>
      <c r="C23" s="6" t="n">
        <v>5152.7</v>
      </c>
    </row>
    <row r="24" spans="1:3">
      <c r="A24" s="4" t="s">
        <v>45</v>
      </c>
      <c r="B24" s="6" t="n">
        <v>8493.299999999999</v>
      </c>
      <c r="C24" s="6" t="n">
        <v>10437.6</v>
      </c>
    </row>
    <row r="25" spans="1:3">
      <c r="A25" s="4" t="s">
        <v>46</v>
      </c>
      <c r="B25" s="6" t="n">
        <v>5402.8</v>
      </c>
    </row>
    <row r="26" spans="1:3">
      <c r="A26" s="4" t="s">
        <v>47</v>
      </c>
      <c r="B26" s="6" t="n">
        <v>613.8</v>
      </c>
      <c r="C26" s="6" t="n">
        <v>561.4</v>
      </c>
    </row>
    <row r="27" spans="1:3">
      <c r="A27" s="4" t="s">
        <v>48</v>
      </c>
      <c r="B27" s="6" t="n">
        <v>838.5</v>
      </c>
      <c r="C27" s="6" t="n">
        <v>839.5</v>
      </c>
    </row>
    <row r="28" spans="1:3">
      <c r="A28" s="4" t="s">
        <v>49</v>
      </c>
      <c r="B28" s="6" t="n">
        <v>1204.3</v>
      </c>
      <c r="C28" s="6" t="n">
        <v>2334.7</v>
      </c>
    </row>
    <row r="29" spans="1:3">
      <c r="A29" s="4" t="s">
        <v>50</v>
      </c>
      <c r="B29" s="4" t="s">
        <v>51</v>
      </c>
      <c r="C29" s="4" t="s">
        <v>51</v>
      </c>
    </row>
    <row r="30" spans="1:3">
      <c r="A30" s="3" t="s">
        <v>52</v>
      </c>
    </row>
    <row r="31" spans="1:3">
      <c r="A31" s="4" t="s">
        <v>53</v>
      </c>
      <c r="B31" s="7" t="n">
        <v>0</v>
      </c>
      <c r="C31" s="7" t="n">
        <v>0</v>
      </c>
    </row>
    <row r="32" spans="1:3">
      <c r="A32" s="4" t="s">
        <v>54</v>
      </c>
      <c r="B32" s="6" t="n">
        <v>2.8</v>
      </c>
      <c r="C32" s="6" t="n">
        <v>2.8</v>
      </c>
    </row>
    <row r="33" spans="1:3">
      <c r="A33" s="4" t="s">
        <v>55</v>
      </c>
      <c r="B33" s="6" t="n">
        <v>1827.3</v>
      </c>
      <c r="C33" s="6" t="n">
        <v>1814.2</v>
      </c>
    </row>
    <row r="34" spans="1:3">
      <c r="A34" s="4" t="s">
        <v>56</v>
      </c>
      <c r="B34" s="6" t="n">
        <v>-25.8</v>
      </c>
      <c r="C34" s="6" t="n">
        <v>-25.8</v>
      </c>
    </row>
    <row r="35" spans="1:3">
      <c r="A35" s="4" t="s">
        <v>57</v>
      </c>
      <c r="B35" s="6" t="n">
        <v>-118.5</v>
      </c>
      <c r="C35" s="6" t="n">
        <v>91.3</v>
      </c>
    </row>
    <row r="36" spans="1:3">
      <c r="A36" s="4" t="s">
        <v>58</v>
      </c>
      <c r="B36" s="6" t="n">
        <v>592.3</v>
      </c>
      <c r="C36" s="6" t="n">
        <v>-431.8</v>
      </c>
    </row>
    <row r="37" spans="1:3">
      <c r="A37" s="4" t="s">
        <v>59</v>
      </c>
      <c r="B37" s="6" t="n">
        <v>2278.1</v>
      </c>
      <c r="C37" s="6" t="n">
        <v>1450.7</v>
      </c>
    </row>
    <row r="38" spans="1:3">
      <c r="A38" s="4" t="s">
        <v>60</v>
      </c>
      <c r="B38" s="5" t="n">
        <v>24735.1</v>
      </c>
      <c r="C38" s="5" t="n">
        <v>207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15</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95</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row r="6" spans="1:2">
      <c r="A6" s="4" t="s">
        <v>242</v>
      </c>
      <c r="B6" s="4" t="s">
        <v>243</v>
      </c>
    </row>
    <row r="7" spans="1:2">
      <c r="A7" s="4" t="s">
        <v>244</v>
      </c>
      <c r="B7" s="4" t="s">
        <v>245</v>
      </c>
    </row>
    <row r="8" spans="1:2">
      <c r="A8" s="4" t="s">
        <v>24</v>
      </c>
      <c r="B8" s="4" t="s">
        <v>246</v>
      </c>
    </row>
    <row r="9" spans="1:2">
      <c r="A9" s="4" t="s">
        <v>247</v>
      </c>
      <c r="B9" s="4" t="s">
        <v>248</v>
      </c>
    </row>
    <row r="10" spans="1:2">
      <c r="A10" s="4" t="s">
        <v>25</v>
      </c>
      <c r="B10" s="4" t="s">
        <v>249</v>
      </c>
    </row>
    <row r="11" spans="1:2">
      <c r="A11" s="4" t="s">
        <v>26</v>
      </c>
      <c r="B11" s="4" t="s">
        <v>250</v>
      </c>
    </row>
    <row r="12" spans="1:2">
      <c r="A12" s="4" t="s">
        <v>251</v>
      </c>
      <c r="B12" s="4" t="s">
        <v>252</v>
      </c>
    </row>
    <row r="13" spans="1:2">
      <c r="A13" s="4" t="s">
        <v>30</v>
      </c>
      <c r="B13" s="4" t="s">
        <v>253</v>
      </c>
    </row>
    <row r="14" spans="1:2">
      <c r="A14" s="4" t="s">
        <v>254</v>
      </c>
      <c r="B14" s="4" t="s">
        <v>255</v>
      </c>
    </row>
    <row r="15" spans="1:2">
      <c r="A15" s="4" t="s">
        <v>256</v>
      </c>
      <c r="B15" s="4" t="s">
        <v>257</v>
      </c>
    </row>
    <row r="16" spans="1:2">
      <c r="A16" s="4" t="s">
        <v>32</v>
      </c>
      <c r="B16" s="4" t="s">
        <v>258</v>
      </c>
    </row>
    <row r="17" spans="1:2">
      <c r="A17" s="4" t="s">
        <v>259</v>
      </c>
      <c r="B17" s="4" t="s">
        <v>260</v>
      </c>
    </row>
    <row r="18" spans="1:2">
      <c r="A18" s="4" t="s">
        <v>33</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78</v>
      </c>
      <c r="B26" s="4" t="s">
        <v>276</v>
      </c>
    </row>
    <row r="27" spans="1:2">
      <c r="A27" s="4" t="s">
        <v>277</v>
      </c>
      <c r="B27" s="4" t="s">
        <v>278</v>
      </c>
    </row>
    <row r="28" spans="1:2">
      <c r="A28" s="4" t="s">
        <v>279</v>
      </c>
      <c r="B28" s="4" t="s">
        <v>279</v>
      </c>
    </row>
    <row r="29" spans="1:2">
      <c r="A29" s="4" t="s">
        <v>280</v>
      </c>
      <c r="B29"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2</v>
      </c>
    </row>
    <row r="2" spans="1:3">
      <c r="A2" s="3" t="s">
        <v>62</v>
      </c>
    </row>
    <row r="3" spans="1:3">
      <c r="A3" s="4" t="s">
        <v>63</v>
      </c>
      <c r="B3" s="8" t="n">
        <v>0.01</v>
      </c>
      <c r="C3" s="8" t="n">
        <v>0.01</v>
      </c>
    </row>
    <row r="4" spans="1:3">
      <c r="A4" s="4" t="s">
        <v>64</v>
      </c>
      <c r="B4" s="7" t="n">
        <v>30000000</v>
      </c>
      <c r="C4" s="7" t="n">
        <v>30000000</v>
      </c>
    </row>
    <row r="5" spans="1:3">
      <c r="A5" s="4" t="s">
        <v>65</v>
      </c>
      <c r="B5" s="7" t="n">
        <v>0</v>
      </c>
      <c r="C5" s="7" t="n">
        <v>0</v>
      </c>
    </row>
    <row r="6" spans="1:3">
      <c r="A6" s="4" t="s">
        <v>66</v>
      </c>
      <c r="B6" s="7" t="n">
        <v>0</v>
      </c>
      <c r="C6" s="7" t="n">
        <v>0</v>
      </c>
    </row>
    <row r="7" spans="1:3">
      <c r="A7" s="4" t="s">
        <v>67</v>
      </c>
      <c r="B7" s="8" t="n">
        <v>0.01</v>
      </c>
      <c r="C7" s="8" t="n">
        <v>0.01</v>
      </c>
    </row>
    <row r="8" spans="1:3">
      <c r="A8" s="4" t="s">
        <v>68</v>
      </c>
      <c r="B8" s="7" t="n">
        <v>1000000000</v>
      </c>
      <c r="C8" s="7" t="n">
        <v>1000000000</v>
      </c>
    </row>
    <row r="9" spans="1:3">
      <c r="A9" s="4" t="s">
        <v>69</v>
      </c>
      <c r="B9" s="7" t="n">
        <v>279597312</v>
      </c>
      <c r="C9" s="7" t="n">
        <v>277882010</v>
      </c>
    </row>
    <row r="10" spans="1:3">
      <c r="A10" s="4" t="s">
        <v>70</v>
      </c>
      <c r="B10" s="7" t="n">
        <v>279597312</v>
      </c>
      <c r="C10" s="7" t="n">
        <v>277882010</v>
      </c>
    </row>
    <row r="11" spans="1:3">
      <c r="A11" s="4" t="s">
        <v>71</v>
      </c>
      <c r="B11" s="7" t="n">
        <v>1772018</v>
      </c>
      <c r="C11" s="7" t="n">
        <v>1772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8</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15</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0</v>
      </c>
      <c r="B1" s="2" t="s">
        <v>1</v>
      </c>
    </row>
    <row r="2" spans="1:2">
      <c r="B2" s="2" t="s">
        <v>2</v>
      </c>
    </row>
    <row r="3" spans="1:2">
      <c r="A3" s="3" t="s">
        <v>232</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35</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56</v>
      </c>
      <c r="B1" s="2" t="s">
        <v>357</v>
      </c>
    </row>
    <row r="2" spans="1:2">
      <c r="A2" s="3" t="s">
        <v>358</v>
      </c>
    </row>
    <row r="3" spans="1:2">
      <c r="A3" s="4" t="s">
        <v>359</v>
      </c>
      <c r="B3" s="7" t="n">
        <v>2252</v>
      </c>
    </row>
    <row r="4" spans="1:2">
      <c r="A4" s="4" t="s">
        <v>360</v>
      </c>
    </row>
    <row r="5" spans="1:2">
      <c r="A5" s="3" t="s">
        <v>358</v>
      </c>
    </row>
    <row r="6" spans="1:2">
      <c r="A6" s="4" t="s">
        <v>361</v>
      </c>
      <c r="B6" s="7" t="n">
        <v>402</v>
      </c>
    </row>
    <row r="7" spans="1:2">
      <c r="A7" s="4" t="s">
        <v>362</v>
      </c>
    </row>
    <row r="8" spans="1:2">
      <c r="A8" s="3" t="s">
        <v>358</v>
      </c>
    </row>
    <row r="9" spans="1:2">
      <c r="A9" s="4" t="s">
        <v>361</v>
      </c>
      <c r="B9" s="7" t="n">
        <v>23</v>
      </c>
    </row>
    <row r="10" spans="1:2">
      <c r="A10" s="4" t="s">
        <v>363</v>
      </c>
    </row>
    <row r="11" spans="1:2">
      <c r="A11" s="3" t="s">
        <v>358</v>
      </c>
    </row>
    <row r="12" spans="1:2">
      <c r="A12" s="4" t="s">
        <v>361</v>
      </c>
      <c r="B12" s="7" t="n">
        <v>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2</v>
      </c>
    </row>
    <row r="2" spans="1:3">
      <c r="A2" s="3" t="s">
        <v>192</v>
      </c>
    </row>
    <row r="3" spans="1:3">
      <c r="A3" s="4" t="s">
        <v>365</v>
      </c>
      <c r="B3" s="5" t="n">
        <v>501.8</v>
      </c>
      <c r="C3" s="5" t="n">
        <v>364.5</v>
      </c>
    </row>
    <row r="4" spans="1:3">
      <c r="A4" s="4" t="s">
        <v>247</v>
      </c>
      <c r="B4" s="5" t="n">
        <v>8.199999999999999</v>
      </c>
      <c r="C4" s="5" t="n">
        <v>4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6</v>
      </c>
      <c r="B1" s="2" t="s">
        <v>1</v>
      </c>
    </row>
    <row r="2" spans="1:5">
      <c r="B2" s="2" t="s">
        <v>22</v>
      </c>
      <c r="C2" s="2" t="s">
        <v>73</v>
      </c>
      <c r="D2" s="2" t="s">
        <v>367</v>
      </c>
      <c r="E2" s="2" t="s">
        <v>2</v>
      </c>
    </row>
    <row r="3" spans="1:5">
      <c r="A3" s="3" t="s">
        <v>192</v>
      </c>
    </row>
    <row r="4" spans="1:5">
      <c r="A4" s="4" t="s">
        <v>368</v>
      </c>
      <c r="B4" s="4" t="s">
        <v>369</v>
      </c>
      <c r="E4" s="4" t="s">
        <v>370</v>
      </c>
    </row>
    <row r="5" spans="1:5">
      <c r="A5" s="4" t="s">
        <v>371</v>
      </c>
      <c r="B5" s="5" t="n">
        <v>125.1</v>
      </c>
      <c r="E5" s="5" t="n">
        <v>143.5</v>
      </c>
    </row>
    <row r="6" spans="1:5">
      <c r="A6" s="4" t="s">
        <v>372</v>
      </c>
      <c r="B6" s="5" t="n">
        <v>12.9</v>
      </c>
      <c r="C6" s="5" t="n">
        <v>18.1</v>
      </c>
      <c r="D6" s="5" t="n">
        <v>1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3" t="s">
        <v>358</v>
      </c>
    </row>
    <row r="5" spans="1:2">
      <c r="A5" s="4" t="s">
        <v>375</v>
      </c>
      <c r="B5" s="4" t="s">
        <v>376</v>
      </c>
    </row>
    <row r="6" spans="1:2">
      <c r="A6" s="4" t="s">
        <v>377</v>
      </c>
    </row>
    <row r="7" spans="1:2">
      <c r="A7" s="3" t="s">
        <v>358</v>
      </c>
    </row>
    <row r="8" spans="1:2">
      <c r="A8" s="4" t="s">
        <v>375</v>
      </c>
      <c r="B8" s="4" t="s">
        <v>378</v>
      </c>
    </row>
    <row r="9" spans="1:2">
      <c r="A9" s="4" t="s">
        <v>379</v>
      </c>
    </row>
    <row r="10" spans="1:2">
      <c r="A10" s="3" t="s">
        <v>358</v>
      </c>
    </row>
    <row r="11" spans="1:2">
      <c r="A11" s="4" t="s">
        <v>380</v>
      </c>
      <c r="B11" s="4" t="s">
        <v>381</v>
      </c>
    </row>
    <row r="12" spans="1:2">
      <c r="A12" s="4" t="s">
        <v>382</v>
      </c>
    </row>
    <row r="13" spans="1:2">
      <c r="A13" s="3" t="s">
        <v>358</v>
      </c>
    </row>
    <row r="14" spans="1:2">
      <c r="A14" s="4" t="s">
        <v>380</v>
      </c>
      <c r="B14" s="4" t="s">
        <v>378</v>
      </c>
    </row>
    <row r="15" spans="1:2">
      <c r="A15" s="4" t="s">
        <v>383</v>
      </c>
    </row>
    <row r="16" spans="1:2">
      <c r="A16" s="3" t="s">
        <v>358</v>
      </c>
    </row>
    <row r="17" spans="1:2">
      <c r="A17" s="4" t="s">
        <v>380</v>
      </c>
      <c r="B17" s="4" t="s">
        <v>384</v>
      </c>
    </row>
    <row r="18" spans="1:2">
      <c r="A18" s="4" t="s">
        <v>385</v>
      </c>
    </row>
    <row r="19" spans="1:2">
      <c r="A19" s="3" t="s">
        <v>358</v>
      </c>
    </row>
    <row r="20" spans="1:2">
      <c r="A20" s="4" t="s">
        <v>380</v>
      </c>
      <c r="B20" s="4" t="s">
        <v>386</v>
      </c>
    </row>
    <row r="21" spans="1:2">
      <c r="A21" s="4" t="s">
        <v>387</v>
      </c>
    </row>
    <row r="22" spans="1:2">
      <c r="A22" s="3" t="s">
        <v>358</v>
      </c>
    </row>
    <row r="23" spans="1:2">
      <c r="A23" s="4" t="s">
        <v>380</v>
      </c>
      <c r="B23" s="4" t="s">
        <v>376</v>
      </c>
    </row>
    <row r="24" spans="1:2">
      <c r="A24" s="4" t="s">
        <v>388</v>
      </c>
    </row>
    <row r="25" spans="1:2">
      <c r="A25" s="3" t="s">
        <v>358</v>
      </c>
    </row>
    <row r="26" spans="1:2">
      <c r="A26" s="4" t="s">
        <v>380</v>
      </c>
      <c r="B26" s="4" t="s">
        <v>386</v>
      </c>
    </row>
    <row r="27" spans="1:2">
      <c r="A27" s="4" t="s">
        <v>389</v>
      </c>
    </row>
    <row r="28" spans="1:2">
      <c r="A28" s="3" t="s">
        <v>358</v>
      </c>
    </row>
    <row r="29" spans="1:2">
      <c r="A29" s="4" t="s">
        <v>380</v>
      </c>
      <c r="B29" s="4" t="s">
        <v>390</v>
      </c>
    </row>
    <row r="30" spans="1:2">
      <c r="A30" s="4" t="s">
        <v>391</v>
      </c>
    </row>
    <row r="31" spans="1:2">
      <c r="A31" s="3" t="s">
        <v>358</v>
      </c>
    </row>
    <row r="32" spans="1:2">
      <c r="A32" s="4" t="s">
        <v>380</v>
      </c>
      <c r="B32"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22</v>
      </c>
      <c r="D2" s="2" t="s">
        <v>73</v>
      </c>
    </row>
    <row r="3" spans="1:4">
      <c r="A3" s="3" t="s">
        <v>74</v>
      </c>
    </row>
    <row r="4" spans="1:4">
      <c r="A4" s="4" t="s">
        <v>75</v>
      </c>
      <c r="B4" s="5" t="n">
        <v>62455.1</v>
      </c>
      <c r="C4" s="5" t="n">
        <v>60534.5</v>
      </c>
      <c r="D4" s="5" t="n">
        <v>59924.6</v>
      </c>
    </row>
    <row r="5" spans="1:4">
      <c r="A5" s="4" t="s">
        <v>76</v>
      </c>
      <c r="B5" s="6" t="n">
        <v>44860.9</v>
      </c>
      <c r="C5" s="6" t="n">
        <v>43639.9</v>
      </c>
      <c r="D5" s="6" t="n">
        <v>43563.5</v>
      </c>
    </row>
    <row r="6" spans="1:4">
      <c r="A6" s="4" t="s">
        <v>77</v>
      </c>
      <c r="B6" s="6" t="n">
        <v>17594.2</v>
      </c>
      <c r="C6" s="6" t="n">
        <v>16894.6</v>
      </c>
      <c r="D6" s="6" t="n">
        <v>16361.1</v>
      </c>
    </row>
    <row r="7" spans="1:4">
      <c r="A7" s="4" t="s">
        <v>78</v>
      </c>
      <c r="B7" s="6" t="n">
        <v>16641.9</v>
      </c>
      <c r="C7" s="6" t="n">
        <v>16272.3</v>
      </c>
      <c r="D7" s="6" t="n">
        <v>16208.7</v>
      </c>
    </row>
    <row r="8" spans="1:4">
      <c r="A8" s="4" t="s">
        <v>79</v>
      </c>
      <c r="B8" s="6" t="n">
        <v>-484.8</v>
      </c>
      <c r="C8" s="7" t="n">
        <v>-165</v>
      </c>
      <c r="D8" s="6" t="n">
        <v>66.7</v>
      </c>
    </row>
    <row r="9" spans="1:4">
      <c r="A9" s="4" t="s">
        <v>80</v>
      </c>
      <c r="B9" s="4" t="s">
        <v>51</v>
      </c>
      <c r="C9" s="4" t="s">
        <v>51</v>
      </c>
      <c r="D9" s="6" t="n">
        <v>142.3</v>
      </c>
    </row>
    <row r="10" spans="1:4">
      <c r="A10" s="4" t="s">
        <v>81</v>
      </c>
      <c r="B10" s="6" t="n">
        <v>1437.1</v>
      </c>
      <c r="C10" s="6" t="n">
        <v>787.3</v>
      </c>
      <c r="D10" s="6" t="n">
        <v>-56.6</v>
      </c>
    </row>
    <row r="11" spans="1:4">
      <c r="A11" s="4" t="s">
        <v>82</v>
      </c>
      <c r="B11" s="7" t="n">
        <v>698</v>
      </c>
      <c r="C11" s="6" t="n">
        <v>830.8</v>
      </c>
      <c r="D11" s="6" t="n">
        <v>874.8</v>
      </c>
    </row>
    <row r="12" spans="1:4">
      <c r="A12" s="4" t="s">
        <v>83</v>
      </c>
      <c r="B12" s="6" t="n">
        <v>111.4</v>
      </c>
      <c r="C12" s="6" t="n">
        <v>8.699999999999999</v>
      </c>
      <c r="D12" s="6" t="n">
        <v>-4.7</v>
      </c>
    </row>
    <row r="13" spans="1:4">
      <c r="A13" s="4" t="s">
        <v>84</v>
      </c>
      <c r="B13" s="6" t="n">
        <v>28.5</v>
      </c>
      <c r="C13" s="6" t="n">
        <v>-104.4</v>
      </c>
      <c r="D13" s="6" t="n">
        <v>-9.199999999999999</v>
      </c>
    </row>
    <row r="14" spans="1:4">
      <c r="A14" s="4" t="s">
        <v>85</v>
      </c>
      <c r="B14" s="6" t="n">
        <v>599.2</v>
      </c>
      <c r="C14" s="6" t="n">
        <v>52.2</v>
      </c>
      <c r="D14" s="6" t="n">
        <v>-917.5</v>
      </c>
    </row>
    <row r="15" spans="1:4">
      <c r="A15" s="4" t="s">
        <v>86</v>
      </c>
      <c r="B15" s="6" t="n">
        <v>132.8</v>
      </c>
      <c r="C15" s="6" t="n">
        <v>-78.90000000000001</v>
      </c>
      <c r="D15" s="6" t="n">
        <v>-963.8</v>
      </c>
    </row>
    <row r="16" spans="1:4">
      <c r="A16" s="4" t="s">
        <v>87</v>
      </c>
      <c r="B16" s="6" t="n">
        <v>466.4</v>
      </c>
      <c r="C16" s="6" t="n">
        <v>131.1</v>
      </c>
      <c r="D16" s="6" t="n">
        <v>46.3</v>
      </c>
    </row>
    <row r="17" spans="1:4">
      <c r="A17" s="3" t="s">
        <v>88</v>
      </c>
    </row>
    <row r="18" spans="1:4">
      <c r="A18" s="4" t="s">
        <v>89</v>
      </c>
      <c r="B18" s="6" t="n">
        <v>-3.4</v>
      </c>
      <c r="C18" s="6" t="n">
        <v>-15.5</v>
      </c>
      <c r="D18" s="7" t="n">
        <v>47</v>
      </c>
    </row>
    <row r="19" spans="1:4">
      <c r="A19" s="4" t="s">
        <v>90</v>
      </c>
      <c r="B19" s="6" t="n">
        <v>-210.5</v>
      </c>
      <c r="C19" s="6" t="n">
        <v>-83.09999999999999</v>
      </c>
      <c r="D19" s="6" t="n">
        <v>92.2</v>
      </c>
    </row>
    <row r="20" spans="1:4">
      <c r="A20" s="4" t="s">
        <v>91</v>
      </c>
      <c r="B20" s="6" t="n">
        <v>0.3</v>
      </c>
      <c r="C20" s="6" t="n">
        <v>-0.3</v>
      </c>
      <c r="D20" s="7" t="n">
        <v>65</v>
      </c>
    </row>
    <row r="21" spans="1:4">
      <c r="A21" s="4" t="s">
        <v>92</v>
      </c>
      <c r="B21" s="6" t="n">
        <v>3.8</v>
      </c>
      <c r="C21" s="6" t="n">
        <v>-0.9</v>
      </c>
      <c r="D21" s="6" t="n">
        <v>-0.3</v>
      </c>
    </row>
    <row r="22" spans="1:4">
      <c r="A22" s="4" t="s">
        <v>93</v>
      </c>
      <c r="B22" s="6" t="n">
        <v>-209.8</v>
      </c>
      <c r="C22" s="6" t="n">
        <v>-99.8</v>
      </c>
      <c r="D22" s="6" t="n">
        <v>203.9</v>
      </c>
    </row>
    <row r="23" spans="1:4">
      <c r="A23" s="4" t="s">
        <v>94</v>
      </c>
      <c r="B23" s="5" t="n">
        <v>256.6</v>
      </c>
      <c r="C23" s="5" t="n">
        <v>31.3</v>
      </c>
      <c r="D23" s="5" t="n">
        <v>250.2</v>
      </c>
    </row>
    <row r="24" spans="1:4">
      <c r="A24" s="3" t="s">
        <v>95</v>
      </c>
    </row>
    <row r="25" spans="1:4">
      <c r="A25" s="4" t="s">
        <v>96</v>
      </c>
      <c r="B25" s="8" t="n">
        <v>1.67</v>
      </c>
      <c r="C25" s="8" t="n">
        <v>0.47</v>
      </c>
      <c r="D25" s="8" t="n">
        <v>0.17</v>
      </c>
    </row>
    <row r="26" spans="1:4">
      <c r="A26" s="4" t="s">
        <v>97</v>
      </c>
      <c r="B26" s="8" t="n">
        <v>1.67</v>
      </c>
      <c r="C26" s="8" t="n">
        <v>0.47</v>
      </c>
      <c r="D26" s="8" t="n">
        <v>0.17</v>
      </c>
    </row>
    <row r="27" spans="1:4">
      <c r="A27" s="3" t="s">
        <v>98</v>
      </c>
    </row>
    <row r="28" spans="1:4">
      <c r="A28" s="4" t="s">
        <v>99</v>
      </c>
      <c r="B28" s="6" t="n">
        <v>279.6</v>
      </c>
      <c r="C28" s="6" t="n">
        <v>280.1</v>
      </c>
      <c r="D28" s="6" t="n">
        <v>279.7</v>
      </c>
    </row>
    <row r="29" spans="1:4">
      <c r="A29" s="4" t="s">
        <v>100</v>
      </c>
      <c r="B29" s="6" t="n">
        <v>280.1</v>
      </c>
      <c r="C29" s="6" t="n">
        <v>280.2</v>
      </c>
      <c r="D29" s="6" t="n">
        <v>2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74</v>
      </c>
    </row>
    <row r="3" spans="1:2">
      <c r="A3" s="3" t="s">
        <v>394</v>
      </c>
    </row>
    <row r="4" spans="1:2">
      <c r="A4" s="4" t="s">
        <v>395</v>
      </c>
      <c r="B4" s="4" t="s">
        <v>396</v>
      </c>
    </row>
    <row r="5" spans="1:2">
      <c r="A5" s="4" t="s">
        <v>377</v>
      </c>
    </row>
    <row r="6" spans="1:2">
      <c r="A6" s="3" t="s">
        <v>394</v>
      </c>
    </row>
    <row r="7" spans="1:2">
      <c r="A7" s="4" t="s">
        <v>395</v>
      </c>
      <c r="B7" s="4" t="s">
        <v>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7</v>
      </c>
      <c r="B1" s="2" t="s">
        <v>398</v>
      </c>
      <c r="C1" s="2" t="s">
        <v>1</v>
      </c>
    </row>
    <row r="2" spans="1:5">
      <c r="B2" s="2" t="s">
        <v>399</v>
      </c>
      <c r="C2" s="2" t="s">
        <v>2</v>
      </c>
      <c r="D2" s="2" t="s">
        <v>22</v>
      </c>
      <c r="E2" s="2" t="s">
        <v>73</v>
      </c>
    </row>
    <row r="3" spans="1:5">
      <c r="A3" s="3" t="s">
        <v>192</v>
      </c>
    </row>
    <row r="4" spans="1:5">
      <c r="A4" s="4" t="s">
        <v>80</v>
      </c>
      <c r="B4" s="5" t="n">
        <v>142.3</v>
      </c>
      <c r="C4" s="4" t="s">
        <v>51</v>
      </c>
      <c r="D4" s="4" t="s">
        <v>51</v>
      </c>
      <c r="E4" s="5" t="n">
        <v>142.3</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s>
  <sheetData>
    <row r="1" spans="1:8">
      <c r="A1" s="1" t="s">
        <v>400</v>
      </c>
      <c r="B1" s="2" t="s">
        <v>401</v>
      </c>
      <c r="C1" s="2" t="s">
        <v>402</v>
      </c>
      <c r="D1" s="2" t="s">
        <v>403</v>
      </c>
      <c r="E1" s="2" t="s">
        <v>404</v>
      </c>
      <c r="F1" s="2" t="s">
        <v>405</v>
      </c>
      <c r="G1" s="2" t="s">
        <v>406</v>
      </c>
      <c r="H1" s="2" t="s">
        <v>405</v>
      </c>
    </row>
    <row r="2" spans="1:8">
      <c r="A2" s="3" t="s">
        <v>407</v>
      </c>
    </row>
    <row r="3" spans="1:8">
      <c r="A3" s="4" t="s">
        <v>132</v>
      </c>
      <c r="F3" s="9" t="n">
        <v>222</v>
      </c>
    </row>
    <row r="4" spans="1:8">
      <c r="A4" s="4" t="s">
        <v>408</v>
      </c>
    </row>
    <row r="5" spans="1:8">
      <c r="A5" s="3" t="s">
        <v>407</v>
      </c>
    </row>
    <row r="6" spans="1:8">
      <c r="A6" s="4" t="s">
        <v>132</v>
      </c>
      <c r="C6" s="9" t="n">
        <v>222</v>
      </c>
    </row>
    <row r="7" spans="1:8">
      <c r="A7" s="4" t="s">
        <v>409</v>
      </c>
      <c r="C7" s="10" t="n">
        <v>0.9340000000000001</v>
      </c>
    </row>
    <row r="8" spans="1:8">
      <c r="A8" s="4" t="s">
        <v>410</v>
      </c>
    </row>
    <row r="9" spans="1:8">
      <c r="A9" s="3" t="s">
        <v>407</v>
      </c>
    </row>
    <row r="10" spans="1:8">
      <c r="A10" s="4" t="s">
        <v>411</v>
      </c>
      <c r="G10" s="5" t="n">
        <v>6.5</v>
      </c>
      <c r="H10" s="5" t="n">
        <v>348.4</v>
      </c>
    </row>
    <row r="11" spans="1:8">
      <c r="A11" s="4" t="s">
        <v>412</v>
      </c>
      <c r="D11" s="9" t="n">
        <v>25</v>
      </c>
    </row>
    <row r="12" spans="1:8">
      <c r="A12" s="4" t="s">
        <v>413</v>
      </c>
    </row>
    <row r="13" spans="1:8">
      <c r="A13" s="3" t="s">
        <v>407</v>
      </c>
    </row>
    <row r="14" spans="1:8">
      <c r="A14" s="4" t="s">
        <v>414</v>
      </c>
      <c r="B14" s="9" t="n">
        <v>100</v>
      </c>
    </row>
    <row r="15" spans="1:8">
      <c r="A15" s="4" t="s">
        <v>415</v>
      </c>
      <c r="B15" s="9" t="n">
        <v>70</v>
      </c>
    </row>
    <row r="16" spans="1:8">
      <c r="A16" s="4" t="s">
        <v>416</v>
      </c>
      <c r="E16" s="9" t="n">
        <v>30</v>
      </c>
    </row>
    <row r="17" spans="1:8">
      <c r="A17" s="4" t="s">
        <v>417</v>
      </c>
      <c r="B17" s="4" t="s">
        <v>418</v>
      </c>
    </row>
    <row r="18" spans="1:8">
      <c r="A18" s="4" t="s">
        <v>419</v>
      </c>
      <c r="B18" s="4" t="s">
        <v>4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22</v>
      </c>
    </row>
    <row r="3" spans="1:3">
      <c r="A3" s="3" t="s">
        <v>422</v>
      </c>
    </row>
    <row r="4" spans="1:3">
      <c r="A4" s="4" t="s">
        <v>423</v>
      </c>
      <c r="B4" s="5" t="n">
        <v>149.2</v>
      </c>
      <c r="C4" s="5" t="n">
        <v>158.8</v>
      </c>
    </row>
    <row r="5" spans="1:3">
      <c r="A5" s="4" t="s">
        <v>424</v>
      </c>
      <c r="B5" s="6" t="n">
        <v>87.8</v>
      </c>
      <c r="C5" s="6" t="n">
        <v>94.40000000000001</v>
      </c>
    </row>
    <row r="6" spans="1:3">
      <c r="A6" s="4" t="s">
        <v>374</v>
      </c>
    </row>
    <row r="7" spans="1:3">
      <c r="A7" s="3" t="s">
        <v>422</v>
      </c>
    </row>
    <row r="8" spans="1:3">
      <c r="A8" s="4" t="s">
        <v>425</v>
      </c>
      <c r="B8" s="6" t="n">
        <v>0.5</v>
      </c>
    </row>
    <row r="9" spans="1:3">
      <c r="A9" s="4" t="s">
        <v>377</v>
      </c>
    </row>
    <row r="10" spans="1:3">
      <c r="A10" s="3" t="s">
        <v>422</v>
      </c>
    </row>
    <row r="11" spans="1:3">
      <c r="A11" s="4" t="s">
        <v>425</v>
      </c>
      <c r="B11" s="7" t="n">
        <v>5</v>
      </c>
    </row>
    <row r="12" spans="1:3">
      <c r="A12" s="4" t="s">
        <v>426</v>
      </c>
    </row>
    <row r="13" spans="1:3">
      <c r="A13" s="3" t="s">
        <v>422</v>
      </c>
    </row>
    <row r="14" spans="1:3">
      <c r="A14" s="4" t="s">
        <v>427</v>
      </c>
      <c r="B14" s="6" t="n">
        <v>22.5</v>
      </c>
      <c r="C14" s="6" t="n">
        <v>20.3</v>
      </c>
    </row>
    <row r="15" spans="1:3">
      <c r="A15" s="4" t="s">
        <v>428</v>
      </c>
    </row>
    <row r="16" spans="1:3">
      <c r="A16" s="3" t="s">
        <v>422</v>
      </c>
    </row>
    <row r="17" spans="1:3">
      <c r="A17" s="4" t="s">
        <v>427</v>
      </c>
      <c r="B17" s="5" t="n">
        <v>43.9</v>
      </c>
      <c r="C17" s="5" t="n">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22</v>
      </c>
    </row>
    <row r="3" spans="1:3">
      <c r="A3" s="3" t="s">
        <v>430</v>
      </c>
    </row>
    <row r="4" spans="1:3">
      <c r="A4" s="4" t="s">
        <v>431</v>
      </c>
      <c r="B4" s="5" t="n">
        <v>1146.3</v>
      </c>
      <c r="C4" s="5" t="n">
        <v>1217.7</v>
      </c>
    </row>
    <row r="5" spans="1:3">
      <c r="A5" s="4" t="s">
        <v>432</v>
      </c>
      <c r="B5" s="6" t="n">
        <v>323.4</v>
      </c>
      <c r="C5" s="6" t="n">
        <v>323.5</v>
      </c>
    </row>
    <row r="6" spans="1:3">
      <c r="A6" s="4" t="s">
        <v>433</v>
      </c>
      <c r="B6" s="6" t="n">
        <v>-295.6</v>
      </c>
      <c r="C6" s="6" t="n">
        <v>-279.3</v>
      </c>
    </row>
    <row r="7" spans="1:3">
      <c r="A7" s="4" t="s">
        <v>434</v>
      </c>
      <c r="B7" s="6" t="n">
        <v>-26.7</v>
      </c>
      <c r="C7" s="6" t="n">
        <v>-115.6</v>
      </c>
    </row>
    <row r="8" spans="1:3">
      <c r="A8" s="4" t="s">
        <v>435</v>
      </c>
      <c r="B8" s="6" t="n">
        <v>1147.4</v>
      </c>
      <c r="C8" s="6" t="n">
        <v>1146.3</v>
      </c>
    </row>
    <row r="9" spans="1:3">
      <c r="A9" s="4" t="s">
        <v>436</v>
      </c>
      <c r="B9" s="6" t="n">
        <v>-308.9</v>
      </c>
      <c r="C9" s="6" t="n">
        <v>-306.8</v>
      </c>
    </row>
    <row r="10" spans="1:3">
      <c r="A10" s="4" t="s">
        <v>437</v>
      </c>
      <c r="B10" s="5" t="n">
        <v>838.5</v>
      </c>
      <c r="C10" s="5" t="n">
        <v>83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8</v>
      </c>
      <c r="B1" s="2" t="s">
        <v>1</v>
      </c>
    </row>
    <row r="2" spans="1:5">
      <c r="B2" s="2" t="s">
        <v>22</v>
      </c>
      <c r="C2" s="2" t="s">
        <v>73</v>
      </c>
      <c r="D2" s="2" t="s">
        <v>367</v>
      </c>
      <c r="E2" s="2" t="s">
        <v>2</v>
      </c>
    </row>
    <row r="3" spans="1:5">
      <c r="A3" s="3" t="s">
        <v>439</v>
      </c>
    </row>
    <row r="4" spans="1:5">
      <c r="A4" s="4" t="s">
        <v>25</v>
      </c>
      <c r="B4" s="5" t="n">
        <v>586.2</v>
      </c>
      <c r="E4" s="5" t="n">
        <v>525.3</v>
      </c>
    </row>
    <row r="5" spans="1:5">
      <c r="A5" s="4" t="s">
        <v>440</v>
      </c>
      <c r="B5" s="6" t="n">
        <v>55.9</v>
      </c>
      <c r="E5" s="6" t="n">
        <v>52.2</v>
      </c>
    </row>
    <row r="6" spans="1:5">
      <c r="A6" s="4" t="s">
        <v>441</v>
      </c>
      <c r="B6" s="6" t="n">
        <v>74.8</v>
      </c>
      <c r="E6" s="7" t="n">
        <v>72</v>
      </c>
    </row>
    <row r="7" spans="1:5">
      <c r="A7" s="4" t="s">
        <v>274</v>
      </c>
      <c r="B7" s="6" t="n">
        <v>405.6</v>
      </c>
      <c r="C7" s="5" t="n">
        <v>422.3</v>
      </c>
      <c r="D7" s="5" t="n">
        <v>497.5</v>
      </c>
    </row>
    <row r="8" spans="1:5">
      <c r="A8" s="4" t="s">
        <v>442</v>
      </c>
      <c r="B8" s="6" t="n">
        <v>91.90000000000001</v>
      </c>
      <c r="C8" s="5" t="n">
        <v>101.3</v>
      </c>
      <c r="D8" s="5" t="n">
        <v>81.09999999999999</v>
      </c>
    </row>
    <row r="9" spans="1:5">
      <c r="A9" s="4" t="s">
        <v>443</v>
      </c>
    </row>
    <row r="10" spans="1:5">
      <c r="A10" s="3" t="s">
        <v>439</v>
      </c>
    </row>
    <row r="11" spans="1:5">
      <c r="A11" s="4" t="s">
        <v>25</v>
      </c>
      <c r="B11" s="5" t="n">
        <v>252.2</v>
      </c>
      <c r="E11" s="5" t="n">
        <v>21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444</v>
      </c>
      <c r="B1" s="2" t="s">
        <v>398</v>
      </c>
      <c r="H1" s="2" t="s">
        <v>445</v>
      </c>
      <c r="J1" s="2" t="s">
        <v>1</v>
      </c>
    </row>
    <row r="2" spans="1:12">
      <c r="B2" s="2" t="s">
        <v>2</v>
      </c>
      <c r="C2" s="2" t="s">
        <v>446</v>
      </c>
      <c r="D2" s="2" t="s">
        <v>447</v>
      </c>
      <c r="E2" s="2" t="s">
        <v>22</v>
      </c>
      <c r="F2" s="2" t="s">
        <v>448</v>
      </c>
      <c r="G2" s="2" t="s">
        <v>449</v>
      </c>
      <c r="H2" s="2" t="s">
        <v>450</v>
      </c>
      <c r="I2" s="2" t="s">
        <v>451</v>
      </c>
      <c r="J2" s="2" t="s">
        <v>2</v>
      </c>
      <c r="K2" s="2" t="s">
        <v>22</v>
      </c>
      <c r="L2" s="2" t="s">
        <v>73</v>
      </c>
    </row>
    <row r="3" spans="1:12">
      <c r="A3" s="3" t="s">
        <v>452</v>
      </c>
    </row>
    <row r="4" spans="1:12">
      <c r="A4" s="4" t="s">
        <v>75</v>
      </c>
      <c r="B4" s="5" t="n">
        <v>15436.8</v>
      </c>
      <c r="C4" s="5" t="n">
        <v>14103.2</v>
      </c>
      <c r="D4" s="5" t="n">
        <v>14176.7</v>
      </c>
      <c r="E4" s="5" t="n">
        <v>14016.6</v>
      </c>
      <c r="F4" s="5" t="n">
        <v>13840.4</v>
      </c>
      <c r="G4" s="5" t="n">
        <v>14024.1</v>
      </c>
      <c r="H4" s="5" t="n">
        <v>18738.4</v>
      </c>
      <c r="I4" s="5" t="n">
        <v>18653.4</v>
      </c>
      <c r="J4" s="5" t="n">
        <v>62455.1</v>
      </c>
      <c r="K4" s="5" t="n">
        <v>60534.5</v>
      </c>
      <c r="L4" s="5" t="n">
        <v>59924.6</v>
      </c>
    </row>
    <row r="5" spans="1:12">
      <c r="A5" s="4" t="s">
        <v>453</v>
      </c>
    </row>
    <row r="6" spans="1:12">
      <c r="A6" s="3" t="s">
        <v>452</v>
      </c>
    </row>
    <row r="7" spans="1:12">
      <c r="A7" s="4" t="s">
        <v>454</v>
      </c>
      <c r="J7" s="4" t="s">
        <v>455</v>
      </c>
      <c r="K7" s="4" t="s">
        <v>455</v>
      </c>
      <c r="L7" s="4" t="s">
        <v>455</v>
      </c>
    </row>
    <row r="8" spans="1:12">
      <c r="A8" s="4" t="s">
        <v>456</v>
      </c>
    </row>
    <row r="9" spans="1:12">
      <c r="A9" s="3" t="s">
        <v>452</v>
      </c>
    </row>
    <row r="10" spans="1:12">
      <c r="A10" s="4" t="s">
        <v>75</v>
      </c>
      <c r="J10" s="5" t="n">
        <v>27165.3</v>
      </c>
      <c r="K10" s="5" t="n">
        <v>26371.8</v>
      </c>
      <c r="L10" s="9" t="n">
        <v>26522</v>
      </c>
    </row>
    <row r="11" spans="1:12">
      <c r="A11" s="4" t="s">
        <v>457</v>
      </c>
    </row>
    <row r="12" spans="1:12">
      <c r="A12" s="3" t="s">
        <v>452</v>
      </c>
    </row>
    <row r="13" spans="1:12">
      <c r="A13" s="4" t="s">
        <v>454</v>
      </c>
      <c r="J13" s="4" t="s">
        <v>458</v>
      </c>
      <c r="K13" s="4" t="s">
        <v>459</v>
      </c>
      <c r="L13" s="4" t="s">
        <v>460</v>
      </c>
    </row>
    <row r="14" spans="1:12">
      <c r="A14" s="4" t="s">
        <v>461</v>
      </c>
    </row>
    <row r="15" spans="1:12">
      <c r="A15" s="3" t="s">
        <v>452</v>
      </c>
    </row>
    <row r="16" spans="1:12">
      <c r="A16" s="4" t="s">
        <v>75</v>
      </c>
      <c r="J16" s="5" t="n">
        <v>25681.8</v>
      </c>
      <c r="K16" s="5" t="n">
        <v>24920.9</v>
      </c>
      <c r="L16" s="5" t="n">
        <v>24583.7</v>
      </c>
    </row>
    <row r="17" spans="1:12">
      <c r="A17" s="4" t="s">
        <v>462</v>
      </c>
    </row>
    <row r="18" spans="1:12">
      <c r="A18" s="3" t="s">
        <v>452</v>
      </c>
    </row>
    <row r="19" spans="1:12">
      <c r="A19" s="4" t="s">
        <v>454</v>
      </c>
      <c r="J19" s="4" t="s">
        <v>463</v>
      </c>
      <c r="K19" s="4" t="s">
        <v>464</v>
      </c>
      <c r="L19" s="4" t="s">
        <v>465</v>
      </c>
    </row>
    <row r="20" spans="1:12">
      <c r="A20" s="4" t="s">
        <v>443</v>
      </c>
    </row>
    <row r="21" spans="1:12">
      <c r="A21" s="3" t="s">
        <v>452</v>
      </c>
    </row>
    <row r="22" spans="1:12">
      <c r="A22" s="4" t="s">
        <v>75</v>
      </c>
      <c r="J22" s="5" t="n">
        <v>5236.8</v>
      </c>
      <c r="K22" s="5" t="n">
        <v>4986.6</v>
      </c>
      <c r="L22" s="5" t="n">
        <v>5002.6</v>
      </c>
    </row>
    <row r="23" spans="1:12">
      <c r="A23" s="4" t="s">
        <v>466</v>
      </c>
    </row>
    <row r="24" spans="1:12">
      <c r="A24" s="3" t="s">
        <v>452</v>
      </c>
    </row>
    <row r="25" spans="1:12">
      <c r="A25" s="4" t="s">
        <v>454</v>
      </c>
      <c r="J25" s="4" t="s">
        <v>467</v>
      </c>
      <c r="K25" s="4" t="s">
        <v>468</v>
      </c>
      <c r="L25" s="4" t="s">
        <v>469</v>
      </c>
    </row>
    <row r="26" spans="1:12">
      <c r="A26" s="4" t="s">
        <v>470</v>
      </c>
    </row>
    <row r="27" spans="1:12">
      <c r="A27" s="3" t="s">
        <v>452</v>
      </c>
    </row>
    <row r="28" spans="1:12">
      <c r="A28" s="4" t="s">
        <v>75</v>
      </c>
      <c r="J28" s="5" t="n">
        <v>3430.4</v>
      </c>
      <c r="K28" s="5" t="n">
        <v>3455.9</v>
      </c>
      <c r="L28" s="5" t="n">
        <v>3104.6</v>
      </c>
    </row>
    <row r="29" spans="1:12">
      <c r="A29" s="4" t="s">
        <v>471</v>
      </c>
    </row>
    <row r="30" spans="1:12">
      <c r="A30" s="3" t="s">
        <v>452</v>
      </c>
    </row>
    <row r="31" spans="1:12">
      <c r="A31" s="4" t="s">
        <v>454</v>
      </c>
      <c r="J31" s="4" t="s">
        <v>472</v>
      </c>
      <c r="K31" s="4" t="s">
        <v>473</v>
      </c>
      <c r="L31" s="4" t="s">
        <v>474</v>
      </c>
    </row>
    <row r="32" spans="1:12">
      <c r="A32" s="4" t="s">
        <v>92</v>
      </c>
    </row>
    <row r="33" spans="1:12">
      <c r="A33" s="3" t="s">
        <v>452</v>
      </c>
    </row>
    <row r="34" spans="1:12">
      <c r="A34" s="4" t="s">
        <v>75</v>
      </c>
      <c r="J34" s="5" t="n">
        <v>940.8</v>
      </c>
      <c r="K34" s="5" t="n">
        <v>799.3</v>
      </c>
      <c r="L34" s="5" t="n">
        <v>711.7</v>
      </c>
    </row>
    <row r="35" spans="1:12">
      <c r="A35" s="4" t="s">
        <v>475</v>
      </c>
    </row>
    <row r="36" spans="1:12">
      <c r="A36" s="3" t="s">
        <v>452</v>
      </c>
    </row>
    <row r="37" spans="1:12">
      <c r="A37" s="4" t="s">
        <v>454</v>
      </c>
      <c r="J37" s="4" t="s">
        <v>476</v>
      </c>
      <c r="K37" s="4" t="s">
        <v>477</v>
      </c>
      <c r="L37" s="4" t="s">
        <v>478</v>
      </c>
    </row>
  </sheetData>
  <mergeCells count="4">
    <mergeCell ref="A1:A2"/>
    <mergeCell ref="B1:G1"/>
    <mergeCell ref="H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479</v>
      </c>
      <c r="B1" s="2" t="s">
        <v>1</v>
      </c>
    </row>
    <row r="2" spans="1:2">
      <c r="B2" s="2" t="s">
        <v>480</v>
      </c>
    </row>
    <row r="3" spans="1:2">
      <c r="A3" s="3" t="s">
        <v>192</v>
      </c>
    </row>
    <row r="4" spans="1:2">
      <c r="A4" s="4" t="s">
        <v>481</v>
      </c>
      <c r="B4" s="7" t="n">
        <v>13</v>
      </c>
    </row>
    <row r="5" spans="1:2">
      <c r="A5" s="4" t="s">
        <v>482</v>
      </c>
      <c r="B5" s="7" t="n">
        <v>1</v>
      </c>
    </row>
    <row r="6" spans="1:2">
      <c r="A6" s="4" t="s">
        <v>483</v>
      </c>
      <c r="B6"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450</v>
      </c>
      <c r="D1" s="2" t="s">
        <v>485</v>
      </c>
    </row>
    <row r="2" spans="1:4">
      <c r="A2" s="3" t="s">
        <v>486</v>
      </c>
    </row>
    <row r="3" spans="1:4">
      <c r="A3" s="4" t="s">
        <v>487</v>
      </c>
      <c r="D3" s="9" t="n">
        <v>5300</v>
      </c>
    </row>
    <row r="4" spans="1:4">
      <c r="A4" s="4" t="s">
        <v>488</v>
      </c>
      <c r="D4" s="7" t="n">
        <v>5400</v>
      </c>
    </row>
    <row r="5" spans="1:4">
      <c r="A5" s="4" t="s">
        <v>190</v>
      </c>
      <c r="B5" s="5" t="n">
        <v>574.6</v>
      </c>
    </row>
    <row r="6" spans="1:4">
      <c r="A6" s="4" t="s">
        <v>489</v>
      </c>
    </row>
    <row r="7" spans="1:4">
      <c r="A7" s="3" t="s">
        <v>486</v>
      </c>
    </row>
    <row r="8" spans="1:4">
      <c r="A8" s="4" t="s">
        <v>490</v>
      </c>
      <c r="D8" s="7" t="n">
        <v>776</v>
      </c>
    </row>
    <row r="9" spans="1:4">
      <c r="A9" s="4" t="s">
        <v>190</v>
      </c>
      <c r="D9" s="6" t="n">
        <v>574.6</v>
      </c>
    </row>
    <row r="10" spans="1:4">
      <c r="A10" s="4" t="s">
        <v>491</v>
      </c>
    </row>
    <row r="11" spans="1:4">
      <c r="A11" s="3" t="s">
        <v>486</v>
      </c>
    </row>
    <row r="12" spans="1:4">
      <c r="A12" s="4" t="s">
        <v>490</v>
      </c>
      <c r="D12" s="6" t="n">
        <v>865.8</v>
      </c>
    </row>
    <row r="13" spans="1:4">
      <c r="A13" s="4" t="s">
        <v>492</v>
      </c>
    </row>
    <row r="14" spans="1:4">
      <c r="A14" s="3" t="s">
        <v>486</v>
      </c>
    </row>
    <row r="15" spans="1:4">
      <c r="A15" s="4" t="s">
        <v>490</v>
      </c>
      <c r="D15" s="6" t="n">
        <v>-87.3</v>
      </c>
    </row>
    <row r="16" spans="1:4">
      <c r="A16" s="4" t="s">
        <v>493</v>
      </c>
    </row>
    <row r="17" spans="1:4">
      <c r="A17" s="3" t="s">
        <v>486</v>
      </c>
    </row>
    <row r="18" spans="1:4">
      <c r="A18" s="4" t="s">
        <v>490</v>
      </c>
      <c r="D18" s="6" t="n">
        <v>-17.2</v>
      </c>
    </row>
    <row r="19" spans="1:4">
      <c r="A19" s="4" t="s">
        <v>494</v>
      </c>
    </row>
    <row r="20" spans="1:4">
      <c r="A20" s="3" t="s">
        <v>486</v>
      </c>
    </row>
    <row r="21" spans="1:4">
      <c r="A21" s="4" t="s">
        <v>490</v>
      </c>
      <c r="D21" s="6" t="n">
        <v>-14.7</v>
      </c>
    </row>
    <row r="22" spans="1:4">
      <c r="A22" s="4" t="s">
        <v>495</v>
      </c>
    </row>
    <row r="23" spans="1:4">
      <c r="A23" s="3" t="s">
        <v>486</v>
      </c>
    </row>
    <row r="24" spans="1:4">
      <c r="A24" s="4" t="s">
        <v>190</v>
      </c>
      <c r="C24" s="5" t="n">
        <v>16.6</v>
      </c>
      <c r="D24" s="5" t="n">
        <v>1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 customWidth="1" max="6" min="6" width="14"/>
  </cols>
  <sheetData>
    <row r="1" spans="1:6">
      <c r="A1" s="1" t="s">
        <v>496</v>
      </c>
      <c r="B1" s="2" t="s">
        <v>497</v>
      </c>
      <c r="C1" s="2" t="s">
        <v>498</v>
      </c>
      <c r="D1" s="2" t="s">
        <v>2</v>
      </c>
      <c r="E1" s="2" t="s">
        <v>73</v>
      </c>
      <c r="F1" s="2" t="s">
        <v>22</v>
      </c>
    </row>
    <row r="2" spans="1:6">
      <c r="A2" s="3" t="s">
        <v>499</v>
      </c>
    </row>
    <row r="3" spans="1:6">
      <c r="A3" s="4" t="s">
        <v>500</v>
      </c>
      <c r="E3" s="5" t="n">
        <v>148.8</v>
      </c>
    </row>
    <row r="4" spans="1:6">
      <c r="A4" s="4" t="s">
        <v>33</v>
      </c>
      <c r="D4" s="5" t="n">
        <v>1183.3</v>
      </c>
      <c r="F4" s="5" t="n">
        <v>1183.3</v>
      </c>
    </row>
    <row r="5" spans="1:6">
      <c r="A5" s="4" t="s">
        <v>501</v>
      </c>
    </row>
    <row r="6" spans="1:6">
      <c r="A6" s="3" t="s">
        <v>499</v>
      </c>
    </row>
    <row r="7" spans="1:6">
      <c r="A7" s="4" t="s">
        <v>415</v>
      </c>
      <c r="B7" s="5" t="n">
        <v>219.5</v>
      </c>
    </row>
    <row r="8" spans="1:6">
      <c r="A8" s="4" t="s">
        <v>500</v>
      </c>
      <c r="B8" s="6" t="n">
        <v>117.3</v>
      </c>
    </row>
    <row r="9" spans="1:6">
      <c r="A9" s="4" t="s">
        <v>502</v>
      </c>
      <c r="B9" s="6" t="n">
        <v>67.09999999999999</v>
      </c>
    </row>
    <row r="10" spans="1:6">
      <c r="A10" s="4" t="s">
        <v>33</v>
      </c>
      <c r="B10" s="6" t="n">
        <v>146.2</v>
      </c>
    </row>
    <row r="11" spans="1:6">
      <c r="A11" s="4" t="s">
        <v>503</v>
      </c>
      <c r="B11" s="6" t="n">
        <v>6.3</v>
      </c>
    </row>
    <row r="12" spans="1:6">
      <c r="A12" s="4" t="s">
        <v>504</v>
      </c>
      <c r="D12" s="9" t="n">
        <v>25</v>
      </c>
    </row>
    <row r="13" spans="1:6">
      <c r="A13" s="4" t="s">
        <v>505</v>
      </c>
    </row>
    <row r="14" spans="1:6">
      <c r="A14" s="3" t="s">
        <v>499</v>
      </c>
    </row>
    <row r="15" spans="1:6">
      <c r="A15" s="4" t="s">
        <v>506</v>
      </c>
      <c r="B15" s="6" t="n">
        <v>42.1</v>
      </c>
    </row>
    <row r="16" spans="1:6">
      <c r="A16" s="4" t="s">
        <v>507</v>
      </c>
    </row>
    <row r="17" spans="1:6">
      <c r="A17" s="3" t="s">
        <v>499</v>
      </c>
    </row>
    <row r="18" spans="1:6">
      <c r="A18" s="4" t="s">
        <v>506</v>
      </c>
      <c r="B18" s="5" t="n">
        <v>60.1</v>
      </c>
    </row>
    <row r="19" spans="1:6">
      <c r="A19" s="4" t="s">
        <v>508</v>
      </c>
    </row>
    <row r="20" spans="1:6">
      <c r="A20" s="3" t="s">
        <v>499</v>
      </c>
    </row>
    <row r="21" spans="1:6">
      <c r="A21" s="4" t="s">
        <v>415</v>
      </c>
      <c r="C21" s="5" t="n">
        <v>34.5</v>
      </c>
    </row>
    <row r="22" spans="1:6">
      <c r="A22" s="4" t="s">
        <v>509</v>
      </c>
      <c r="C22" s="5" t="n">
        <v>1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22</v>
      </c>
      <c r="D2" s="2" t="s">
        <v>73</v>
      </c>
    </row>
    <row r="3" spans="1:4">
      <c r="A3" s="3" t="s">
        <v>102</v>
      </c>
    </row>
    <row r="4" spans="1:4">
      <c r="A4" s="4" t="s">
        <v>87</v>
      </c>
      <c r="B4" s="5" t="n">
        <v>466.4</v>
      </c>
      <c r="C4" s="5" t="n">
        <v>131.1</v>
      </c>
      <c r="D4" s="5" t="n">
        <v>46.3</v>
      </c>
    </row>
    <row r="5" spans="1:4">
      <c r="A5" s="3" t="s">
        <v>103</v>
      </c>
    </row>
    <row r="6" spans="1:4">
      <c r="A6" s="4" t="s">
        <v>79</v>
      </c>
      <c r="B6" s="6" t="n">
        <v>-484.8</v>
      </c>
      <c r="C6" s="7" t="n">
        <v>-165</v>
      </c>
      <c r="D6" s="6" t="n">
        <v>66.7</v>
      </c>
    </row>
    <row r="7" spans="1:4">
      <c r="A7" s="4" t="s">
        <v>80</v>
      </c>
      <c r="B7" s="4" t="s">
        <v>51</v>
      </c>
      <c r="C7" s="4" t="s">
        <v>51</v>
      </c>
      <c r="D7" s="6" t="n">
        <v>142.3</v>
      </c>
    </row>
    <row r="8" spans="1:4">
      <c r="A8" s="4" t="s">
        <v>104</v>
      </c>
      <c r="B8" s="6" t="n">
        <v>1691.3</v>
      </c>
      <c r="C8" s="6" t="n">
        <v>1738.8</v>
      </c>
      <c r="D8" s="6" t="n">
        <v>1898.1</v>
      </c>
    </row>
    <row r="9" spans="1:4">
      <c r="A9" s="4" t="s">
        <v>105</v>
      </c>
      <c r="B9" s="6" t="n">
        <v>570.3</v>
      </c>
    </row>
    <row r="10" spans="1:4">
      <c r="A10" s="4" t="s">
        <v>106</v>
      </c>
      <c r="B10" s="6" t="n">
        <v>18.4</v>
      </c>
      <c r="C10" s="7" t="n">
        <v>8</v>
      </c>
      <c r="D10" s="7" t="n">
        <v>3</v>
      </c>
    </row>
    <row r="11" spans="1:4">
      <c r="A11" s="4" t="s">
        <v>107</v>
      </c>
      <c r="B11" s="6" t="n">
        <v>-5.9</v>
      </c>
      <c r="C11" s="6" t="n">
        <v>-81.5</v>
      </c>
      <c r="D11" s="6" t="n">
        <v>-1094.1</v>
      </c>
    </row>
    <row r="12" spans="1:4">
      <c r="A12" s="4" t="s">
        <v>108</v>
      </c>
      <c r="B12" s="7" t="n">
        <v>-2</v>
      </c>
      <c r="C12" s="6" t="n">
        <v>24.5</v>
      </c>
      <c r="D12" s="6" t="n">
        <v>-0.9</v>
      </c>
    </row>
    <row r="13" spans="1:4">
      <c r="A13" s="4" t="s">
        <v>109</v>
      </c>
      <c r="B13" s="7" t="n">
        <v>-11</v>
      </c>
      <c r="C13" s="6" t="n">
        <v>-199.3</v>
      </c>
      <c r="D13" s="6" t="n">
        <v>-21.9</v>
      </c>
    </row>
    <row r="14" spans="1:4">
      <c r="A14" s="4" t="s">
        <v>110</v>
      </c>
      <c r="B14" s="6" t="n">
        <v>50.6</v>
      </c>
      <c r="C14" s="6" t="n">
        <v>-1.3</v>
      </c>
      <c r="D14" s="6" t="n">
        <v>-6.2</v>
      </c>
    </row>
    <row r="15" spans="1:4">
      <c r="A15" s="4" t="s">
        <v>111</v>
      </c>
      <c r="B15" s="6" t="n">
        <v>39.8</v>
      </c>
      <c r="C15" s="6" t="n">
        <v>42.7</v>
      </c>
      <c r="D15" s="6" t="n">
        <v>56.1</v>
      </c>
    </row>
    <row r="16" spans="1:4">
      <c r="A16" s="4" t="s">
        <v>83</v>
      </c>
      <c r="B16" s="6" t="n">
        <v>111.4</v>
      </c>
      <c r="C16" s="6" t="n">
        <v>8.699999999999999</v>
      </c>
      <c r="D16" s="6" t="n">
        <v>-4.7</v>
      </c>
    </row>
    <row r="17" spans="1:4">
      <c r="A17" s="4" t="s">
        <v>112</v>
      </c>
      <c r="B17" s="6" t="n">
        <v>32.8</v>
      </c>
      <c r="C17" s="6" t="n">
        <v>47.7</v>
      </c>
      <c r="D17" s="6" t="n">
        <v>45.9</v>
      </c>
    </row>
    <row r="18" spans="1:4">
      <c r="A18" s="4" t="s">
        <v>113</v>
      </c>
      <c r="B18" s="6" t="n">
        <v>2.5</v>
      </c>
      <c r="C18" s="6" t="n">
        <v>-42.7</v>
      </c>
      <c r="D18" s="6" t="n">
        <v>110.3</v>
      </c>
    </row>
    <row r="19" spans="1:4">
      <c r="A19" s="3" t="s">
        <v>114</v>
      </c>
    </row>
    <row r="20" spans="1:4">
      <c r="A20" s="4" t="s">
        <v>25</v>
      </c>
      <c r="B20" s="6" t="n">
        <v>60.8</v>
      </c>
      <c r="C20" s="6" t="n">
        <v>28.8</v>
      </c>
      <c r="D20" s="6" t="n">
        <v>21.7</v>
      </c>
    </row>
    <row r="21" spans="1:4">
      <c r="A21" s="4" t="s">
        <v>26</v>
      </c>
      <c r="B21" s="6" t="n">
        <v>-38.1</v>
      </c>
      <c r="C21" s="6" t="n">
        <v>80.3</v>
      </c>
      <c r="D21" s="6" t="n">
        <v>45.6</v>
      </c>
    </row>
    <row r="22" spans="1:4">
      <c r="A22" s="4" t="s">
        <v>115</v>
      </c>
      <c r="B22" s="6" t="n">
        <v>85.3</v>
      </c>
      <c r="C22" s="6" t="n">
        <v>98.40000000000001</v>
      </c>
      <c r="D22" s="6" t="n">
        <v>-158.2</v>
      </c>
    </row>
    <row r="23" spans="1:4">
      <c r="A23" s="4" t="s">
        <v>116</v>
      </c>
      <c r="B23" s="6" t="n">
        <v>-584.4</v>
      </c>
    </row>
    <row r="24" spans="1:4">
      <c r="A24" s="4" t="s">
        <v>117</v>
      </c>
      <c r="B24" s="7" t="n">
        <v>-4</v>
      </c>
      <c r="C24" s="6" t="n">
        <v>-48.7</v>
      </c>
      <c r="D24" s="6" t="n">
        <v>-55.3</v>
      </c>
    </row>
    <row r="25" spans="1:4">
      <c r="A25" s="4" t="s">
        <v>118</v>
      </c>
      <c r="B25" s="6" t="n">
        <v>-95.5</v>
      </c>
      <c r="C25" s="6" t="n">
        <v>17.4</v>
      </c>
      <c r="D25" s="6" t="n">
        <v>-75.90000000000001</v>
      </c>
    </row>
    <row r="26" spans="1:4">
      <c r="A26" s="4" t="s">
        <v>119</v>
      </c>
      <c r="B26" s="6" t="n">
        <v>1903.9</v>
      </c>
      <c r="C26" s="6" t="n">
        <v>1687.9</v>
      </c>
      <c r="D26" s="6" t="n">
        <v>1018.8</v>
      </c>
    </row>
    <row r="27" spans="1:4">
      <c r="A27" s="3" t="s">
        <v>120</v>
      </c>
    </row>
    <row r="28" spans="1:4">
      <c r="A28" s="4" t="s">
        <v>121</v>
      </c>
      <c r="D28" s="6" t="n">
        <v>-148.8</v>
      </c>
    </row>
    <row r="29" spans="1:4">
      <c r="A29" s="4" t="s">
        <v>122</v>
      </c>
      <c r="B29" s="6" t="n">
        <v>-1475.1</v>
      </c>
      <c r="C29" s="6" t="n">
        <v>-1362.6</v>
      </c>
      <c r="D29" s="7" t="n">
        <v>-1547</v>
      </c>
    </row>
    <row r="30" spans="1:4">
      <c r="A30" s="4" t="s">
        <v>123</v>
      </c>
      <c r="B30" s="6" t="n">
        <v>1096.7</v>
      </c>
      <c r="C30" s="7" t="n">
        <v>1252</v>
      </c>
      <c r="D30" s="6" t="n">
        <v>939.2</v>
      </c>
    </row>
    <row r="31" spans="1:4">
      <c r="A31" s="4" t="s">
        <v>124</v>
      </c>
      <c r="D31" s="6" t="n">
        <v>344.2</v>
      </c>
    </row>
    <row r="32" spans="1:4">
      <c r="A32" s="4" t="s">
        <v>125</v>
      </c>
      <c r="B32" s="6" t="n">
        <v>-0.1</v>
      </c>
      <c r="C32" s="6" t="n">
        <v>23.8</v>
      </c>
      <c r="D32" s="6" t="n">
        <v>-56.6</v>
      </c>
    </row>
    <row r="33" spans="1:4">
      <c r="A33" s="4" t="s">
        <v>126</v>
      </c>
      <c r="B33" s="6" t="n">
        <v>-378.5</v>
      </c>
      <c r="C33" s="6" t="n">
        <v>-86.8</v>
      </c>
      <c r="D33" s="7" t="n">
        <v>-469</v>
      </c>
    </row>
    <row r="34" spans="1:4">
      <c r="A34" s="3" t="s">
        <v>127</v>
      </c>
    </row>
    <row r="35" spans="1:4">
      <c r="A35" s="4" t="s">
        <v>128</v>
      </c>
      <c r="B35" s="7" t="n">
        <v>3874</v>
      </c>
      <c r="C35" s="6" t="n">
        <v>1969.8</v>
      </c>
      <c r="D35" s="7" t="n">
        <v>290</v>
      </c>
    </row>
    <row r="36" spans="1:4">
      <c r="A36" s="4" t="s">
        <v>129</v>
      </c>
      <c r="B36" s="6" t="n">
        <v>-5676.6</v>
      </c>
      <c r="C36" s="6" t="n">
        <v>-3082.3</v>
      </c>
      <c r="D36" s="6" t="n">
        <v>-870.6</v>
      </c>
    </row>
    <row r="37" spans="1:4">
      <c r="A37" s="4" t="s">
        <v>130</v>
      </c>
      <c r="B37" s="6" t="n">
        <v>-109.3</v>
      </c>
      <c r="C37" s="6" t="n">
        <v>-97.5</v>
      </c>
      <c r="D37" s="6" t="n">
        <v>-107.2</v>
      </c>
    </row>
    <row r="38" spans="1:4">
      <c r="A38" s="4" t="s">
        <v>131</v>
      </c>
      <c r="B38" s="6" t="n">
        <v>-53.2</v>
      </c>
      <c r="C38" s="7" t="n">
        <v>-27</v>
      </c>
      <c r="D38" s="6" t="n">
        <v>-1.5</v>
      </c>
    </row>
    <row r="39" spans="1:4">
      <c r="A39" s="4" t="s">
        <v>132</v>
      </c>
      <c r="D39" s="7" t="n">
        <v>-222</v>
      </c>
    </row>
    <row r="40" spans="1:4">
      <c r="A40" s="4" t="s">
        <v>133</v>
      </c>
      <c r="B40" s="6" t="n">
        <v>-18.8</v>
      </c>
      <c r="C40" s="6" t="n">
        <v>-15.3</v>
      </c>
      <c r="D40" s="6" t="n">
        <v>-17.5</v>
      </c>
    </row>
    <row r="41" spans="1:4">
      <c r="A41" s="4" t="s">
        <v>134</v>
      </c>
      <c r="D41" s="7" t="n">
        <v>-250</v>
      </c>
    </row>
    <row r="42" spans="1:4">
      <c r="A42" s="4" t="s">
        <v>135</v>
      </c>
      <c r="C42" s="6" t="n">
        <v>-25.8</v>
      </c>
    </row>
    <row r="43" spans="1:4">
      <c r="A43" s="4" t="s">
        <v>136</v>
      </c>
      <c r="D43" s="6" t="n">
        <v>137.6</v>
      </c>
    </row>
    <row r="44" spans="1:4">
      <c r="A44" s="4" t="s">
        <v>137</v>
      </c>
      <c r="B44" s="6" t="n">
        <v>-30.3</v>
      </c>
      <c r="C44" s="6" t="n">
        <v>-36.1</v>
      </c>
      <c r="D44" s="6" t="n">
        <v>-56.9</v>
      </c>
    </row>
    <row r="45" spans="1:4">
      <c r="A45" s="4" t="s">
        <v>138</v>
      </c>
      <c r="B45" s="6" t="n">
        <v>-2014.2</v>
      </c>
      <c r="C45" s="6" t="n">
        <v>-1314.2</v>
      </c>
      <c r="D45" s="6" t="n">
        <v>-1098.1</v>
      </c>
    </row>
    <row r="46" spans="1:4">
      <c r="A46" s="4" t="s">
        <v>139</v>
      </c>
      <c r="B46" s="6" t="n">
        <v>-488.8</v>
      </c>
      <c r="C46" s="6" t="n">
        <v>286.9</v>
      </c>
      <c r="D46" s="6" t="n">
        <v>-548.3</v>
      </c>
    </row>
    <row r="47" spans="1:4">
      <c r="A47" s="4" t="s">
        <v>140</v>
      </c>
      <c r="B47" s="6" t="n">
        <v>967.7</v>
      </c>
      <c r="C47" s="6" t="n">
        <v>680.8</v>
      </c>
      <c r="D47" s="6" t="n">
        <v>1229.1</v>
      </c>
    </row>
    <row r="48" spans="1:4">
      <c r="A48" s="4" t="s">
        <v>141</v>
      </c>
      <c r="B48" s="6" t="n">
        <v>478.9</v>
      </c>
      <c r="C48" s="6" t="n">
        <v>967.7</v>
      </c>
      <c r="D48" s="6" t="n">
        <v>680.8</v>
      </c>
    </row>
    <row r="49" spans="1:4">
      <c r="A49" s="3" t="s">
        <v>142</v>
      </c>
    </row>
    <row r="50" spans="1:4">
      <c r="A50" s="4" t="s">
        <v>143</v>
      </c>
      <c r="B50" s="6" t="n">
        <v>-1475.1</v>
      </c>
      <c r="C50" s="6" t="n">
        <v>-1362.6</v>
      </c>
      <c r="D50" s="7" t="n">
        <v>-1547</v>
      </c>
    </row>
    <row r="51" spans="1:4">
      <c r="A51" s="4" t="s">
        <v>144</v>
      </c>
      <c r="B51" s="6" t="n">
        <v>7.7</v>
      </c>
      <c r="C51" s="6" t="n">
        <v>18.9</v>
      </c>
      <c r="D51" s="6" t="n">
        <v>26.5</v>
      </c>
    </row>
    <row r="52" spans="1:4">
      <c r="A52" s="4" t="s">
        <v>145</v>
      </c>
      <c r="B52" s="6" t="n">
        <v>-1467.4</v>
      </c>
      <c r="C52" s="6" t="n">
        <v>-1343.7</v>
      </c>
      <c r="D52" s="6" t="n">
        <v>-1520.5</v>
      </c>
    </row>
    <row r="53" spans="1:4">
      <c r="A53" s="3" t="s">
        <v>146</v>
      </c>
    </row>
    <row r="54" spans="1:4">
      <c r="A54" s="4" t="s">
        <v>147</v>
      </c>
      <c r="C54" s="7" t="n">
        <v>6</v>
      </c>
      <c r="D54" s="7" t="n">
        <v>31</v>
      </c>
    </row>
    <row r="55" spans="1:4">
      <c r="A55" s="4" t="s">
        <v>148</v>
      </c>
      <c r="B55" s="6" t="n">
        <v>230.8</v>
      </c>
      <c r="C55" s="6" t="n">
        <v>243.1</v>
      </c>
      <c r="D55" s="6" t="n">
        <v>179.7</v>
      </c>
    </row>
    <row r="56" spans="1:4">
      <c r="A56" s="3" t="s">
        <v>149</v>
      </c>
    </row>
    <row r="57" spans="1:4">
      <c r="A57" s="4" t="s">
        <v>150</v>
      </c>
      <c r="B57" s="6" t="n">
        <v>718.5</v>
      </c>
      <c r="C57" s="6" t="n">
        <v>805.9</v>
      </c>
      <c r="D57" s="6" t="n">
        <v>813.5</v>
      </c>
    </row>
    <row r="58" spans="1:4">
      <c r="A58" s="4" t="s">
        <v>151</v>
      </c>
      <c r="B58" s="5" t="n">
        <v>228.8</v>
      </c>
      <c r="C58" s="5" t="n">
        <v>18.2</v>
      </c>
      <c r="D58" s="5" t="n">
        <v>1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2</v>
      </c>
    </row>
    <row r="2" spans="1:3">
      <c r="A2" s="3" t="s">
        <v>358</v>
      </c>
    </row>
    <row r="3" spans="1:3">
      <c r="A3" s="4" t="s">
        <v>511</v>
      </c>
      <c r="B3" s="9" t="n">
        <v>15900</v>
      </c>
      <c r="C3" s="5" t="n">
        <v>15574.5</v>
      </c>
    </row>
    <row r="4" spans="1:3">
      <c r="A4" s="4" t="s">
        <v>512</v>
      </c>
      <c r="B4" s="6" t="n">
        <v>-6688.1</v>
      </c>
      <c r="C4" s="6" t="n">
        <v>-5713.2</v>
      </c>
    </row>
    <row r="5" spans="1:3">
      <c r="A5" s="4" t="s">
        <v>513</v>
      </c>
      <c r="B5" s="6" t="n">
        <v>9211.9</v>
      </c>
      <c r="C5" s="6" t="n">
        <v>9861.299999999999</v>
      </c>
    </row>
    <row r="6" spans="1:3">
      <c r="A6" s="4" t="s">
        <v>514</v>
      </c>
    </row>
    <row r="7" spans="1:3">
      <c r="A7" s="3" t="s">
        <v>358</v>
      </c>
    </row>
    <row r="8" spans="1:3">
      <c r="A8" s="4" t="s">
        <v>511</v>
      </c>
      <c r="B8" s="6" t="n">
        <v>2119.2</v>
      </c>
      <c r="C8" s="6" t="n">
        <v>2382.7</v>
      </c>
    </row>
    <row r="9" spans="1:3">
      <c r="A9" s="4" t="s">
        <v>515</v>
      </c>
    </row>
    <row r="10" spans="1:3">
      <c r="A10" s="3" t="s">
        <v>358</v>
      </c>
    </row>
    <row r="11" spans="1:3">
      <c r="A11" s="4" t="s">
        <v>511</v>
      </c>
      <c r="B11" s="7" t="n">
        <v>4720</v>
      </c>
      <c r="C11" s="6" t="n">
        <v>4968.4</v>
      </c>
    </row>
    <row r="12" spans="1:3">
      <c r="A12" s="4" t="s">
        <v>516</v>
      </c>
    </row>
    <row r="13" spans="1:3">
      <c r="A13" s="3" t="s">
        <v>358</v>
      </c>
    </row>
    <row r="14" spans="1:3">
      <c r="A14" s="4" t="s">
        <v>511</v>
      </c>
      <c r="B14" s="6" t="n">
        <v>669.3</v>
      </c>
      <c r="C14" s="6" t="n">
        <v>652.2</v>
      </c>
    </row>
    <row r="15" spans="1:3">
      <c r="A15" s="4" t="s">
        <v>517</v>
      </c>
    </row>
    <row r="16" spans="1:3">
      <c r="A16" s="3" t="s">
        <v>358</v>
      </c>
    </row>
    <row r="17" spans="1:3">
      <c r="A17" s="4" t="s">
        <v>511</v>
      </c>
      <c r="B17" s="6" t="n">
        <v>1706.6</v>
      </c>
      <c r="C17" s="6" t="n">
        <v>1468.3</v>
      </c>
    </row>
    <row r="18" spans="1:3">
      <c r="A18" s="4" t="s">
        <v>518</v>
      </c>
    </row>
    <row r="19" spans="1:3">
      <c r="A19" s="3" t="s">
        <v>358</v>
      </c>
    </row>
    <row r="20" spans="1:3">
      <c r="A20" s="4" t="s">
        <v>511</v>
      </c>
      <c r="B20" s="6" t="n">
        <v>5802.4</v>
      </c>
      <c r="C20" s="6" t="n">
        <v>5132.1</v>
      </c>
    </row>
    <row r="21" spans="1:3">
      <c r="A21" s="4" t="s">
        <v>519</v>
      </c>
    </row>
    <row r="22" spans="1:3">
      <c r="A22" s="3" t="s">
        <v>358</v>
      </c>
    </row>
    <row r="23" spans="1:3">
      <c r="A23" s="4" t="s">
        <v>511</v>
      </c>
      <c r="B23" s="5" t="n">
        <v>882.5</v>
      </c>
      <c r="C23" s="5" t="n">
        <v>97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20</v>
      </c>
      <c r="B1" s="2" t="s">
        <v>1</v>
      </c>
    </row>
    <row r="2" spans="1:4">
      <c r="B2" s="2" t="s">
        <v>2</v>
      </c>
      <c r="C2" s="2" t="s">
        <v>22</v>
      </c>
      <c r="D2" s="2" t="s">
        <v>73</v>
      </c>
    </row>
    <row r="3" spans="1:4">
      <c r="A3" s="3" t="s">
        <v>198</v>
      </c>
    </row>
    <row r="4" spans="1:4">
      <c r="A4" s="4" t="s">
        <v>521</v>
      </c>
      <c r="B4" s="5" t="n">
        <v>1244.7</v>
      </c>
      <c r="C4" s="5" t="n">
        <v>1257.7</v>
      </c>
      <c r="D4" s="5" t="n">
        <v>1330.5</v>
      </c>
    </row>
    <row r="5" spans="1:4">
      <c r="A5" s="4" t="s">
        <v>522</v>
      </c>
      <c r="B5" s="6" t="n">
        <v>90.2</v>
      </c>
      <c r="C5" s="6" t="n">
        <v>101.4</v>
      </c>
      <c r="D5" s="6" t="n">
        <v>120.2</v>
      </c>
    </row>
    <row r="6" spans="1:4">
      <c r="A6" s="4" t="s">
        <v>523</v>
      </c>
      <c r="B6" s="5" t="n">
        <v>21.8</v>
      </c>
      <c r="C6" s="9" t="n">
        <v>31</v>
      </c>
      <c r="D6" s="5" t="n">
        <v>7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4</v>
      </c>
      <c r="B1" s="2" t="s">
        <v>1</v>
      </c>
    </row>
    <row r="2" spans="1:5">
      <c r="B2" s="2" t="s">
        <v>2</v>
      </c>
      <c r="C2" s="2" t="s">
        <v>22</v>
      </c>
      <c r="D2" s="2" t="s">
        <v>73</v>
      </c>
      <c r="E2" s="2" t="s">
        <v>367</v>
      </c>
    </row>
    <row r="3" spans="1:5">
      <c r="A3" s="3" t="s">
        <v>201</v>
      </c>
    </row>
    <row r="4" spans="1:5">
      <c r="A4" s="4" t="s">
        <v>525</v>
      </c>
      <c r="C4" s="5" t="n">
        <v>355.8</v>
      </c>
      <c r="D4" s="5" t="n">
        <v>379.7</v>
      </c>
      <c r="E4" s="5" t="n">
        <v>447.4</v>
      </c>
    </row>
    <row r="5" spans="1:5">
      <c r="A5" s="4" t="s">
        <v>526</v>
      </c>
      <c r="B5" s="5" t="n">
        <v>34.1</v>
      </c>
      <c r="C5" s="5" t="n">
        <v>5.3</v>
      </c>
      <c r="D5" s="6" t="n">
        <v>22.1</v>
      </c>
    </row>
    <row r="6" spans="1:5">
      <c r="A6" s="4" t="s">
        <v>527</v>
      </c>
      <c r="D6" s="5" t="n">
        <v>12.8</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22</v>
      </c>
    </row>
    <row r="3" spans="1:3">
      <c r="A3" s="3" t="s">
        <v>529</v>
      </c>
    </row>
    <row r="4" spans="1:3">
      <c r="A4" s="4" t="s">
        <v>530</v>
      </c>
      <c r="B4" s="5" t="n">
        <v>4215.9</v>
      </c>
      <c r="C4" s="5" t="n">
        <v>5029.3</v>
      </c>
    </row>
    <row r="5" spans="1:3">
      <c r="A5" s="4" t="s">
        <v>531</v>
      </c>
      <c r="B5" s="6" t="n">
        <v>-2214.8</v>
      </c>
      <c r="C5" s="6" t="n">
        <v>-2280.9</v>
      </c>
    </row>
    <row r="6" spans="1:3">
      <c r="A6" s="4" t="s">
        <v>532</v>
      </c>
      <c r="B6" s="6" t="n">
        <v>2001.1</v>
      </c>
      <c r="C6" s="6" t="n">
        <v>2748.4</v>
      </c>
    </row>
    <row r="7" spans="1:3">
      <c r="A7" s="4" t="s">
        <v>533</v>
      </c>
      <c r="B7" s="6" t="n">
        <v>86.09999999999999</v>
      </c>
      <c r="C7" s="6" t="n">
        <v>86.09999999999999</v>
      </c>
    </row>
    <row r="8" spans="1:3">
      <c r="A8" s="4" t="s">
        <v>534</v>
      </c>
      <c r="B8" s="7" t="n">
        <v>4302</v>
      </c>
      <c r="C8" s="6" t="n">
        <v>5115.4</v>
      </c>
    </row>
    <row r="9" spans="1:3">
      <c r="A9" s="4" t="s">
        <v>535</v>
      </c>
      <c r="B9" s="5" t="n">
        <v>2087.2</v>
      </c>
      <c r="C9" s="6" t="n">
        <v>2834.5</v>
      </c>
    </row>
    <row r="10" spans="1:3">
      <c r="A10" s="4" t="s">
        <v>377</v>
      </c>
    </row>
    <row r="11" spans="1:3">
      <c r="A11" s="3" t="s">
        <v>529</v>
      </c>
    </row>
    <row r="12" spans="1:3">
      <c r="A12" s="4" t="s">
        <v>536</v>
      </c>
      <c r="B12" s="4" t="s">
        <v>378</v>
      </c>
    </row>
    <row r="13" spans="1:3">
      <c r="A13" s="4" t="s">
        <v>374</v>
      </c>
    </row>
    <row r="14" spans="1:3">
      <c r="A14" s="3" t="s">
        <v>529</v>
      </c>
    </row>
    <row r="15" spans="1:3">
      <c r="A15" s="4" t="s">
        <v>536</v>
      </c>
      <c r="B15" s="4" t="s">
        <v>376</v>
      </c>
    </row>
    <row r="16" spans="1:3">
      <c r="A16" s="4" t="s">
        <v>537</v>
      </c>
    </row>
    <row r="17" spans="1:3">
      <c r="A17" s="3" t="s">
        <v>529</v>
      </c>
    </row>
    <row r="18" spans="1:3">
      <c r="A18" s="4" t="s">
        <v>536</v>
      </c>
      <c r="B18" s="4" t="s">
        <v>378</v>
      </c>
    </row>
    <row r="19" spans="1:3">
      <c r="A19" s="4" t="s">
        <v>530</v>
      </c>
      <c r="B19" s="5" t="n">
        <v>1912.1</v>
      </c>
      <c r="C19" s="6" t="n">
        <v>1959.1</v>
      </c>
    </row>
    <row r="20" spans="1:3">
      <c r="A20" s="4" t="s">
        <v>531</v>
      </c>
      <c r="B20" s="6" t="n">
        <v>-264.6</v>
      </c>
      <c r="C20" s="6" t="n">
        <v>-231.7</v>
      </c>
    </row>
    <row r="21" spans="1:3">
      <c r="A21" s="4" t="s">
        <v>532</v>
      </c>
      <c r="B21" s="5" t="n">
        <v>1647.5</v>
      </c>
      <c r="C21" s="6" t="n">
        <v>1727.4</v>
      </c>
    </row>
    <row r="22" spans="1:3">
      <c r="A22" s="4" t="s">
        <v>538</v>
      </c>
    </row>
    <row r="23" spans="1:3">
      <c r="A23" s="3" t="s">
        <v>529</v>
      </c>
    </row>
    <row r="24" spans="1:3">
      <c r="A24" s="4" t="s">
        <v>536</v>
      </c>
      <c r="B24" s="4" t="s">
        <v>539</v>
      </c>
    </row>
    <row r="25" spans="1:3">
      <c r="A25" s="4" t="s">
        <v>530</v>
      </c>
      <c r="B25" s="9" t="n">
        <v>0</v>
      </c>
      <c r="C25" s="7" t="n">
        <v>892</v>
      </c>
    </row>
    <row r="26" spans="1:3">
      <c r="A26" s="4" t="s">
        <v>531</v>
      </c>
      <c r="B26" s="7" t="n">
        <v>0</v>
      </c>
      <c r="C26" s="6" t="n">
        <v>-410.6</v>
      </c>
    </row>
    <row r="27" spans="1:3">
      <c r="A27" s="4" t="s">
        <v>532</v>
      </c>
      <c r="B27" s="9" t="n">
        <v>0</v>
      </c>
      <c r="C27" s="6" t="n">
        <v>481.4</v>
      </c>
    </row>
    <row r="28" spans="1:3">
      <c r="A28" s="4" t="s">
        <v>540</v>
      </c>
    </row>
    <row r="29" spans="1:3">
      <c r="A29" s="3" t="s">
        <v>529</v>
      </c>
    </row>
    <row r="30" spans="1:3">
      <c r="A30" s="4" t="s">
        <v>536</v>
      </c>
      <c r="B30" s="4" t="s">
        <v>541</v>
      </c>
    </row>
    <row r="31" spans="1:3">
      <c r="A31" s="4" t="s">
        <v>530</v>
      </c>
      <c r="B31" s="5" t="n">
        <v>1472.1</v>
      </c>
      <c r="C31" s="6" t="n">
        <v>1483.4</v>
      </c>
    </row>
    <row r="32" spans="1:3">
      <c r="A32" s="4" t="s">
        <v>531</v>
      </c>
      <c r="B32" s="6" t="n">
        <v>-1440.9</v>
      </c>
      <c r="C32" s="6" t="n">
        <v>-1276.1</v>
      </c>
    </row>
    <row r="33" spans="1:3">
      <c r="A33" s="4" t="s">
        <v>532</v>
      </c>
      <c r="B33" s="5" t="n">
        <v>31.2</v>
      </c>
      <c r="C33" s="6" t="n">
        <v>207.3</v>
      </c>
    </row>
    <row r="34" spans="1:3">
      <c r="A34" s="4" t="s">
        <v>542</v>
      </c>
    </row>
    <row r="35" spans="1:3">
      <c r="A35" s="3" t="s">
        <v>529</v>
      </c>
    </row>
    <row r="36" spans="1:3">
      <c r="A36" s="4" t="s">
        <v>536</v>
      </c>
      <c r="B36" s="4" t="s">
        <v>376</v>
      </c>
    </row>
    <row r="37" spans="1:3">
      <c r="A37" s="4" t="s">
        <v>530</v>
      </c>
      <c r="B37" s="9" t="n">
        <v>780</v>
      </c>
      <c r="C37" s="6" t="n">
        <v>672.4</v>
      </c>
    </row>
    <row r="38" spans="1:3">
      <c r="A38" s="4" t="s">
        <v>531</v>
      </c>
      <c r="B38" s="6" t="n">
        <v>-465.2</v>
      </c>
      <c r="C38" s="6" t="n">
        <v>-348.1</v>
      </c>
    </row>
    <row r="39" spans="1:3">
      <c r="A39" s="4" t="s">
        <v>532</v>
      </c>
      <c r="B39" s="6" t="n">
        <v>314.8</v>
      </c>
      <c r="C39" s="6" t="n">
        <v>324.3</v>
      </c>
    </row>
    <row r="40" spans="1:3">
      <c r="A40" s="4" t="s">
        <v>543</v>
      </c>
    </row>
    <row r="41" spans="1:3">
      <c r="A41" s="3" t="s">
        <v>529</v>
      </c>
    </row>
    <row r="42" spans="1:3">
      <c r="A42" s="4" t="s">
        <v>530</v>
      </c>
      <c r="B42" s="6" t="n">
        <v>51.7</v>
      </c>
      <c r="C42" s="6" t="n">
        <v>22.4</v>
      </c>
    </row>
    <row r="43" spans="1:3">
      <c r="A43" s="4" t="s">
        <v>531</v>
      </c>
      <c r="B43" s="6" t="n">
        <v>-44.1</v>
      </c>
      <c r="C43" s="6" t="n">
        <v>-14.4</v>
      </c>
    </row>
    <row r="44" spans="1:3">
      <c r="A44" s="4" t="s">
        <v>532</v>
      </c>
      <c r="B44" s="5" t="n">
        <v>7.6</v>
      </c>
      <c r="C44" s="9" t="n">
        <v>8</v>
      </c>
    </row>
    <row r="45" spans="1:3">
      <c r="A45" s="4" t="s">
        <v>544</v>
      </c>
    </row>
    <row r="46" spans="1:3">
      <c r="A46" s="3" t="s">
        <v>529</v>
      </c>
    </row>
    <row r="47" spans="1:3">
      <c r="A47" s="4" t="s">
        <v>536</v>
      </c>
      <c r="B47" s="4" t="s">
        <v>390</v>
      </c>
    </row>
    <row r="48" spans="1:3">
      <c r="A48" s="4" t="s">
        <v>545</v>
      </c>
    </row>
    <row r="49" spans="1:3">
      <c r="A49" s="3" t="s">
        <v>529</v>
      </c>
    </row>
    <row r="50" spans="1:3">
      <c r="A50" s="4" t="s">
        <v>536</v>
      </c>
      <c r="B50" s="4" t="s">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2</v>
      </c>
    </row>
    <row r="2" spans="1:3">
      <c r="A2" s="3" t="s">
        <v>547</v>
      </c>
    </row>
    <row r="3" spans="1:3">
      <c r="A3" s="4" t="s">
        <v>548</v>
      </c>
      <c r="B3" s="5" t="n">
        <v>159.4</v>
      </c>
    </row>
    <row r="4" spans="1:3">
      <c r="A4" s="4" t="s">
        <v>549</v>
      </c>
      <c r="B4" s="6" t="n">
        <v>137.8</v>
      </c>
    </row>
    <row r="5" spans="1:3">
      <c r="A5" s="4" t="s">
        <v>550</v>
      </c>
      <c r="B5" s="7" t="n">
        <v>120</v>
      </c>
    </row>
    <row r="6" spans="1:3">
      <c r="A6" s="4" t="s">
        <v>551</v>
      </c>
      <c r="B6" s="6" t="n">
        <v>85.8</v>
      </c>
    </row>
    <row r="7" spans="1:3">
      <c r="A7" s="4" t="s">
        <v>552</v>
      </c>
      <c r="B7" s="6" t="n">
        <v>59.7</v>
      </c>
    </row>
    <row r="8" spans="1:3">
      <c r="A8" s="4" t="s">
        <v>553</v>
      </c>
      <c r="B8" s="6" t="n">
        <v>1438.4</v>
      </c>
    </row>
    <row r="9" spans="1:3">
      <c r="A9" s="4" t="s">
        <v>532</v>
      </c>
      <c r="B9" s="5" t="n">
        <v>2001.1</v>
      </c>
      <c r="C9" s="5" t="n">
        <v>27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2</v>
      </c>
    </row>
    <row r="2" spans="1:3">
      <c r="A2" s="3" t="s">
        <v>555</v>
      </c>
    </row>
    <row r="3" spans="1:3">
      <c r="A3" s="4" t="s">
        <v>556</v>
      </c>
      <c r="B3" s="5" t="n">
        <v>13.5</v>
      </c>
      <c r="C3" s="5" t="n">
        <v>23.1</v>
      </c>
    </row>
    <row r="4" spans="1:3">
      <c r="A4" s="4" t="s">
        <v>557</v>
      </c>
      <c r="B4" s="6" t="n">
        <v>85.90000000000001</v>
      </c>
      <c r="C4" s="6" t="n">
        <v>84.2</v>
      </c>
    </row>
    <row r="5" spans="1:3">
      <c r="A5" s="4" t="s">
        <v>153</v>
      </c>
      <c r="B5" s="6" t="n">
        <v>101.4</v>
      </c>
      <c r="C5" s="6" t="n">
        <v>596.3</v>
      </c>
    </row>
    <row r="6" spans="1:3">
      <c r="A6" s="3" t="s">
        <v>558</v>
      </c>
    </row>
    <row r="7" spans="1:3">
      <c r="A7" s="4" t="s">
        <v>559</v>
      </c>
      <c r="B7" s="6" t="n">
        <v>66.40000000000001</v>
      </c>
      <c r="C7" s="6" t="n">
        <v>21.1</v>
      </c>
    </row>
    <row r="8" spans="1:3">
      <c r="A8" s="4" t="s">
        <v>153</v>
      </c>
      <c r="B8" s="6" t="n">
        <v>66.40000000000001</v>
      </c>
      <c r="C8" s="6" t="n">
        <v>21.1</v>
      </c>
    </row>
    <row r="9" spans="1:3">
      <c r="A9" s="4" t="s">
        <v>560</v>
      </c>
    </row>
    <row r="10" spans="1:3">
      <c r="A10" s="3" t="s">
        <v>555</v>
      </c>
    </row>
    <row r="11" spans="1:3">
      <c r="A11" s="4" t="s">
        <v>556</v>
      </c>
      <c r="B11" s="7" t="n">
        <v>5</v>
      </c>
      <c r="C11" s="7" t="n">
        <v>21</v>
      </c>
    </row>
    <row r="12" spans="1:3">
      <c r="A12" s="4" t="s">
        <v>557</v>
      </c>
      <c r="B12" s="6" t="n">
        <v>26.8</v>
      </c>
      <c r="C12" s="6" t="n">
        <v>30.5</v>
      </c>
    </row>
    <row r="13" spans="1:3">
      <c r="A13" s="4" t="s">
        <v>153</v>
      </c>
      <c r="B13" s="6" t="n">
        <v>33.8</v>
      </c>
      <c r="C13" s="6" t="n">
        <v>540.5</v>
      </c>
    </row>
    <row r="14" spans="1:3">
      <c r="A14" s="3" t="s">
        <v>558</v>
      </c>
    </row>
    <row r="15" spans="1:3">
      <c r="A15" s="4" t="s">
        <v>559</v>
      </c>
      <c r="B15" s="7" t="n">
        <v>0</v>
      </c>
      <c r="C15" s="7" t="n">
        <v>0</v>
      </c>
    </row>
    <row r="16" spans="1:3">
      <c r="A16" s="4" t="s">
        <v>153</v>
      </c>
      <c r="B16" s="7" t="n">
        <v>0</v>
      </c>
      <c r="C16" s="7" t="n">
        <v>0</v>
      </c>
    </row>
    <row r="17" spans="1:3">
      <c r="A17" s="4" t="s">
        <v>561</v>
      </c>
    </row>
    <row r="18" spans="1:3">
      <c r="A18" s="3" t="s">
        <v>555</v>
      </c>
    </row>
    <row r="19" spans="1:3">
      <c r="A19" s="4" t="s">
        <v>556</v>
      </c>
      <c r="B19" s="6" t="n">
        <v>8.5</v>
      </c>
      <c r="C19" s="6" t="n">
        <v>2.1</v>
      </c>
    </row>
    <row r="20" spans="1:3">
      <c r="A20" s="4" t="s">
        <v>557</v>
      </c>
      <c r="B20" s="6" t="n">
        <v>59.1</v>
      </c>
      <c r="C20" s="6" t="n">
        <v>53.7</v>
      </c>
    </row>
    <row r="21" spans="1:3">
      <c r="A21" s="4" t="s">
        <v>153</v>
      </c>
      <c r="B21" s="6" t="n">
        <v>67.59999999999999</v>
      </c>
      <c r="C21" s="6" t="n">
        <v>55.8</v>
      </c>
    </row>
    <row r="22" spans="1:3">
      <c r="A22" s="3" t="s">
        <v>558</v>
      </c>
    </row>
    <row r="23" spans="1:3">
      <c r="A23" s="4" t="s">
        <v>559</v>
      </c>
      <c r="B23" s="6" t="n">
        <v>66.40000000000001</v>
      </c>
      <c r="C23" s="6" t="n">
        <v>21.1</v>
      </c>
    </row>
    <row r="24" spans="1:3">
      <c r="A24" s="4" t="s">
        <v>153</v>
      </c>
      <c r="B24" s="6" t="n">
        <v>66.40000000000001</v>
      </c>
      <c r="C24" s="6" t="n">
        <v>21.1</v>
      </c>
    </row>
    <row r="25" spans="1:3">
      <c r="A25" s="4" t="s">
        <v>562</v>
      </c>
    </row>
    <row r="26" spans="1:3">
      <c r="A26" s="3" t="s">
        <v>555</v>
      </c>
    </row>
    <row r="27" spans="1:3">
      <c r="A27" s="4" t="s">
        <v>556</v>
      </c>
      <c r="B27" s="7" t="n">
        <v>0</v>
      </c>
      <c r="C27" s="7" t="n">
        <v>0</v>
      </c>
    </row>
    <row r="28" spans="1:3">
      <c r="A28" s="4" t="s">
        <v>557</v>
      </c>
      <c r="B28" s="7" t="n">
        <v>0</v>
      </c>
      <c r="C28" s="7" t="n">
        <v>0</v>
      </c>
    </row>
    <row r="29" spans="1:3">
      <c r="A29" s="4" t="s">
        <v>153</v>
      </c>
      <c r="B29" s="7" t="n">
        <v>0</v>
      </c>
      <c r="C29" s="7" t="n">
        <v>0</v>
      </c>
    </row>
    <row r="30" spans="1:3">
      <c r="A30" s="3" t="s">
        <v>558</v>
      </c>
    </row>
    <row r="31" spans="1:3">
      <c r="A31" s="4" t="s">
        <v>559</v>
      </c>
      <c r="B31" s="7" t="n">
        <v>0</v>
      </c>
      <c r="C31" s="7" t="n">
        <v>0</v>
      </c>
    </row>
    <row r="32" spans="1:3">
      <c r="A32" s="4" t="s">
        <v>153</v>
      </c>
      <c r="B32" s="7" t="n">
        <v>0</v>
      </c>
      <c r="C32" s="7" t="n">
        <v>0</v>
      </c>
    </row>
    <row r="33" spans="1:3">
      <c r="A33" s="4" t="s">
        <v>563</v>
      </c>
    </row>
    <row r="34" spans="1:3">
      <c r="A34" s="3" t="s">
        <v>555</v>
      </c>
    </row>
    <row r="35" spans="1:3">
      <c r="A35" s="4" t="s">
        <v>564</v>
      </c>
      <c r="B35" s="7" t="n">
        <v>2</v>
      </c>
      <c r="C35" s="7" t="n">
        <v>489</v>
      </c>
    </row>
    <row r="36" spans="1:3">
      <c r="A36" s="4" t="s">
        <v>565</v>
      </c>
    </row>
    <row r="37" spans="1:3">
      <c r="A37" s="3" t="s">
        <v>555</v>
      </c>
    </row>
    <row r="38" spans="1:3">
      <c r="A38" s="4" t="s">
        <v>564</v>
      </c>
      <c r="B38" s="7" t="n">
        <v>2</v>
      </c>
      <c r="C38" s="7" t="n">
        <v>489</v>
      </c>
    </row>
    <row r="39" spans="1:3">
      <c r="A39" s="4" t="s">
        <v>566</v>
      </c>
    </row>
    <row r="40" spans="1:3">
      <c r="A40" s="3" t="s">
        <v>555</v>
      </c>
    </row>
    <row r="41" spans="1:3">
      <c r="A41" s="4" t="s">
        <v>564</v>
      </c>
      <c r="B41" s="7" t="n">
        <v>0</v>
      </c>
      <c r="C41" s="7" t="n">
        <v>0</v>
      </c>
    </row>
    <row r="42" spans="1:3">
      <c r="A42" s="4" t="s">
        <v>567</v>
      </c>
    </row>
    <row r="43" spans="1:3">
      <c r="A43" s="3" t="s">
        <v>555</v>
      </c>
    </row>
    <row r="44" spans="1:3">
      <c r="A44" s="4" t="s">
        <v>564</v>
      </c>
      <c r="B44" s="9" t="n">
        <v>0</v>
      </c>
      <c r="C44"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568</v>
      </c>
      <c r="B1" s="2" t="s">
        <v>398</v>
      </c>
      <c r="C1" s="2" t="s">
        <v>1</v>
      </c>
    </row>
    <row r="2" spans="1:6">
      <c r="B2" s="2" t="s">
        <v>399</v>
      </c>
      <c r="C2" s="2" t="s">
        <v>2</v>
      </c>
      <c r="D2" s="2" t="s">
        <v>22</v>
      </c>
      <c r="E2" s="2" t="s">
        <v>73</v>
      </c>
      <c r="F2" s="2" t="s">
        <v>367</v>
      </c>
    </row>
    <row r="3" spans="1:6">
      <c r="A3" s="3" t="s">
        <v>569</v>
      </c>
    </row>
    <row r="4" spans="1:6">
      <c r="A4" s="4" t="s">
        <v>80</v>
      </c>
      <c r="B4" s="5" t="n">
        <v>142.3</v>
      </c>
      <c r="C4" s="4" t="s">
        <v>51</v>
      </c>
      <c r="D4" s="4" t="s">
        <v>51</v>
      </c>
      <c r="E4" s="5" t="n">
        <v>142.3</v>
      </c>
    </row>
    <row r="5" spans="1:6">
      <c r="A5" s="4" t="s">
        <v>570</v>
      </c>
      <c r="D5" s="6" t="n">
        <v>77.40000000000001</v>
      </c>
      <c r="E5" s="5" t="n">
        <v>36.3</v>
      </c>
      <c r="F5" s="5" t="n">
        <v>100.9</v>
      </c>
    </row>
    <row r="6" spans="1:6">
      <c r="A6" s="4" t="s">
        <v>571</v>
      </c>
    </row>
    <row r="7" spans="1:6">
      <c r="A7" s="3" t="s">
        <v>569</v>
      </c>
    </row>
    <row r="8" spans="1:6">
      <c r="A8" s="4" t="s">
        <v>572</v>
      </c>
      <c r="C8" s="6" t="n">
        <v>8486.200000000001</v>
      </c>
      <c r="D8" s="6" t="n">
        <v>9801.200000000001</v>
      </c>
    </row>
    <row r="9" spans="1:6">
      <c r="A9" s="4" t="s">
        <v>573</v>
      </c>
    </row>
    <row r="10" spans="1:6">
      <c r="A10" s="3" t="s">
        <v>569</v>
      </c>
    </row>
    <row r="11" spans="1:6">
      <c r="A11" s="4" t="s">
        <v>572</v>
      </c>
      <c r="C11" s="5" t="n">
        <v>8162.2</v>
      </c>
      <c r="D11" s="5" t="n">
        <v>10086.3</v>
      </c>
    </row>
  </sheetData>
  <mergeCells count="2">
    <mergeCell ref="A1:A2"/>
    <mergeCell ref="C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575</v>
      </c>
      <c r="C1" s="2" t="s">
        <v>2</v>
      </c>
      <c r="D1" s="2" t="s">
        <v>22</v>
      </c>
    </row>
    <row r="2" spans="1:4">
      <c r="A2" s="3" t="s">
        <v>576</v>
      </c>
    </row>
    <row r="3" spans="1:4">
      <c r="A3" s="4" t="s">
        <v>577</v>
      </c>
      <c r="B3" s="5" t="n">
        <v>37.1</v>
      </c>
    </row>
    <row r="4" spans="1:4">
      <c r="A4" s="4" t="s">
        <v>578</v>
      </c>
    </row>
    <row r="5" spans="1:4">
      <c r="A5" s="3" t="s">
        <v>576</v>
      </c>
    </row>
    <row r="6" spans="1:4">
      <c r="A6" s="4" t="s">
        <v>579</v>
      </c>
      <c r="C6" s="9" t="n">
        <v>2023</v>
      </c>
      <c r="D6" s="5" t="n">
        <v>2123.2</v>
      </c>
    </row>
    <row r="7" spans="1:4">
      <c r="A7" s="4" t="s">
        <v>580</v>
      </c>
    </row>
    <row r="8" spans="1:4">
      <c r="A8" s="3" t="s">
        <v>576</v>
      </c>
    </row>
    <row r="9" spans="1:4">
      <c r="A9" s="4" t="s">
        <v>579</v>
      </c>
      <c r="C9" s="9" t="n">
        <v>0</v>
      </c>
      <c r="D9" s="5" t="n">
        <v>206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2</v>
      </c>
      <c r="C2" s="2" t="s">
        <v>73</v>
      </c>
      <c r="D2" s="2" t="s">
        <v>367</v>
      </c>
    </row>
    <row r="3" spans="1:4">
      <c r="A3" s="4" t="s">
        <v>582</v>
      </c>
    </row>
    <row r="4" spans="1:4">
      <c r="A4" s="3" t="s">
        <v>583</v>
      </c>
    </row>
    <row r="5" spans="1:4">
      <c r="A5" s="4" t="s">
        <v>179</v>
      </c>
      <c r="B5" s="5" t="n">
        <v>-3.4</v>
      </c>
      <c r="C5" s="5" t="n">
        <v>-15.5</v>
      </c>
      <c r="D5" s="9" t="n">
        <v>47</v>
      </c>
    </row>
    <row r="6" spans="1:4">
      <c r="A6" s="4" t="s">
        <v>584</v>
      </c>
    </row>
    <row r="7" spans="1:4">
      <c r="A7" s="3" t="s">
        <v>583</v>
      </c>
    </row>
    <row r="8" spans="1:4">
      <c r="A8" s="4" t="s">
        <v>179</v>
      </c>
      <c r="B8" s="5" t="n">
        <v>-47.9</v>
      </c>
      <c r="C8" s="9" t="n">
        <v>0</v>
      </c>
      <c r="D8" s="5" t="n">
        <v>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85</v>
      </c>
      <c r="B1" s="2" t="s">
        <v>2</v>
      </c>
      <c r="C1" s="2" t="s">
        <v>586</v>
      </c>
      <c r="D1" s="2" t="s">
        <v>587</v>
      </c>
      <c r="E1" s="2" t="s">
        <v>22</v>
      </c>
      <c r="F1" s="2" t="s">
        <v>588</v>
      </c>
      <c r="G1" s="2" t="s">
        <v>589</v>
      </c>
      <c r="H1" s="2" t="s">
        <v>590</v>
      </c>
    </row>
    <row r="2" spans="1:8">
      <c r="A2" s="3" t="s">
        <v>591</v>
      </c>
    </row>
    <row r="3" spans="1:8">
      <c r="A3" s="4" t="s">
        <v>592</v>
      </c>
      <c r="B3" s="5" t="n">
        <v>41.3</v>
      </c>
      <c r="E3" s="9" t="n">
        <v>197</v>
      </c>
    </row>
    <row r="4" spans="1:8">
      <c r="A4" s="4" t="s">
        <v>593</v>
      </c>
      <c r="B4" s="6" t="n">
        <v>72.90000000000001</v>
      </c>
      <c r="E4" s="6" t="n">
        <v>65.2</v>
      </c>
    </row>
    <row r="5" spans="1:8">
      <c r="A5" s="4" t="s">
        <v>594</v>
      </c>
      <c r="B5" s="6" t="n">
        <v>8162.2</v>
      </c>
    </row>
    <row r="6" spans="1:8">
      <c r="A6" s="4" t="s">
        <v>595</v>
      </c>
      <c r="B6" s="6" t="n">
        <v>666.7</v>
      </c>
    </row>
    <row r="7" spans="1:8">
      <c r="A7" s="4" t="s">
        <v>595</v>
      </c>
      <c r="E7" s="6" t="n">
        <v>762.3</v>
      </c>
    </row>
    <row r="8" spans="1:8">
      <c r="A8" s="4" t="s">
        <v>596</v>
      </c>
      <c r="B8" s="6" t="n">
        <v>8714.700000000001</v>
      </c>
      <c r="E8" s="6" t="n">
        <v>10586.4</v>
      </c>
    </row>
    <row r="9" spans="1:8">
      <c r="A9" s="4" t="s">
        <v>597</v>
      </c>
      <c r="B9" s="6" t="n">
        <v>-221.4</v>
      </c>
      <c r="E9" s="6" t="n">
        <v>-148.8</v>
      </c>
    </row>
    <row r="10" spans="1:8">
      <c r="A10" s="4" t="s">
        <v>437</v>
      </c>
      <c r="B10" s="6" t="n">
        <v>8493.299999999999</v>
      </c>
      <c r="E10" s="6" t="n">
        <v>10437.6</v>
      </c>
    </row>
    <row r="11" spans="1:8">
      <c r="A11" s="4" t="s">
        <v>598</v>
      </c>
    </row>
    <row r="12" spans="1:8">
      <c r="A12" s="3" t="s">
        <v>591</v>
      </c>
    </row>
    <row r="13" spans="1:8">
      <c r="A13" s="4" t="s">
        <v>592</v>
      </c>
      <c r="D13" s="5" t="n">
        <v>15.5</v>
      </c>
    </row>
    <row r="14" spans="1:8">
      <c r="A14" s="4" t="s">
        <v>594</v>
      </c>
      <c r="B14" s="9" t="n">
        <v>0</v>
      </c>
      <c r="E14" s="6" t="n">
        <v>4610.7</v>
      </c>
    </row>
    <row r="15" spans="1:8">
      <c r="A15" s="4" t="s">
        <v>599</v>
      </c>
    </row>
    <row r="16" spans="1:8">
      <c r="A16" s="3" t="s">
        <v>591</v>
      </c>
    </row>
    <row r="17" spans="1:8">
      <c r="A17" s="4" t="s">
        <v>600</v>
      </c>
      <c r="B17" s="4" t="s">
        <v>601</v>
      </c>
    </row>
    <row r="18" spans="1:8">
      <c r="A18" s="4" t="s">
        <v>602</v>
      </c>
    </row>
    <row r="19" spans="1:8">
      <c r="A19" s="3" t="s">
        <v>591</v>
      </c>
    </row>
    <row r="20" spans="1:8">
      <c r="A20" s="4" t="s">
        <v>600</v>
      </c>
      <c r="B20" s="4" t="s">
        <v>603</v>
      </c>
    </row>
    <row r="21" spans="1:8">
      <c r="A21" s="4" t="s">
        <v>604</v>
      </c>
    </row>
    <row r="22" spans="1:8">
      <c r="A22" s="3" t="s">
        <v>591</v>
      </c>
    </row>
    <row r="23" spans="1:8">
      <c r="A23" s="4" t="s">
        <v>594</v>
      </c>
      <c r="B23" s="5" t="n">
        <v>6884.5</v>
      </c>
      <c r="E23" s="6" t="n">
        <v>3071.6</v>
      </c>
    </row>
    <row r="24" spans="1:8">
      <c r="A24" s="4" t="s">
        <v>605</v>
      </c>
    </row>
    <row r="25" spans="1:8">
      <c r="A25" s="3" t="s">
        <v>591</v>
      </c>
    </row>
    <row r="26" spans="1:8">
      <c r="A26" s="4" t="s">
        <v>600</v>
      </c>
      <c r="B26" s="4" t="s">
        <v>606</v>
      </c>
    </row>
    <row r="27" spans="1:8">
      <c r="A27" s="4" t="s">
        <v>607</v>
      </c>
    </row>
    <row r="28" spans="1:8">
      <c r="A28" s="3" t="s">
        <v>591</v>
      </c>
    </row>
    <row r="29" spans="1:8">
      <c r="A29" s="4" t="s">
        <v>600</v>
      </c>
      <c r="B29" s="4" t="s">
        <v>608</v>
      </c>
      <c r="H29" s="4" t="s">
        <v>608</v>
      </c>
    </row>
    <row r="30" spans="1:8">
      <c r="A30" s="4" t="s">
        <v>609</v>
      </c>
    </row>
    <row r="31" spans="1:8">
      <c r="A31" s="3" t="s">
        <v>591</v>
      </c>
    </row>
    <row r="32" spans="1:8">
      <c r="A32" s="4" t="s">
        <v>600</v>
      </c>
      <c r="B32" s="4" t="s">
        <v>610</v>
      </c>
      <c r="G32" s="4" t="s">
        <v>610</v>
      </c>
    </row>
    <row r="33" spans="1:8">
      <c r="A33" s="4" t="s">
        <v>611</v>
      </c>
    </row>
    <row r="34" spans="1:8">
      <c r="A34" s="3" t="s">
        <v>591</v>
      </c>
    </row>
    <row r="35" spans="1:8">
      <c r="A35" s="4" t="s">
        <v>600</v>
      </c>
      <c r="B35" s="4" t="s">
        <v>612</v>
      </c>
      <c r="F35" s="4" t="s">
        <v>612</v>
      </c>
    </row>
    <row r="36" spans="1:8">
      <c r="A36" s="4" t="s">
        <v>613</v>
      </c>
    </row>
    <row r="37" spans="1:8">
      <c r="A37" s="3" t="s">
        <v>591</v>
      </c>
    </row>
    <row r="38" spans="1:8">
      <c r="A38" s="4" t="s">
        <v>600</v>
      </c>
      <c r="B38" s="4" t="s">
        <v>614</v>
      </c>
      <c r="C38" s="4" t="s">
        <v>614</v>
      </c>
    </row>
    <row r="39" spans="1:8">
      <c r="A39" s="4" t="s">
        <v>615</v>
      </c>
    </row>
    <row r="40" spans="1:8">
      <c r="A40" s="3" t="s">
        <v>591</v>
      </c>
    </row>
    <row r="41" spans="1:8">
      <c r="A41" s="4" t="s">
        <v>600</v>
      </c>
      <c r="B41" s="4" t="s">
        <v>616</v>
      </c>
      <c r="D41" s="4" t="s">
        <v>616</v>
      </c>
    </row>
    <row r="42" spans="1:8">
      <c r="A42" s="4" t="s">
        <v>617</v>
      </c>
    </row>
    <row r="43" spans="1:8">
      <c r="A43" s="3" t="s">
        <v>591</v>
      </c>
    </row>
    <row r="44" spans="1:8">
      <c r="A44" s="4" t="s">
        <v>600</v>
      </c>
      <c r="B44" s="4" t="s">
        <v>618</v>
      </c>
    </row>
    <row r="45" spans="1:8">
      <c r="A45" s="4" t="s">
        <v>619</v>
      </c>
    </row>
    <row r="46" spans="1:8">
      <c r="A46" s="3" t="s">
        <v>591</v>
      </c>
    </row>
    <row r="47" spans="1:8">
      <c r="A47" s="4" t="s">
        <v>594</v>
      </c>
      <c r="B47" s="5" t="n">
        <v>642.1</v>
      </c>
      <c r="E47" s="6" t="n">
        <v>675.3</v>
      </c>
    </row>
    <row r="48" spans="1:8">
      <c r="A48" s="4" t="s">
        <v>620</v>
      </c>
    </row>
    <row r="49" spans="1:8">
      <c r="A49" s="3" t="s">
        <v>591</v>
      </c>
    </row>
    <row r="50" spans="1:8">
      <c r="A50" s="4" t="s">
        <v>594</v>
      </c>
      <c r="B50" s="9" t="n">
        <v>466</v>
      </c>
      <c r="E50" s="6" t="n">
        <v>1322.3</v>
      </c>
    </row>
    <row r="51" spans="1:8">
      <c r="A51" s="4" t="s">
        <v>621</v>
      </c>
    </row>
    <row r="52" spans="1:8">
      <c r="A52" s="3" t="s">
        <v>591</v>
      </c>
    </row>
    <row r="53" spans="1:8">
      <c r="A53" s="4" t="s">
        <v>600</v>
      </c>
      <c r="B53" s="4" t="s">
        <v>622</v>
      </c>
    </row>
    <row r="54" spans="1:8">
      <c r="A54" s="4" t="s">
        <v>623</v>
      </c>
    </row>
    <row r="55" spans="1:8">
      <c r="A55" s="3" t="s">
        <v>591</v>
      </c>
    </row>
    <row r="56" spans="1:8">
      <c r="A56" s="4" t="s">
        <v>600</v>
      </c>
      <c r="B56" s="4" t="s">
        <v>624</v>
      </c>
    </row>
    <row r="57" spans="1:8">
      <c r="A57" s="4" t="s">
        <v>625</v>
      </c>
    </row>
    <row r="58" spans="1:8">
      <c r="A58" s="3" t="s">
        <v>591</v>
      </c>
    </row>
    <row r="59" spans="1:8">
      <c r="A59" s="4" t="s">
        <v>600</v>
      </c>
      <c r="B59" s="4" t="s">
        <v>626</v>
      </c>
    </row>
    <row r="60" spans="1:8">
      <c r="A60" s="4" t="s">
        <v>627</v>
      </c>
    </row>
    <row r="61" spans="1:8">
      <c r="A61" s="3" t="s">
        <v>591</v>
      </c>
    </row>
    <row r="62" spans="1:8">
      <c r="A62" s="4" t="s">
        <v>600</v>
      </c>
      <c r="B62" s="4" t="s">
        <v>628</v>
      </c>
    </row>
    <row r="63" spans="1:8">
      <c r="A63" s="4" t="s">
        <v>629</v>
      </c>
    </row>
    <row r="64" spans="1:8">
      <c r="A64" s="3" t="s">
        <v>591</v>
      </c>
    </row>
    <row r="65" spans="1:8">
      <c r="A65" s="4" t="s">
        <v>594</v>
      </c>
      <c r="B65" s="5" t="n">
        <v>37.2</v>
      </c>
      <c r="E65" s="6" t="n">
        <v>125.4</v>
      </c>
    </row>
    <row r="66" spans="1:8">
      <c r="A66" s="4" t="s">
        <v>630</v>
      </c>
    </row>
    <row r="67" spans="1:8">
      <c r="A67" s="3" t="s">
        <v>591</v>
      </c>
    </row>
    <row r="68" spans="1:8">
      <c r="A68" s="4" t="s">
        <v>594</v>
      </c>
      <c r="B68" s="5" t="n">
        <v>18.2</v>
      </c>
      <c r="E68" s="5" t="n">
        <v>1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0"/>
    <col customWidth="1" max="5" min="5" width="43"/>
    <col customWidth="1" max="6" min="6" width="75"/>
    <col customWidth="1" max="7" min="7" width="46"/>
    <col customWidth="1" max="8" min="8" width="75"/>
    <col customWidth="1" max="9" min="9" width="71"/>
    <col customWidth="1" max="10" min="10" width="80"/>
    <col customWidth="1" max="11" min="11" width="42"/>
    <col customWidth="1" max="12" min="12" width="71"/>
    <col customWidth="1" max="13" min="13" width="67"/>
    <col customWidth="1" max="14" min="14" width="80"/>
    <col customWidth="1" max="15" min="15" width="13"/>
    <col customWidth="1" max="16" min="16" width="27"/>
    <col customWidth="1" max="17" min="17" width="56"/>
    <col customWidth="1" max="18" min="18" width="15"/>
  </cols>
  <sheetData>
    <row r="1" spans="1:18">
      <c r="A1" s="1" t="s">
        <v>152</v>
      </c>
      <c r="B1" s="2" t="s">
        <v>153</v>
      </c>
      <c r="C1" s="2" t="s">
        <v>154</v>
      </c>
      <c r="D1" s="2" t="s">
        <v>155</v>
      </c>
      <c r="E1" s="2" t="s">
        <v>156</v>
      </c>
      <c r="F1" s="2" t="s">
        <v>157</v>
      </c>
      <c r="G1" s="2" t="s">
        <v>158</v>
      </c>
      <c r="H1" s="2" t="s">
        <v>159</v>
      </c>
      <c r="I1" s="2" t="s">
        <v>160</v>
      </c>
      <c r="J1" s="2" t="s">
        <v>161</v>
      </c>
      <c r="K1" s="2" t="s">
        <v>162</v>
      </c>
      <c r="L1" s="2" t="s">
        <v>163</v>
      </c>
      <c r="M1" s="2" t="s">
        <v>164</v>
      </c>
      <c r="N1" s="2" t="s">
        <v>165</v>
      </c>
      <c r="O1" s="2" t="s">
        <v>166</v>
      </c>
      <c r="P1" s="2" t="s">
        <v>167</v>
      </c>
      <c r="Q1" s="2" t="s">
        <v>168</v>
      </c>
      <c r="R1" s="2" t="s">
        <v>169</v>
      </c>
    </row>
    <row r="2" spans="1:18">
      <c r="A2" s="4" t="s">
        <v>170</v>
      </c>
      <c r="B2" s="5" t="n">
        <v>1371.2</v>
      </c>
      <c r="E2" s="5" t="n">
        <v>1999.3</v>
      </c>
      <c r="I2" s="5" t="n">
        <v>-12.8</v>
      </c>
      <c r="M2" s="5" t="n">
        <v>-615.3</v>
      </c>
    </row>
    <row r="3" spans="1:18">
      <c r="A3" s="3" t="s">
        <v>52</v>
      </c>
    </row>
    <row r="4" spans="1:18">
      <c r="A4" s="4" t="s">
        <v>171</v>
      </c>
      <c r="C4" s="5" t="n">
        <v>24.6</v>
      </c>
      <c r="F4" s="5" t="n">
        <v>24.6</v>
      </c>
    </row>
    <row r="5" spans="1:18">
      <c r="A5" s="4" t="s">
        <v>172</v>
      </c>
      <c r="C5" s="6" t="n">
        <v>-17.4</v>
      </c>
      <c r="F5" s="6" t="n">
        <v>-17.4</v>
      </c>
    </row>
    <row r="6" spans="1:18">
      <c r="A6" s="4" t="s">
        <v>173</v>
      </c>
      <c r="C6" s="7" t="n">
        <v>-250</v>
      </c>
      <c r="F6" s="7" t="n">
        <v>-250</v>
      </c>
    </row>
    <row r="7" spans="1:18">
      <c r="A7" s="4" t="s">
        <v>174</v>
      </c>
      <c r="C7" s="6" t="n">
        <v>-1.6</v>
      </c>
      <c r="F7" s="5" t="n">
        <v>-1.6</v>
      </c>
    </row>
    <row r="8" spans="1:18">
      <c r="A8" s="4" t="s">
        <v>87</v>
      </c>
      <c r="B8" s="6" t="n">
        <v>46.3</v>
      </c>
      <c r="C8" s="7" t="n">
        <v>-342</v>
      </c>
      <c r="D8" s="5" t="n">
        <v>388.3</v>
      </c>
      <c r="L8" s="5" t="n">
        <v>388.3</v>
      </c>
      <c r="N8" s="9" t="n">
        <v>-342</v>
      </c>
    </row>
    <row r="9" spans="1:18">
      <c r="A9" s="4" t="s">
        <v>175</v>
      </c>
      <c r="O9" s="7" t="n">
        <v>279654028</v>
      </c>
    </row>
    <row r="10" spans="1:18">
      <c r="A10" s="4" t="s">
        <v>176</v>
      </c>
      <c r="E10" s="5" t="n">
        <v>-1754.9</v>
      </c>
      <c r="G10" s="5" t="n">
        <v>26.5</v>
      </c>
      <c r="I10" s="5" t="n">
        <v>-26.5</v>
      </c>
      <c r="K10" s="5" t="n">
        <v>-957.3</v>
      </c>
      <c r="M10" s="5" t="n">
        <v>957.3</v>
      </c>
      <c r="O10" s="5" t="n">
        <v>2.8</v>
      </c>
      <c r="P10" s="5" t="n">
        <v>1752.1</v>
      </c>
    </row>
    <row r="11" spans="1:18">
      <c r="A11" s="4" t="s">
        <v>177</v>
      </c>
      <c r="D11" s="6" t="n">
        <v>21.3</v>
      </c>
      <c r="Q11" s="5" t="n">
        <v>21.3</v>
      </c>
    </row>
    <row r="12" spans="1:18">
      <c r="A12" s="4" t="s">
        <v>178</v>
      </c>
      <c r="D12" s="6" t="n">
        <v>-0.1</v>
      </c>
      <c r="Q12" s="5" t="n">
        <v>-0.1</v>
      </c>
    </row>
    <row r="13" spans="1:18">
      <c r="A13" s="4" t="s">
        <v>179</v>
      </c>
      <c r="C13" s="5" t="n">
        <v>39.3</v>
      </c>
      <c r="D13" s="5" t="n">
        <v>164.6</v>
      </c>
      <c r="H13" s="5" t="n">
        <v>164.6</v>
      </c>
      <c r="J13" s="5" t="n">
        <v>39.3</v>
      </c>
    </row>
    <row r="14" spans="1:18">
      <c r="A14" s="4" t="s">
        <v>180</v>
      </c>
      <c r="O14" s="7" t="n">
        <v>279654028</v>
      </c>
    </row>
    <row r="15" spans="1:18">
      <c r="A15" s="4" t="s">
        <v>181</v>
      </c>
      <c r="B15" s="6" t="n">
        <v>1398.2</v>
      </c>
      <c r="G15" s="6" t="n">
        <v>191.1</v>
      </c>
      <c r="K15" s="7" t="n">
        <v>-569</v>
      </c>
      <c r="O15" s="5" t="n">
        <v>2.8</v>
      </c>
      <c r="P15" s="6" t="n">
        <v>1773.3</v>
      </c>
    </row>
    <row r="16" spans="1:18">
      <c r="A16" s="3" t="s">
        <v>52</v>
      </c>
    </row>
    <row r="17" spans="1:18">
      <c r="A17" s="4" t="s">
        <v>87</v>
      </c>
      <c r="B17" s="6" t="n">
        <v>131.1</v>
      </c>
      <c r="K17" s="6" t="n">
        <v>131.1</v>
      </c>
    </row>
    <row r="18" spans="1:18">
      <c r="A18" s="4" t="s">
        <v>182</v>
      </c>
      <c r="O18" s="7" t="n">
        <v>-1772018</v>
      </c>
    </row>
    <row r="19" spans="1:18">
      <c r="A19" s="4" t="s">
        <v>183</v>
      </c>
      <c r="B19" s="6" t="n">
        <v>-25.8</v>
      </c>
      <c r="R19" s="5" t="n">
        <v>-25.8</v>
      </c>
    </row>
    <row r="20" spans="1:18">
      <c r="A20" s="4" t="s">
        <v>176</v>
      </c>
      <c r="B20" s="6" t="n">
        <v>13.1</v>
      </c>
      <c r="P20" s="6" t="n">
        <v>13.1</v>
      </c>
    </row>
    <row r="21" spans="1:18">
      <c r="A21" s="4" t="s">
        <v>177</v>
      </c>
      <c r="B21" s="6" t="n">
        <v>47.7</v>
      </c>
      <c r="P21" s="6" t="n">
        <v>47.7</v>
      </c>
    </row>
    <row r="22" spans="1:18">
      <c r="A22" s="4" t="s">
        <v>178</v>
      </c>
      <c r="B22" s="6" t="n">
        <v>-15.3</v>
      </c>
      <c r="P22" s="6" t="n">
        <v>-15.3</v>
      </c>
    </row>
    <row r="23" spans="1:18">
      <c r="A23" s="4" t="s">
        <v>179</v>
      </c>
      <c r="B23" s="6" t="n">
        <v>-99.8</v>
      </c>
      <c r="G23" s="6" t="n">
        <v>-99.8</v>
      </c>
    </row>
    <row r="24" spans="1:18">
      <c r="A24" s="4" t="s">
        <v>184</v>
      </c>
      <c r="B24" s="6" t="n">
        <v>1.5</v>
      </c>
      <c r="K24" s="6" t="n">
        <v>6.1</v>
      </c>
      <c r="P24" s="6" t="n">
        <v>-4.6</v>
      </c>
    </row>
    <row r="25" spans="1:18">
      <c r="A25" s="4" t="s">
        <v>185</v>
      </c>
      <c r="O25" s="7" t="n">
        <v>277882010</v>
      </c>
    </row>
    <row r="26" spans="1:18">
      <c r="A26" s="4" t="s">
        <v>186</v>
      </c>
      <c r="B26" s="6" t="n">
        <v>1450.7</v>
      </c>
      <c r="G26" s="6" t="n">
        <v>91.3</v>
      </c>
      <c r="K26" s="6" t="n">
        <v>-431.8</v>
      </c>
      <c r="O26" s="5" t="n">
        <v>2.8</v>
      </c>
      <c r="P26" s="6" t="n">
        <v>1814.2</v>
      </c>
      <c r="R26" s="6" t="n">
        <v>-25.8</v>
      </c>
    </row>
    <row r="27" spans="1:18">
      <c r="A27" s="3" t="s">
        <v>52</v>
      </c>
    </row>
    <row r="28" spans="1:18">
      <c r="A28" s="4" t="s">
        <v>87</v>
      </c>
      <c r="B28" s="7" t="n">
        <v>49</v>
      </c>
    </row>
    <row r="29" spans="1:18">
      <c r="A29" s="4" t="s">
        <v>187</v>
      </c>
      <c r="O29" s="7" t="n">
        <v>1715302</v>
      </c>
    </row>
    <row r="30" spans="1:18">
      <c r="A30" s="4" t="s">
        <v>87</v>
      </c>
      <c r="B30" s="6" t="n">
        <v>466.4</v>
      </c>
      <c r="K30" s="6" t="n">
        <v>466.4</v>
      </c>
    </row>
    <row r="31" spans="1:18">
      <c r="A31" s="4" t="s">
        <v>177</v>
      </c>
      <c r="B31" s="6" t="n">
        <v>32.8</v>
      </c>
      <c r="P31" s="6" t="n">
        <v>32.8</v>
      </c>
    </row>
    <row r="32" spans="1:18">
      <c r="A32" s="4" t="s">
        <v>178</v>
      </c>
      <c r="B32" s="6" t="n">
        <v>-18.8</v>
      </c>
      <c r="P32" s="6" t="n">
        <v>-18.8</v>
      </c>
    </row>
    <row r="33" spans="1:18">
      <c r="A33" s="4" t="s">
        <v>179</v>
      </c>
      <c r="B33" s="6" t="n">
        <v>-226.4</v>
      </c>
      <c r="G33" s="6" t="n">
        <v>-226.4</v>
      </c>
    </row>
    <row r="34" spans="1:18">
      <c r="A34" s="4" t="s">
        <v>184</v>
      </c>
      <c r="B34" s="6" t="n">
        <v>-1.2</v>
      </c>
      <c r="K34" s="6" t="n">
        <v>-0.3</v>
      </c>
      <c r="P34" s="6" t="n">
        <v>-0.9</v>
      </c>
    </row>
    <row r="35" spans="1:18">
      <c r="A35" s="4" t="s">
        <v>188</v>
      </c>
      <c r="O35" s="7" t="n">
        <v>279597312</v>
      </c>
    </row>
    <row r="36" spans="1:18">
      <c r="A36" s="4" t="s">
        <v>189</v>
      </c>
      <c r="B36" s="6" t="n">
        <v>2278.1</v>
      </c>
      <c r="G36" s="6" t="n">
        <v>-118.5</v>
      </c>
      <c r="K36" s="6" t="n">
        <v>592.3</v>
      </c>
      <c r="O36" s="5" t="n">
        <v>2.8</v>
      </c>
      <c r="P36" s="5" t="n">
        <v>1827.3</v>
      </c>
      <c r="R36" s="5" t="n">
        <v>-25.8</v>
      </c>
    </row>
    <row r="37" spans="1:18">
      <c r="A37" s="3" t="s">
        <v>52</v>
      </c>
    </row>
    <row r="38" spans="1:18">
      <c r="A38" s="4" t="s">
        <v>190</v>
      </c>
      <c r="B38" s="5" t="n">
        <v>574.6</v>
      </c>
      <c r="G38" s="5" t="n">
        <v>16.6</v>
      </c>
      <c r="K38" s="9" t="n">
        <v>5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404</v>
      </c>
    </row>
    <row r="2" spans="1:2">
      <c r="A2" s="3" t="s">
        <v>210</v>
      </c>
    </row>
    <row r="3" spans="1:2">
      <c r="A3" s="4" t="s">
        <v>548</v>
      </c>
      <c r="B3" s="9" t="n">
        <v>138</v>
      </c>
    </row>
    <row r="4" spans="1:2">
      <c r="A4" s="4" t="s">
        <v>549</v>
      </c>
      <c r="B4" s="6" t="n">
        <v>131.2</v>
      </c>
    </row>
    <row r="5" spans="1:2">
      <c r="A5" s="4" t="s">
        <v>550</v>
      </c>
      <c r="B5" s="6" t="n">
        <v>751.1</v>
      </c>
    </row>
    <row r="6" spans="1:2">
      <c r="A6" s="4" t="s">
        <v>551</v>
      </c>
      <c r="B6" s="6" t="n">
        <v>1.2</v>
      </c>
    </row>
    <row r="7" spans="1:2">
      <c r="A7" s="4" t="s">
        <v>552</v>
      </c>
      <c r="B7" s="6" t="n">
        <v>1267.2</v>
      </c>
    </row>
    <row r="8" spans="1:2">
      <c r="A8" s="4" t="s">
        <v>553</v>
      </c>
      <c r="B8" s="6" t="n">
        <v>5873.5</v>
      </c>
    </row>
    <row r="9" spans="1:2">
      <c r="A9" s="4" t="s">
        <v>153</v>
      </c>
      <c r="B9" s="5" t="n">
        <v>816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21"/>
  </cols>
  <sheetData>
    <row r="1" spans="1:11">
      <c r="A1" s="1" t="s">
        <v>632</v>
      </c>
      <c r="B1" s="2" t="s">
        <v>633</v>
      </c>
      <c r="C1" s="2" t="s">
        <v>634</v>
      </c>
      <c r="D1" s="2" t="s">
        <v>635</v>
      </c>
      <c r="E1" s="2" t="s">
        <v>636</v>
      </c>
      <c r="F1" s="2" t="s">
        <v>637</v>
      </c>
      <c r="G1" s="2" t="s">
        <v>638</v>
      </c>
      <c r="H1" s="2" t="s">
        <v>639</v>
      </c>
      <c r="I1" s="2" t="s">
        <v>640</v>
      </c>
      <c r="J1" s="2" t="s">
        <v>404</v>
      </c>
      <c r="K1" s="2" t="s">
        <v>641</v>
      </c>
    </row>
    <row r="2" spans="1:11">
      <c r="A2" s="3" t="s">
        <v>591</v>
      </c>
    </row>
    <row r="3" spans="1:11">
      <c r="A3" s="4" t="s">
        <v>642</v>
      </c>
      <c r="J3" s="4" t="s">
        <v>643</v>
      </c>
    </row>
    <row r="4" spans="1:11">
      <c r="A4" s="4" t="s">
        <v>644</v>
      </c>
      <c r="J4" s="9" t="n">
        <v>8714700000</v>
      </c>
      <c r="K4" s="9" t="n">
        <v>10586400000</v>
      </c>
    </row>
    <row r="5" spans="1:11">
      <c r="A5" s="4" t="s">
        <v>592</v>
      </c>
      <c r="J5" s="7" t="n">
        <v>41300000</v>
      </c>
      <c r="K5" s="9" t="n">
        <v>197000000</v>
      </c>
    </row>
    <row r="6" spans="1:11">
      <c r="A6" s="4" t="s">
        <v>377</v>
      </c>
    </row>
    <row r="7" spans="1:11">
      <c r="A7" s="3" t="s">
        <v>591</v>
      </c>
    </row>
    <row r="8" spans="1:11">
      <c r="A8" s="4" t="s">
        <v>645</v>
      </c>
      <c r="J8" s="7" t="n">
        <v>1000000000</v>
      </c>
    </row>
    <row r="9" spans="1:11">
      <c r="A9" s="4" t="s">
        <v>646</v>
      </c>
    </row>
    <row r="10" spans="1:11">
      <c r="A10" s="3" t="s">
        <v>591</v>
      </c>
    </row>
    <row r="11" spans="1:11">
      <c r="A11" s="4" t="s">
        <v>647</v>
      </c>
      <c r="I11" s="9" t="n">
        <v>6013900000</v>
      </c>
    </row>
    <row r="12" spans="1:11">
      <c r="A12" s="4" t="s">
        <v>648</v>
      </c>
      <c r="H12" s="9" t="n">
        <v>250000000</v>
      </c>
    </row>
    <row r="13" spans="1:11">
      <c r="A13" s="4" t="s">
        <v>649</v>
      </c>
      <c r="H13" s="9" t="n">
        <v>7600000</v>
      </c>
    </row>
    <row r="14" spans="1:11">
      <c r="A14" s="4" t="s">
        <v>650</v>
      </c>
      <c r="G14" s="9" t="n">
        <v>17800000</v>
      </c>
    </row>
    <row r="15" spans="1:11">
      <c r="A15" s="4" t="s">
        <v>651</v>
      </c>
    </row>
    <row r="16" spans="1:11">
      <c r="A16" s="3" t="s">
        <v>591</v>
      </c>
    </row>
    <row r="17" spans="1:11">
      <c r="A17" s="4" t="s">
        <v>647</v>
      </c>
      <c r="I17" s="7" t="n">
        <v>3271800000</v>
      </c>
    </row>
    <row r="18" spans="1:11">
      <c r="A18" s="4" t="s">
        <v>652</v>
      </c>
    </row>
    <row r="19" spans="1:11">
      <c r="A19" s="3" t="s">
        <v>591</v>
      </c>
    </row>
    <row r="20" spans="1:11">
      <c r="A20" s="4" t="s">
        <v>647</v>
      </c>
      <c r="I20" s="9" t="n">
        <v>1142100000</v>
      </c>
    </row>
    <row r="21" spans="1:11">
      <c r="A21" s="4" t="s">
        <v>653</v>
      </c>
    </row>
    <row r="22" spans="1:11">
      <c r="A22" s="3" t="s">
        <v>591</v>
      </c>
    </row>
    <row r="23" spans="1:11">
      <c r="A23" s="4" t="s">
        <v>654</v>
      </c>
      <c r="I23" s="4" t="s">
        <v>655</v>
      </c>
    </row>
    <row r="24" spans="1:11">
      <c r="A24" s="4" t="s">
        <v>656</v>
      </c>
      <c r="I24" s="4" t="s">
        <v>657</v>
      </c>
    </row>
    <row r="25" spans="1:11">
      <c r="A25" s="4" t="s">
        <v>658</v>
      </c>
    </row>
    <row r="26" spans="1:11">
      <c r="A26" s="3" t="s">
        <v>591</v>
      </c>
    </row>
    <row r="27" spans="1:11">
      <c r="A27" s="4" t="s">
        <v>647</v>
      </c>
      <c r="I27" s="9" t="n">
        <v>1600000000</v>
      </c>
    </row>
    <row r="28" spans="1:11">
      <c r="A28" s="4" t="s">
        <v>659</v>
      </c>
    </row>
    <row r="29" spans="1:11">
      <c r="A29" s="3" t="s">
        <v>591</v>
      </c>
    </row>
    <row r="30" spans="1:11">
      <c r="A30" s="4" t="s">
        <v>654</v>
      </c>
      <c r="I30" s="4" t="s">
        <v>655</v>
      </c>
    </row>
    <row r="31" spans="1:11">
      <c r="A31" s="4" t="s">
        <v>656</v>
      </c>
      <c r="I31" s="4" t="s">
        <v>657</v>
      </c>
    </row>
    <row r="32" spans="1:11">
      <c r="A32" s="4" t="s">
        <v>660</v>
      </c>
    </row>
    <row r="33" spans="1:11">
      <c r="A33" s="3" t="s">
        <v>591</v>
      </c>
    </row>
    <row r="34" spans="1:11">
      <c r="A34" s="4" t="s">
        <v>661</v>
      </c>
      <c r="G34" s="7" t="n">
        <v>3</v>
      </c>
    </row>
    <row r="35" spans="1:11">
      <c r="A35" s="4" t="s">
        <v>662</v>
      </c>
      <c r="G35" s="9" t="n">
        <v>3900000</v>
      </c>
    </row>
    <row r="36" spans="1:11">
      <c r="A36" s="4" t="s">
        <v>663</v>
      </c>
    </row>
    <row r="37" spans="1:11">
      <c r="A37" s="3" t="s">
        <v>591</v>
      </c>
    </row>
    <row r="38" spans="1:11">
      <c r="A38" s="4" t="s">
        <v>647</v>
      </c>
      <c r="G38" s="9" t="n">
        <v>3013600000</v>
      </c>
    </row>
    <row r="39" spans="1:11">
      <c r="A39" s="4" t="s">
        <v>654</v>
      </c>
      <c r="G39" s="4" t="s">
        <v>655</v>
      </c>
    </row>
    <row r="40" spans="1:11">
      <c r="A40" s="4" t="s">
        <v>656</v>
      </c>
      <c r="G40" s="4" t="s">
        <v>664</v>
      </c>
    </row>
    <row r="41" spans="1:11">
      <c r="A41" s="4" t="s">
        <v>648</v>
      </c>
      <c r="E41" s="9" t="n">
        <v>1570600000</v>
      </c>
      <c r="F41" s="9" t="n">
        <v>976000000</v>
      </c>
    </row>
    <row r="42" spans="1:11">
      <c r="A42" s="4" t="s">
        <v>650</v>
      </c>
      <c r="F42" s="7" t="n">
        <v>12900000</v>
      </c>
    </row>
    <row r="43" spans="1:11">
      <c r="A43" s="4" t="s">
        <v>644</v>
      </c>
      <c r="F43" s="7" t="n">
        <v>2976000000</v>
      </c>
    </row>
    <row r="44" spans="1:11">
      <c r="A44" s="4" t="s">
        <v>665</v>
      </c>
      <c r="E44" s="7" t="n">
        <v>864000000</v>
      </c>
      <c r="F44" s="7" t="n">
        <v>610000000</v>
      </c>
    </row>
    <row r="45" spans="1:11">
      <c r="A45" s="4" t="s">
        <v>666</v>
      </c>
      <c r="F45" s="7" t="n">
        <v>8600000</v>
      </c>
    </row>
    <row r="46" spans="1:11">
      <c r="A46" s="4" t="s">
        <v>667</v>
      </c>
    </row>
    <row r="47" spans="1:11">
      <c r="A47" s="3" t="s">
        <v>591</v>
      </c>
    </row>
    <row r="48" spans="1:11">
      <c r="A48" s="4" t="s">
        <v>654</v>
      </c>
      <c r="I48" s="4" t="s">
        <v>655</v>
      </c>
    </row>
    <row r="49" spans="1:11">
      <c r="A49" s="4" t="s">
        <v>656</v>
      </c>
      <c r="I49" s="4" t="s">
        <v>668</v>
      </c>
    </row>
    <row r="50" spans="1:11">
      <c r="A50" s="4" t="s">
        <v>669</v>
      </c>
    </row>
    <row r="51" spans="1:11">
      <c r="A51" s="3" t="s">
        <v>591</v>
      </c>
    </row>
    <row r="52" spans="1:11">
      <c r="A52" s="4" t="s">
        <v>647</v>
      </c>
      <c r="G52" s="9" t="n">
        <v>1139300000</v>
      </c>
    </row>
    <row r="53" spans="1:11">
      <c r="A53" s="4" t="s">
        <v>654</v>
      </c>
      <c r="G53" s="4" t="s">
        <v>655</v>
      </c>
    </row>
    <row r="54" spans="1:11">
      <c r="A54" s="4" t="s">
        <v>656</v>
      </c>
      <c r="G54" s="4" t="s">
        <v>668</v>
      </c>
    </row>
    <row r="55" spans="1:11">
      <c r="A55" s="4" t="s">
        <v>670</v>
      </c>
    </row>
    <row r="56" spans="1:11">
      <c r="A56" s="3" t="s">
        <v>591</v>
      </c>
    </row>
    <row r="57" spans="1:11">
      <c r="A57" s="4" t="s">
        <v>647</v>
      </c>
      <c r="G57" s="9" t="n">
        <v>1596000000</v>
      </c>
    </row>
    <row r="58" spans="1:11">
      <c r="A58" s="4" t="s">
        <v>654</v>
      </c>
      <c r="G58" s="4" t="s">
        <v>655</v>
      </c>
    </row>
    <row r="59" spans="1:11">
      <c r="A59" s="4" t="s">
        <v>656</v>
      </c>
      <c r="G59" s="4" t="s">
        <v>668</v>
      </c>
    </row>
    <row r="60" spans="1:11">
      <c r="A60" s="4" t="s">
        <v>671</v>
      </c>
    </row>
    <row r="61" spans="1:11">
      <c r="A61" s="3" t="s">
        <v>591</v>
      </c>
    </row>
    <row r="62" spans="1:11">
      <c r="A62" s="4" t="s">
        <v>647</v>
      </c>
      <c r="E62" s="7" t="n">
        <v>3100000000</v>
      </c>
      <c r="F62" s="7" t="n">
        <v>2000000000</v>
      </c>
    </row>
    <row r="63" spans="1:11">
      <c r="A63" s="4" t="s">
        <v>672</v>
      </c>
      <c r="F63" s="7" t="n">
        <v>4100000</v>
      </c>
    </row>
    <row r="64" spans="1:11">
      <c r="A64" s="4" t="s">
        <v>673</v>
      </c>
      <c r="F64" s="7" t="n">
        <v>3600000</v>
      </c>
    </row>
    <row r="65" spans="1:11">
      <c r="A65" s="4" t="s">
        <v>592</v>
      </c>
      <c r="F65" s="9" t="n">
        <v>15000000</v>
      </c>
    </row>
    <row r="66" spans="1:11">
      <c r="A66" s="4" t="s">
        <v>674</v>
      </c>
      <c r="F66" s="4" t="s">
        <v>675</v>
      </c>
    </row>
    <row r="67" spans="1:11">
      <c r="A67" s="4" t="s">
        <v>676</v>
      </c>
    </row>
    <row r="68" spans="1:11">
      <c r="A68" s="3" t="s">
        <v>591</v>
      </c>
    </row>
    <row r="69" spans="1:11">
      <c r="A69" s="4" t="s">
        <v>654</v>
      </c>
      <c r="F69" s="4" t="s">
        <v>655</v>
      </c>
    </row>
    <row r="70" spans="1:11">
      <c r="A70" s="4" t="s">
        <v>656</v>
      </c>
      <c r="F70" s="4" t="s">
        <v>668</v>
      </c>
    </row>
    <row r="71" spans="1:11">
      <c r="A71" s="4" t="s">
        <v>677</v>
      </c>
    </row>
    <row r="72" spans="1:11">
      <c r="A72" s="3" t="s">
        <v>591</v>
      </c>
    </row>
    <row r="73" spans="1:11">
      <c r="A73" s="4" t="s">
        <v>656</v>
      </c>
      <c r="F73" s="4" t="s">
        <v>678</v>
      </c>
    </row>
    <row r="74" spans="1:11">
      <c r="A74" s="4" t="s">
        <v>679</v>
      </c>
    </row>
    <row r="75" spans="1:11">
      <c r="A75" s="3" t="s">
        <v>591</v>
      </c>
    </row>
    <row r="76" spans="1:11">
      <c r="A76" s="4" t="s">
        <v>648</v>
      </c>
      <c r="C76" s="9" t="n">
        <v>2349800000</v>
      </c>
      <c r="D76" s="9" t="n">
        <v>742500000</v>
      </c>
    </row>
    <row r="77" spans="1:11">
      <c r="A77" s="4" t="s">
        <v>650</v>
      </c>
      <c r="C77" s="7" t="n">
        <v>15200000</v>
      </c>
      <c r="D77" s="7" t="n">
        <v>5100000</v>
      </c>
    </row>
    <row r="78" spans="1:11">
      <c r="A78" s="4" t="s">
        <v>666</v>
      </c>
      <c r="C78" s="9" t="n">
        <v>29900000</v>
      </c>
      <c r="D78" s="9" t="n">
        <v>14300000</v>
      </c>
    </row>
    <row r="79" spans="1:11">
      <c r="A79" s="4" t="s">
        <v>598</v>
      </c>
    </row>
    <row r="80" spans="1:11">
      <c r="A80" s="3" t="s">
        <v>591</v>
      </c>
    </row>
    <row r="81" spans="1:11">
      <c r="A81" s="4" t="s">
        <v>650</v>
      </c>
      <c r="E81" s="7" t="n">
        <v>15500000</v>
      </c>
    </row>
    <row r="82" spans="1:11">
      <c r="A82" s="4" t="s">
        <v>672</v>
      </c>
      <c r="E82" s="7" t="n">
        <v>4200000</v>
      </c>
    </row>
    <row r="83" spans="1:11">
      <c r="A83" s="4" t="s">
        <v>673</v>
      </c>
      <c r="E83" s="7" t="n">
        <v>4400000</v>
      </c>
    </row>
    <row r="84" spans="1:11">
      <c r="A84" s="4" t="s">
        <v>592</v>
      </c>
      <c r="E84" s="7" t="n">
        <v>15500000</v>
      </c>
    </row>
    <row r="85" spans="1:11">
      <c r="A85" s="4" t="s">
        <v>666</v>
      </c>
      <c r="E85" s="9" t="n">
        <v>13300000</v>
      </c>
    </row>
    <row r="86" spans="1:11">
      <c r="A86" s="4" t="s">
        <v>674</v>
      </c>
      <c r="E86" s="4" t="s">
        <v>675</v>
      </c>
    </row>
    <row r="87" spans="1:11">
      <c r="A87" s="4" t="s">
        <v>680</v>
      </c>
    </row>
    <row r="88" spans="1:11">
      <c r="A88" s="3" t="s">
        <v>591</v>
      </c>
    </row>
    <row r="89" spans="1:11">
      <c r="A89" s="4" t="s">
        <v>654</v>
      </c>
      <c r="E89" s="4" t="s">
        <v>655</v>
      </c>
    </row>
    <row r="90" spans="1:11">
      <c r="A90" s="4" t="s">
        <v>656</v>
      </c>
      <c r="E90" s="4" t="s">
        <v>664</v>
      </c>
    </row>
    <row r="91" spans="1:11">
      <c r="A91" s="4" t="s">
        <v>681</v>
      </c>
    </row>
    <row r="92" spans="1:11">
      <c r="A92" s="3" t="s">
        <v>591</v>
      </c>
    </row>
    <row r="93" spans="1:11">
      <c r="A93" s="4" t="s">
        <v>656</v>
      </c>
      <c r="E93" s="4" t="s">
        <v>682</v>
      </c>
    </row>
    <row r="94" spans="1:11">
      <c r="A94" s="4" t="s">
        <v>683</v>
      </c>
    </row>
    <row r="95" spans="1:11">
      <c r="A95" s="3" t="s">
        <v>591</v>
      </c>
    </row>
    <row r="96" spans="1:11">
      <c r="A96" s="4" t="s">
        <v>647</v>
      </c>
      <c r="J96" s="7" t="n">
        <v>1500000000</v>
      </c>
    </row>
    <row r="97" spans="1:11">
      <c r="A97" s="4" t="s">
        <v>684</v>
      </c>
    </row>
    <row r="98" spans="1:11">
      <c r="A98" s="3" t="s">
        <v>591</v>
      </c>
    </row>
    <row r="99" spans="1:11">
      <c r="A99" s="4" t="s">
        <v>647</v>
      </c>
      <c r="J99" s="9" t="n">
        <v>1600000000</v>
      </c>
    </row>
    <row r="100" spans="1:11">
      <c r="A100" s="4" t="s">
        <v>685</v>
      </c>
    </row>
    <row r="101" spans="1:11">
      <c r="A101" s="3" t="s">
        <v>591</v>
      </c>
    </row>
    <row r="102" spans="1:11">
      <c r="A102" s="4" t="s">
        <v>656</v>
      </c>
      <c r="B102" s="4" t="s">
        <v>678</v>
      </c>
    </row>
    <row r="103" spans="1:11">
      <c r="A103" s="4" t="s">
        <v>686</v>
      </c>
      <c r="F103" s="9" t="n">
        <v>410000000</v>
      </c>
    </row>
    <row r="104" spans="1:11">
      <c r="A104" s="4" t="s">
        <v>673</v>
      </c>
      <c r="F104" s="9" t="n">
        <v>13500000</v>
      </c>
    </row>
    <row r="105" spans="1:11">
      <c r="A105" s="4" t="s">
        <v>687</v>
      </c>
    </row>
    <row r="106" spans="1:11">
      <c r="A106" s="3" t="s">
        <v>591</v>
      </c>
    </row>
    <row r="107" spans="1:11">
      <c r="A107" s="4" t="s">
        <v>656</v>
      </c>
      <c r="F107" s="4" t="s">
        <v>6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88</v>
      </c>
      <c r="B1" s="2" t="s">
        <v>689</v>
      </c>
      <c r="C1" s="2" t="s">
        <v>690</v>
      </c>
      <c r="D1" s="2" t="s">
        <v>637</v>
      </c>
      <c r="E1" s="2" t="s">
        <v>691</v>
      </c>
      <c r="F1" s="2" t="s">
        <v>404</v>
      </c>
      <c r="G1" s="2" t="s">
        <v>641</v>
      </c>
    </row>
    <row r="2" spans="1:7">
      <c r="A2" s="3" t="s">
        <v>591</v>
      </c>
    </row>
    <row r="3" spans="1:7">
      <c r="A3" s="4" t="s">
        <v>692</v>
      </c>
      <c r="F3" s="5" t="n">
        <v>90.3</v>
      </c>
      <c r="G3" s="9" t="n">
        <v>143</v>
      </c>
    </row>
    <row r="4" spans="1:7">
      <c r="A4" s="4" t="s">
        <v>685</v>
      </c>
    </row>
    <row r="5" spans="1:7">
      <c r="A5" s="3" t="s">
        <v>591</v>
      </c>
    </row>
    <row r="6" spans="1:7">
      <c r="A6" s="4" t="s">
        <v>693</v>
      </c>
      <c r="D6" s="9" t="n">
        <v>4000</v>
      </c>
    </row>
    <row r="7" spans="1:7">
      <c r="A7" s="4" t="s">
        <v>656</v>
      </c>
      <c r="B7" s="4" t="s">
        <v>678</v>
      </c>
    </row>
    <row r="8" spans="1:7">
      <c r="A8" s="4" t="s">
        <v>673</v>
      </c>
      <c r="D8" s="5" t="n">
        <v>13.5</v>
      </c>
    </row>
    <row r="9" spans="1:7">
      <c r="A9" s="4" t="s">
        <v>694</v>
      </c>
      <c r="C9" s="9" t="n">
        <v>610</v>
      </c>
    </row>
    <row r="10" spans="1:7">
      <c r="A10" s="4" t="s">
        <v>695</v>
      </c>
      <c r="B10" s="9" t="n">
        <v>2</v>
      </c>
      <c r="F10" s="7" t="n">
        <v>0</v>
      </c>
    </row>
    <row r="11" spans="1:7">
      <c r="A11" s="4" t="s">
        <v>696</v>
      </c>
      <c r="E11" s="4" t="s">
        <v>697</v>
      </c>
    </row>
    <row r="12" spans="1:7">
      <c r="A12" s="4" t="s">
        <v>698</v>
      </c>
      <c r="E12" s="9" t="n">
        <v>250</v>
      </c>
    </row>
    <row r="13" spans="1:7">
      <c r="A13" s="4" t="s">
        <v>699</v>
      </c>
      <c r="E13" s="7" t="n">
        <v>1</v>
      </c>
    </row>
    <row r="14" spans="1:7">
      <c r="A14" s="4" t="s">
        <v>700</v>
      </c>
    </row>
    <row r="15" spans="1:7">
      <c r="A15" s="3" t="s">
        <v>591</v>
      </c>
    </row>
    <row r="16" spans="1:7">
      <c r="A16" s="4" t="s">
        <v>656</v>
      </c>
      <c r="D16" s="4" t="s">
        <v>701</v>
      </c>
    </row>
    <row r="17" spans="1:7">
      <c r="A17" s="4" t="s">
        <v>687</v>
      </c>
    </row>
    <row r="18" spans="1:7">
      <c r="A18" s="3" t="s">
        <v>591</v>
      </c>
    </row>
    <row r="19" spans="1:7">
      <c r="A19" s="4" t="s">
        <v>656</v>
      </c>
      <c r="D19" s="4" t="s">
        <v>682</v>
      </c>
    </row>
    <row r="20" spans="1:7">
      <c r="A20" s="4" t="s">
        <v>702</v>
      </c>
    </row>
    <row r="21" spans="1:7">
      <c r="A21" s="3" t="s">
        <v>591</v>
      </c>
    </row>
    <row r="22" spans="1:7">
      <c r="A22" s="4" t="s">
        <v>693</v>
      </c>
      <c r="D22" s="9" t="n">
        <v>1975</v>
      </c>
    </row>
    <row r="23" spans="1:7">
      <c r="A23" s="4" t="s">
        <v>703</v>
      </c>
    </row>
    <row r="24" spans="1:7">
      <c r="A24" s="3" t="s">
        <v>591</v>
      </c>
    </row>
    <row r="25" spans="1:7">
      <c r="A25" s="4" t="s">
        <v>692</v>
      </c>
      <c r="B25" s="5" t="n">
        <v>454.5</v>
      </c>
      <c r="F25" s="5" t="n">
        <v>454.5</v>
      </c>
      <c r="G25" s="5" t="n">
        <v>52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704</v>
      </c>
      <c r="B1" s="2" t="s">
        <v>705</v>
      </c>
      <c r="C1" s="2" t="s">
        <v>706</v>
      </c>
      <c r="D1" s="2" t="s">
        <v>2</v>
      </c>
      <c r="E1" s="2" t="s">
        <v>22</v>
      </c>
      <c r="F1" s="2" t="s">
        <v>73</v>
      </c>
      <c r="G1" s="2" t="s">
        <v>575</v>
      </c>
      <c r="H1" s="2" t="s">
        <v>586</v>
      </c>
      <c r="I1" s="2" t="s">
        <v>587</v>
      </c>
      <c r="J1" s="2" t="s">
        <v>588</v>
      </c>
      <c r="K1" s="2" t="s">
        <v>589</v>
      </c>
      <c r="L1" s="2" t="s">
        <v>590</v>
      </c>
    </row>
    <row r="2" spans="1:12">
      <c r="A2" s="3" t="s">
        <v>591</v>
      </c>
    </row>
    <row r="3" spans="1:12">
      <c r="A3" s="4" t="s">
        <v>644</v>
      </c>
      <c r="D3" s="5" t="n">
        <v>8714.700000000001</v>
      </c>
      <c r="E3" s="5" t="n">
        <v>10586.4</v>
      </c>
    </row>
    <row r="4" spans="1:12">
      <c r="A4" s="4" t="s">
        <v>707</v>
      </c>
      <c r="D4" s="6" t="n">
        <v>565.3</v>
      </c>
      <c r="E4" s="6" t="n">
        <v>698.3</v>
      </c>
      <c r="F4" s="5" t="n">
        <v>701.5</v>
      </c>
    </row>
    <row r="5" spans="1:12">
      <c r="A5" s="4" t="s">
        <v>708</v>
      </c>
      <c r="D5" s="5" t="n">
        <v>-111.4</v>
      </c>
      <c r="E5" s="5" t="n">
        <v>-8.699999999999999</v>
      </c>
      <c r="F5" s="6" t="n">
        <v>4.7</v>
      </c>
    </row>
    <row r="6" spans="1:12">
      <c r="A6" s="4" t="s">
        <v>607</v>
      </c>
    </row>
    <row r="7" spans="1:12">
      <c r="A7" s="3" t="s">
        <v>591</v>
      </c>
    </row>
    <row r="8" spans="1:12">
      <c r="A8" s="4" t="s">
        <v>647</v>
      </c>
      <c r="L8" s="9" t="n">
        <v>1250</v>
      </c>
    </row>
    <row r="9" spans="1:12">
      <c r="A9" s="4" t="s">
        <v>600</v>
      </c>
      <c r="D9" s="4" t="s">
        <v>608</v>
      </c>
      <c r="L9" s="4" t="s">
        <v>608</v>
      </c>
    </row>
    <row r="10" spans="1:12">
      <c r="A10" s="4" t="s">
        <v>609</v>
      </c>
    </row>
    <row r="11" spans="1:12">
      <c r="A11" s="3" t="s">
        <v>591</v>
      </c>
    </row>
    <row r="12" spans="1:12">
      <c r="A12" s="4" t="s">
        <v>647</v>
      </c>
      <c r="K12" s="9" t="n">
        <v>1250</v>
      </c>
    </row>
    <row r="13" spans="1:12">
      <c r="A13" s="4" t="s">
        <v>600</v>
      </c>
      <c r="D13" s="4" t="s">
        <v>610</v>
      </c>
      <c r="K13" s="4" t="s">
        <v>610</v>
      </c>
    </row>
    <row r="14" spans="1:12">
      <c r="A14" s="4" t="s">
        <v>611</v>
      </c>
    </row>
    <row r="15" spans="1:12">
      <c r="A15" s="3" t="s">
        <v>591</v>
      </c>
    </row>
    <row r="16" spans="1:12">
      <c r="A16" s="4" t="s">
        <v>647</v>
      </c>
      <c r="J16" s="9" t="n">
        <v>600</v>
      </c>
    </row>
    <row r="17" spans="1:12">
      <c r="A17" s="4" t="s">
        <v>600</v>
      </c>
      <c r="D17" s="4" t="s">
        <v>612</v>
      </c>
      <c r="J17" s="4" t="s">
        <v>612</v>
      </c>
    </row>
    <row r="18" spans="1:12">
      <c r="A18" s="4" t="s">
        <v>709</v>
      </c>
      <c r="C18" s="5" t="n">
        <v>268.6</v>
      </c>
    </row>
    <row r="19" spans="1:12">
      <c r="A19" s="4" t="s">
        <v>707</v>
      </c>
      <c r="C19" s="6" t="n">
        <v>6.4</v>
      </c>
    </row>
    <row r="20" spans="1:12">
      <c r="A20" s="4" t="s">
        <v>708</v>
      </c>
      <c r="C20" s="6" t="n">
        <v>3.1</v>
      </c>
    </row>
    <row r="21" spans="1:12">
      <c r="A21" s="4" t="s">
        <v>710</v>
      </c>
      <c r="C21" s="5" t="n">
        <v>3.1</v>
      </c>
    </row>
    <row r="22" spans="1:12">
      <c r="A22" s="4" t="s">
        <v>613</v>
      </c>
    </row>
    <row r="23" spans="1:12">
      <c r="A23" s="3" t="s">
        <v>591</v>
      </c>
    </row>
    <row r="24" spans="1:12">
      <c r="A24" s="4" t="s">
        <v>647</v>
      </c>
      <c r="H24" s="9" t="n">
        <v>750</v>
      </c>
    </row>
    <row r="25" spans="1:12">
      <c r="A25" s="4" t="s">
        <v>600</v>
      </c>
      <c r="D25" s="4" t="s">
        <v>614</v>
      </c>
      <c r="H25" s="4" t="s">
        <v>614</v>
      </c>
    </row>
    <row r="26" spans="1:12">
      <c r="A26" s="4" t="s">
        <v>615</v>
      </c>
    </row>
    <row r="27" spans="1:12">
      <c r="A27" s="3" t="s">
        <v>591</v>
      </c>
    </row>
    <row r="28" spans="1:12">
      <c r="A28" s="4" t="s">
        <v>647</v>
      </c>
      <c r="I28" s="9" t="n">
        <v>750</v>
      </c>
    </row>
    <row r="29" spans="1:12">
      <c r="A29" s="4" t="s">
        <v>600</v>
      </c>
      <c r="D29" s="4" t="s">
        <v>616</v>
      </c>
      <c r="I29" s="4" t="s">
        <v>616</v>
      </c>
    </row>
    <row r="30" spans="1:12">
      <c r="A30" s="4" t="s">
        <v>711</v>
      </c>
    </row>
    <row r="31" spans="1:12">
      <c r="A31" s="3" t="s">
        <v>591</v>
      </c>
    </row>
    <row r="32" spans="1:12">
      <c r="A32" s="4" t="s">
        <v>647</v>
      </c>
      <c r="G32" s="9" t="n">
        <v>750</v>
      </c>
    </row>
    <row r="33" spans="1:12">
      <c r="A33" s="4" t="s">
        <v>600</v>
      </c>
      <c r="G33" s="4" t="s">
        <v>606</v>
      </c>
    </row>
    <row r="34" spans="1:12">
      <c r="A34" s="4" t="s">
        <v>712</v>
      </c>
    </row>
    <row r="35" spans="1:12">
      <c r="A35" s="3" t="s">
        <v>591</v>
      </c>
    </row>
    <row r="36" spans="1:12">
      <c r="A36" s="4" t="s">
        <v>647</v>
      </c>
      <c r="G36" s="9" t="n">
        <v>600</v>
      </c>
    </row>
    <row r="37" spans="1:12">
      <c r="A37" s="4" t="s">
        <v>713</v>
      </c>
    </row>
    <row r="38" spans="1:12">
      <c r="A38" s="3" t="s">
        <v>591</v>
      </c>
    </row>
    <row r="39" spans="1:12">
      <c r="A39" s="4" t="s">
        <v>647</v>
      </c>
      <c r="G39" s="9" t="n">
        <v>1000</v>
      </c>
    </row>
    <row r="40" spans="1:12">
      <c r="A40" s="4" t="s">
        <v>600</v>
      </c>
      <c r="G40" s="4" t="s">
        <v>618</v>
      </c>
    </row>
    <row r="41" spans="1:12">
      <c r="A41" s="4" t="s">
        <v>714</v>
      </c>
    </row>
    <row r="42" spans="1:12">
      <c r="A42" s="3" t="s">
        <v>591</v>
      </c>
    </row>
    <row r="43" spans="1:12">
      <c r="A43" s="4" t="s">
        <v>600</v>
      </c>
      <c r="E43" s="4" t="s">
        <v>715</v>
      </c>
    </row>
    <row r="44" spans="1:12">
      <c r="A44" s="4" t="s">
        <v>716</v>
      </c>
    </row>
    <row r="45" spans="1:12">
      <c r="A45" s="3" t="s">
        <v>591</v>
      </c>
    </row>
    <row r="46" spans="1:12">
      <c r="A46" s="4" t="s">
        <v>600</v>
      </c>
      <c r="E46" s="4" t="s">
        <v>626</v>
      </c>
    </row>
    <row r="47" spans="1:12">
      <c r="A47" s="4" t="s">
        <v>717</v>
      </c>
    </row>
    <row r="48" spans="1:12">
      <c r="A48" s="3" t="s">
        <v>591</v>
      </c>
    </row>
    <row r="49" spans="1:12">
      <c r="A49" s="4" t="s">
        <v>600</v>
      </c>
      <c r="E49" s="4" t="s">
        <v>718</v>
      </c>
    </row>
    <row r="50" spans="1:12">
      <c r="A50" s="4" t="s">
        <v>719</v>
      </c>
    </row>
    <row r="51" spans="1:12">
      <c r="A51" s="3" t="s">
        <v>591</v>
      </c>
    </row>
    <row r="52" spans="1:12">
      <c r="A52" s="4" t="s">
        <v>720</v>
      </c>
      <c r="B52" s="5" t="n">
        <v>34.1</v>
      </c>
    </row>
    <row r="53" spans="1:12">
      <c r="A53" s="4" t="s">
        <v>644</v>
      </c>
      <c r="B53" s="6" t="n">
        <v>33.3</v>
      </c>
      <c r="E53" s="5" t="n">
        <v>322.4</v>
      </c>
    </row>
    <row r="54" spans="1:12">
      <c r="A54" s="4" t="s">
        <v>709</v>
      </c>
      <c r="B54" s="6" t="n">
        <v>32.6</v>
      </c>
      <c r="E54" s="6" t="n">
        <v>333.7</v>
      </c>
    </row>
    <row r="55" spans="1:12">
      <c r="A55" s="4" t="s">
        <v>707</v>
      </c>
      <c r="B55" s="6" t="n">
        <v>0.7</v>
      </c>
      <c r="E55" s="6" t="n">
        <v>7.7</v>
      </c>
    </row>
    <row r="56" spans="1:12">
      <c r="A56" s="4" t="s">
        <v>708</v>
      </c>
      <c r="B56" s="5" t="n">
        <v>0.5</v>
      </c>
      <c r="E56" s="6" t="n">
        <v>11.3</v>
      </c>
    </row>
    <row r="57" spans="1:12">
      <c r="A57" s="4" t="s">
        <v>721</v>
      </c>
    </row>
    <row r="58" spans="1:12">
      <c r="A58" s="3" t="s">
        <v>591</v>
      </c>
    </row>
    <row r="59" spans="1:12">
      <c r="A59" s="4" t="s">
        <v>720</v>
      </c>
      <c r="F59" s="7" t="n">
        <v>160</v>
      </c>
    </row>
    <row r="60" spans="1:12">
      <c r="A60" s="4" t="s">
        <v>644</v>
      </c>
      <c r="F60" s="6" t="n">
        <v>140.2</v>
      </c>
    </row>
    <row r="61" spans="1:12">
      <c r="A61" s="4" t="s">
        <v>709</v>
      </c>
      <c r="F61" s="6" t="n">
        <v>135.5</v>
      </c>
    </row>
    <row r="62" spans="1:12">
      <c r="A62" s="4" t="s">
        <v>707</v>
      </c>
      <c r="F62" s="6" t="n">
        <v>3.7</v>
      </c>
    </row>
    <row r="63" spans="1:12">
      <c r="A63" s="4" t="s">
        <v>708</v>
      </c>
      <c r="F63" s="5" t="n">
        <v>4.7</v>
      </c>
    </row>
    <row r="64" spans="1:12">
      <c r="A64" s="4" t="s">
        <v>722</v>
      </c>
    </row>
    <row r="65" spans="1:12">
      <c r="A65" s="3" t="s">
        <v>591</v>
      </c>
    </row>
    <row r="66" spans="1:12">
      <c r="A66" s="4" t="s">
        <v>720</v>
      </c>
      <c r="E66" s="6" t="n">
        <v>108.4</v>
      </c>
    </row>
    <row r="67" spans="1:12">
      <c r="A67" s="4" t="s">
        <v>644</v>
      </c>
      <c r="E67" s="6" t="n">
        <v>96.40000000000001</v>
      </c>
    </row>
    <row r="68" spans="1:12">
      <c r="A68" s="4" t="s">
        <v>709</v>
      </c>
      <c r="E68" s="6" t="n">
        <v>90.7</v>
      </c>
    </row>
    <row r="69" spans="1:12">
      <c r="A69" s="4" t="s">
        <v>707</v>
      </c>
      <c r="E69" s="6" t="n">
        <v>1.2</v>
      </c>
    </row>
    <row r="70" spans="1:12">
      <c r="A70" s="4" t="s">
        <v>708</v>
      </c>
      <c r="E70" s="5" t="n">
        <v>5.7</v>
      </c>
    </row>
    <row r="71" spans="1:12">
      <c r="A71" s="4" t="s">
        <v>723</v>
      </c>
    </row>
    <row r="72" spans="1:12">
      <c r="A72" s="3" t="s">
        <v>591</v>
      </c>
    </row>
    <row r="73" spans="1:12">
      <c r="A73" s="4" t="s">
        <v>720</v>
      </c>
      <c r="D73" s="5" t="n">
        <v>402.9</v>
      </c>
    </row>
    <row r="74" spans="1:12">
      <c r="A74" s="4" t="s">
        <v>644</v>
      </c>
      <c r="D74" s="6" t="n">
        <v>363.7</v>
      </c>
    </row>
    <row r="75" spans="1:12">
      <c r="A75" s="4" t="s">
        <v>709</v>
      </c>
      <c r="D75" s="6" t="n">
        <v>382.7</v>
      </c>
    </row>
    <row r="76" spans="1:12">
      <c r="A76" s="4" t="s">
        <v>707</v>
      </c>
      <c r="D76" s="6" t="n">
        <v>8.199999999999999</v>
      </c>
    </row>
    <row r="77" spans="1:12">
      <c r="A77" s="4" t="s">
        <v>708</v>
      </c>
      <c r="D77" s="6" t="n">
        <v>19.1</v>
      </c>
    </row>
    <row r="78" spans="1:12">
      <c r="A78" s="4" t="s">
        <v>724</v>
      </c>
    </row>
    <row r="79" spans="1:12">
      <c r="A79" s="3" t="s">
        <v>591</v>
      </c>
    </row>
    <row r="80" spans="1:12">
      <c r="A80" s="4" t="s">
        <v>720</v>
      </c>
      <c r="D80" s="6" t="n">
        <v>553.9</v>
      </c>
    </row>
    <row r="81" spans="1:12">
      <c r="A81" s="4" t="s">
        <v>644</v>
      </c>
      <c r="D81" s="7" t="n">
        <v>502</v>
      </c>
    </row>
    <row r="82" spans="1:12">
      <c r="A82" s="4" t="s">
        <v>709</v>
      </c>
      <c r="D82" s="6" t="n">
        <v>547.5</v>
      </c>
    </row>
    <row r="83" spans="1:12">
      <c r="A83" s="4" t="s">
        <v>707</v>
      </c>
      <c r="D83" s="6" t="n">
        <v>11.3</v>
      </c>
    </row>
    <row r="84" spans="1:12">
      <c r="A84" s="4" t="s">
        <v>708</v>
      </c>
      <c r="D84" s="5" t="n">
        <v>46.2</v>
      </c>
    </row>
    <row r="85" spans="1:12">
      <c r="A85" s="4" t="s">
        <v>679</v>
      </c>
    </row>
    <row r="86" spans="1:12">
      <c r="A86" s="3" t="s">
        <v>591</v>
      </c>
    </row>
    <row r="87" spans="1:12">
      <c r="A87" s="4" t="s">
        <v>709</v>
      </c>
      <c r="G87" s="9" t="n">
        <v>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25</v>
      </c>
      <c r="B1" s="2" t="s">
        <v>726</v>
      </c>
      <c r="C1" s="2" t="s">
        <v>727</v>
      </c>
    </row>
    <row r="2" spans="1:3">
      <c r="A2" s="3" t="s">
        <v>591</v>
      </c>
    </row>
    <row r="3" spans="1:3">
      <c r="A3" s="4" t="s">
        <v>647</v>
      </c>
      <c r="C3" s="9" t="n">
        <v>750000000</v>
      </c>
    </row>
    <row r="4" spans="1:3">
      <c r="A4" s="4" t="s">
        <v>728</v>
      </c>
      <c r="B4" s="4" t="s">
        <v>729</v>
      </c>
      <c r="C4" s="4" t="s">
        <v>7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22</v>
      </c>
      <c r="D2" s="2" t="s">
        <v>73</v>
      </c>
    </row>
    <row r="3" spans="1:4">
      <c r="A3" s="3" t="s">
        <v>591</v>
      </c>
    </row>
    <row r="4" spans="1:4">
      <c r="A4" s="4" t="s">
        <v>111</v>
      </c>
      <c r="B4" s="5" t="n">
        <v>39.8</v>
      </c>
      <c r="C4" s="5" t="n">
        <v>42.7</v>
      </c>
      <c r="D4" s="5" t="n">
        <v>56.1</v>
      </c>
    </row>
    <row r="5" spans="1:4">
      <c r="A5" s="4" t="s">
        <v>685</v>
      </c>
    </row>
    <row r="6" spans="1:4">
      <c r="A6" s="3" t="s">
        <v>591</v>
      </c>
    </row>
    <row r="7" spans="1:4">
      <c r="A7" s="4" t="s">
        <v>593</v>
      </c>
      <c r="B7" s="6" t="n">
        <v>35.4</v>
      </c>
      <c r="C7" s="6" t="n">
        <v>45.1</v>
      </c>
    </row>
    <row r="8" spans="1:4">
      <c r="A8" s="4" t="s">
        <v>646</v>
      </c>
    </row>
    <row r="9" spans="1:4">
      <c r="A9" s="3" t="s">
        <v>591</v>
      </c>
    </row>
    <row r="10" spans="1:4">
      <c r="A10" s="4" t="s">
        <v>111</v>
      </c>
      <c r="B10" s="5" t="n">
        <v>20.6</v>
      </c>
      <c r="C10" s="5" t="n">
        <v>12.9</v>
      </c>
      <c r="D10" s="5" t="n">
        <v>2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22</v>
      </c>
      <c r="D2" s="2" t="s">
        <v>73</v>
      </c>
    </row>
    <row r="3" spans="1:4">
      <c r="A3" s="3" t="s">
        <v>210</v>
      </c>
    </row>
    <row r="4" spans="1:4">
      <c r="A4" s="4" t="s">
        <v>707</v>
      </c>
      <c r="B4" s="5" t="n">
        <v>565.3</v>
      </c>
      <c r="C4" s="5" t="n">
        <v>698.3</v>
      </c>
      <c r="D4" s="5" t="n">
        <v>701.5</v>
      </c>
    </row>
    <row r="5" spans="1:4">
      <c r="A5" s="4" t="s">
        <v>732</v>
      </c>
      <c r="B5" s="6" t="n">
        <v>79.8</v>
      </c>
      <c r="C5" s="6" t="n">
        <v>81.8</v>
      </c>
      <c r="D5" s="6" t="n">
        <v>96.3</v>
      </c>
    </row>
    <row r="6" spans="1:4">
      <c r="A6" s="4" t="s">
        <v>593</v>
      </c>
      <c r="B6" s="6" t="n">
        <v>39.8</v>
      </c>
      <c r="C6" s="6" t="n">
        <v>42.7</v>
      </c>
      <c r="D6" s="6" t="n">
        <v>56.1</v>
      </c>
    </row>
    <row r="7" spans="1:4">
      <c r="A7" s="4" t="s">
        <v>733</v>
      </c>
      <c r="B7" s="6" t="n">
        <v>34.1</v>
      </c>
      <c r="C7" s="6" t="n">
        <v>20.3</v>
      </c>
      <c r="D7" s="7" t="n">
        <v>16</v>
      </c>
    </row>
    <row r="8" spans="1:4">
      <c r="A8" s="4" t="s">
        <v>734</v>
      </c>
      <c r="B8" s="7" t="n">
        <v>-21</v>
      </c>
      <c r="C8" s="6" t="n">
        <v>-12.3</v>
      </c>
      <c r="D8" s="6" t="n">
        <v>4.9</v>
      </c>
    </row>
    <row r="9" spans="1:4">
      <c r="A9" s="4" t="s">
        <v>82</v>
      </c>
      <c r="B9" s="9" t="n">
        <v>698</v>
      </c>
      <c r="C9" s="5" t="n">
        <v>830.8</v>
      </c>
      <c r="D9" s="5" t="n">
        <v>87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735</v>
      </c>
      <c r="B1" s="2" t="s">
        <v>1</v>
      </c>
    </row>
    <row r="2" spans="1:2">
      <c r="B2" s="2" t="s">
        <v>404</v>
      </c>
    </row>
    <row r="3" spans="1:2">
      <c r="A3" s="3" t="s">
        <v>213</v>
      </c>
    </row>
    <row r="4" spans="1:2">
      <c r="A4" s="4" t="s">
        <v>736</v>
      </c>
      <c r="B4" s="5" t="n">
        <v>1011.6</v>
      </c>
    </row>
    <row r="5" spans="1:2">
      <c r="A5" s="3" t="s">
        <v>737</v>
      </c>
    </row>
    <row r="6" spans="1:2">
      <c r="A6" s="4" t="s">
        <v>738</v>
      </c>
      <c r="B6" s="6" t="n">
        <v>90.40000000000001</v>
      </c>
    </row>
    <row r="7" spans="1:2">
      <c r="A7" s="4" t="s">
        <v>739</v>
      </c>
      <c r="B7" s="6" t="n">
        <v>79.8</v>
      </c>
    </row>
    <row r="8" spans="1:2">
      <c r="A8" s="4" t="s">
        <v>740</v>
      </c>
      <c r="B8" s="6" t="n">
        <v>402.9</v>
      </c>
    </row>
    <row r="9" spans="1:2">
      <c r="A9" s="4" t="s">
        <v>741</v>
      </c>
      <c r="B9" s="6" t="n">
        <v>-111.8</v>
      </c>
    </row>
    <row r="10" spans="1:2">
      <c r="A10" s="4" t="s">
        <v>742</v>
      </c>
      <c r="B10" s="5" t="n">
        <v>147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21"/>
  </cols>
  <sheetData>
    <row r="1" spans="1:2">
      <c r="A1" s="1" t="s">
        <v>743</v>
      </c>
      <c r="B1" s="2" t="s">
        <v>404</v>
      </c>
    </row>
    <row r="2" spans="1:2">
      <c r="A2" s="3" t="s">
        <v>744</v>
      </c>
    </row>
    <row r="3" spans="1:2">
      <c r="A3" s="4" t="s">
        <v>31</v>
      </c>
      <c r="B3" s="5" t="n">
        <v>5867.4</v>
      </c>
    </row>
    <row r="4" spans="1:2">
      <c r="A4" s="4" t="s">
        <v>30</v>
      </c>
      <c r="B4" s="6" t="n">
        <v>430.7</v>
      </c>
    </row>
    <row r="5" spans="1:2">
      <c r="A5" s="4" t="s">
        <v>745</v>
      </c>
      <c r="B5" s="6" t="n">
        <v>6298.1</v>
      </c>
    </row>
    <row r="6" spans="1:2">
      <c r="A6" s="3" t="s">
        <v>746</v>
      </c>
    </row>
    <row r="7" spans="1:2">
      <c r="A7" s="4" t="s">
        <v>40</v>
      </c>
      <c r="B7" s="6" t="n">
        <v>563.1</v>
      </c>
    </row>
    <row r="8" spans="1:2">
      <c r="A8" s="4" t="s">
        <v>39</v>
      </c>
      <c r="B8" s="6" t="n">
        <v>83.40000000000001</v>
      </c>
    </row>
    <row r="9" spans="1:2">
      <c r="A9" s="3" t="s">
        <v>747</v>
      </c>
    </row>
    <row r="10" spans="1:2">
      <c r="A10" s="4" t="s">
        <v>46</v>
      </c>
      <c r="B10" s="6" t="n">
        <v>5402.8</v>
      </c>
    </row>
    <row r="11" spans="1:2">
      <c r="A11" s="4" t="s">
        <v>748</v>
      </c>
      <c r="B11" s="6" t="n">
        <v>583.3</v>
      </c>
    </row>
    <row r="12" spans="1:2">
      <c r="A12" s="4" t="s">
        <v>749</v>
      </c>
      <c r="B12" s="5" t="n">
        <v>663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750</v>
      </c>
      <c r="B1" s="2" t="s">
        <v>398</v>
      </c>
      <c r="C1" s="2" t="s">
        <v>1</v>
      </c>
    </row>
    <row r="2" spans="1:5">
      <c r="B2" s="2" t="s">
        <v>446</v>
      </c>
      <c r="C2" s="2" t="s">
        <v>2</v>
      </c>
      <c r="D2" s="2" t="s">
        <v>22</v>
      </c>
      <c r="E2" s="2" t="s">
        <v>73</v>
      </c>
    </row>
    <row r="3" spans="1:5">
      <c r="A3" s="3" t="s">
        <v>213</v>
      </c>
    </row>
    <row r="4" spans="1:5">
      <c r="A4" s="4" t="s">
        <v>751</v>
      </c>
      <c r="B4" s="5" t="n">
        <v>463.6</v>
      </c>
      <c r="C4" s="5" t="n">
        <v>487.1</v>
      </c>
      <c r="D4" s="5" t="n">
        <v>362.5</v>
      </c>
      <c r="E4" s="5" t="n">
        <v>360.1</v>
      </c>
    </row>
    <row r="5" spans="1:5">
      <c r="A5" s="3" t="s">
        <v>752</v>
      </c>
    </row>
    <row r="6" spans="1:5">
      <c r="A6" s="4" t="s">
        <v>753</v>
      </c>
      <c r="C6" s="6" t="n">
        <v>995.8</v>
      </c>
    </row>
    <row r="7" spans="1:5">
      <c r="A7" s="4" t="s">
        <v>754</v>
      </c>
      <c r="C7" s="6" t="n">
        <v>79.8</v>
      </c>
    </row>
    <row r="8" spans="1:5">
      <c r="A8" s="4" t="s">
        <v>755</v>
      </c>
      <c r="C8" s="6" t="n">
        <v>109.3</v>
      </c>
    </row>
    <row r="9" spans="1:5">
      <c r="A9" s="4" t="s">
        <v>756</v>
      </c>
      <c r="C9" s="6" t="n">
        <v>1195.2</v>
      </c>
    </row>
    <row r="10" spans="1:5">
      <c r="A10" s="4" t="s">
        <v>757</v>
      </c>
      <c r="C10" s="7" t="n">
        <v>0</v>
      </c>
    </row>
    <row r="11" spans="1:5">
      <c r="A11" s="4" t="s">
        <v>758</v>
      </c>
      <c r="C11" s="6" t="n">
        <v>15.4</v>
      </c>
    </row>
    <row r="12" spans="1:5">
      <c r="A12" s="4" t="s">
        <v>759</v>
      </c>
      <c r="C12" s="5" t="n">
        <v>6.1</v>
      </c>
    </row>
    <row r="13" spans="1:5">
      <c r="A13" s="4" t="s">
        <v>760</v>
      </c>
      <c r="C13" s="4" t="s">
        <v>761</v>
      </c>
    </row>
    <row r="14" spans="1:5">
      <c r="A14" s="4" t="s">
        <v>762</v>
      </c>
      <c r="C14" s="4" t="s">
        <v>763</v>
      </c>
    </row>
    <row r="15" spans="1:5">
      <c r="A15" s="4" t="s">
        <v>764</v>
      </c>
      <c r="C15" s="4" t="s">
        <v>765</v>
      </c>
    </row>
    <row r="16" spans="1:5">
      <c r="A16" s="4" t="s">
        <v>766</v>
      </c>
      <c r="C16" s="4" t="s">
        <v>76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2</v>
      </c>
    </row>
    <row r="2" spans="1:3">
      <c r="A2" s="3" t="s">
        <v>769</v>
      </c>
    </row>
    <row r="3" spans="1:3">
      <c r="A3" s="4" t="s">
        <v>548</v>
      </c>
      <c r="B3" s="5" t="n">
        <v>891.8</v>
      </c>
    </row>
    <row r="4" spans="1:3">
      <c r="A4" s="4" t="s">
        <v>549</v>
      </c>
      <c r="B4" s="6" t="n">
        <v>926.8</v>
      </c>
    </row>
    <row r="5" spans="1:3">
      <c r="A5" s="4" t="s">
        <v>550</v>
      </c>
      <c r="B5" s="6" t="n">
        <v>868.2</v>
      </c>
    </row>
    <row r="6" spans="1:3">
      <c r="A6" s="4" t="s">
        <v>551</v>
      </c>
      <c r="B6" s="6" t="n">
        <v>797.8</v>
      </c>
    </row>
    <row r="7" spans="1:3">
      <c r="A7" s="4" t="s">
        <v>552</v>
      </c>
      <c r="B7" s="6" t="n">
        <v>706.6</v>
      </c>
    </row>
    <row r="8" spans="1:3">
      <c r="A8" s="4" t="s">
        <v>553</v>
      </c>
      <c r="B8" s="6" t="n">
        <v>4968.2</v>
      </c>
    </row>
    <row r="9" spans="1:3">
      <c r="A9" s="4" t="s">
        <v>770</v>
      </c>
      <c r="B9" s="6" t="n">
        <v>9159.4</v>
      </c>
    </row>
    <row r="10" spans="1:3">
      <c r="A10" s="4" t="s">
        <v>771</v>
      </c>
      <c r="B10" s="6" t="n">
        <v>-3193.5</v>
      </c>
    </row>
    <row r="11" spans="1:3">
      <c r="A11" s="4" t="s">
        <v>772</v>
      </c>
      <c r="B11" s="6" t="n">
        <v>5965.9</v>
      </c>
    </row>
    <row r="12" spans="1:3">
      <c r="A12" s="4" t="s">
        <v>436</v>
      </c>
      <c r="B12" s="6" t="n">
        <v>-563.1</v>
      </c>
    </row>
    <row r="13" spans="1:3">
      <c r="A13" s="4" t="s">
        <v>748</v>
      </c>
      <c r="B13" s="6" t="n">
        <v>5402.8</v>
      </c>
    </row>
    <row r="14" spans="1:3">
      <c r="A14" s="3" t="s">
        <v>773</v>
      </c>
    </row>
    <row r="15" spans="1:3">
      <c r="A15" s="4" t="s">
        <v>548</v>
      </c>
      <c r="B15" s="6" t="n">
        <v>136.2</v>
      </c>
    </row>
    <row r="16" spans="1:3">
      <c r="A16" s="4" t="s">
        <v>549</v>
      </c>
      <c r="B16" s="6" t="n">
        <v>136.7</v>
      </c>
    </row>
    <row r="17" spans="1:3">
      <c r="A17" s="4" t="s">
        <v>550</v>
      </c>
      <c r="B17" s="6" t="n">
        <v>125.4</v>
      </c>
    </row>
    <row r="18" spans="1:3">
      <c r="A18" s="4" t="s">
        <v>551</v>
      </c>
      <c r="B18" s="7" t="n">
        <v>116</v>
      </c>
    </row>
    <row r="19" spans="1:3">
      <c r="A19" s="4" t="s">
        <v>552</v>
      </c>
      <c r="B19" s="6" t="n">
        <v>96.40000000000001</v>
      </c>
    </row>
    <row r="20" spans="1:3">
      <c r="A20" s="4" t="s">
        <v>553</v>
      </c>
      <c r="B20" s="6" t="n">
        <v>423.3</v>
      </c>
    </row>
    <row r="21" spans="1:3">
      <c r="A21" s="4" t="s">
        <v>770</v>
      </c>
      <c r="B21" s="7" t="n">
        <v>1034</v>
      </c>
    </row>
    <row r="22" spans="1:3">
      <c r="A22" s="4" t="s">
        <v>771</v>
      </c>
      <c r="B22" s="6" t="n">
        <v>-367.3</v>
      </c>
    </row>
    <row r="23" spans="1:3">
      <c r="A23" s="4" t="s">
        <v>772</v>
      </c>
      <c r="B23" s="6" t="n">
        <v>666.7</v>
      </c>
    </row>
    <row r="24" spans="1:3">
      <c r="A24" s="4" t="s">
        <v>436</v>
      </c>
      <c r="B24" s="6" t="n">
        <v>-83.40000000000001</v>
      </c>
    </row>
    <row r="25" spans="1:3">
      <c r="A25" s="4" t="s">
        <v>748</v>
      </c>
      <c r="B25" s="5" t="n">
        <v>583.3</v>
      </c>
    </row>
    <row r="26" spans="1:3">
      <c r="A26" s="3" t="s">
        <v>769</v>
      </c>
    </row>
    <row r="27" spans="1:3">
      <c r="A27" s="4" t="s">
        <v>774</v>
      </c>
      <c r="C27" s="5" t="n">
        <v>879.7</v>
      </c>
    </row>
    <row r="28" spans="1:3">
      <c r="A28" s="4" t="s">
        <v>548</v>
      </c>
      <c r="C28" s="6" t="n">
        <v>840.5</v>
      </c>
    </row>
    <row r="29" spans="1:3">
      <c r="A29" s="4" t="s">
        <v>549</v>
      </c>
      <c r="C29" s="6" t="n">
        <v>783.2</v>
      </c>
    </row>
    <row r="30" spans="1:3">
      <c r="A30" s="4" t="s">
        <v>550</v>
      </c>
      <c r="C30" s="6" t="n">
        <v>723.6</v>
      </c>
    </row>
    <row r="31" spans="1:3">
      <c r="A31" s="4" t="s">
        <v>551</v>
      </c>
      <c r="C31" s="7" t="n">
        <v>651</v>
      </c>
    </row>
    <row r="32" spans="1:3">
      <c r="A32" s="4" t="s">
        <v>553</v>
      </c>
      <c r="C32" s="6" t="n">
        <v>4338.6</v>
      </c>
    </row>
    <row r="33" spans="1:3">
      <c r="A33" s="4" t="s">
        <v>770</v>
      </c>
      <c r="C33" s="6" t="n">
        <v>8216.6</v>
      </c>
    </row>
    <row r="34" spans="1:3">
      <c r="A34" s="3" t="s">
        <v>775</v>
      </c>
    </row>
    <row r="35" spans="1:3">
      <c r="A35" s="4" t="s">
        <v>774</v>
      </c>
      <c r="C35" s="6" t="n">
        <v>170.5</v>
      </c>
    </row>
    <row r="36" spans="1:3">
      <c r="A36" s="4" t="s">
        <v>548</v>
      </c>
      <c r="C36" s="6" t="n">
        <v>151.3</v>
      </c>
    </row>
    <row r="37" spans="1:3">
      <c r="A37" s="4" t="s">
        <v>549</v>
      </c>
      <c r="C37" s="6" t="n">
        <v>134.9</v>
      </c>
    </row>
    <row r="38" spans="1:3">
      <c r="A38" s="4" t="s">
        <v>550</v>
      </c>
      <c r="C38" s="6" t="n">
        <v>123.1</v>
      </c>
    </row>
    <row r="39" spans="1:3">
      <c r="A39" s="4" t="s">
        <v>551</v>
      </c>
      <c r="C39" s="6" t="n">
        <v>114.1</v>
      </c>
    </row>
    <row r="40" spans="1:3">
      <c r="A40" s="4" t="s">
        <v>553</v>
      </c>
      <c r="C40" s="6" t="n">
        <v>509.1</v>
      </c>
    </row>
    <row r="41" spans="1:3">
      <c r="A41" s="4" t="s">
        <v>770</v>
      </c>
      <c r="C41" s="7" t="n">
        <v>1203</v>
      </c>
    </row>
    <row r="42" spans="1:3">
      <c r="A42" s="4" t="s">
        <v>771</v>
      </c>
      <c r="C42" s="6" t="n">
        <v>-440.7</v>
      </c>
    </row>
    <row r="43" spans="1:3">
      <c r="A43" s="4" t="s">
        <v>772</v>
      </c>
      <c r="C43" s="6" t="n">
        <v>762.3</v>
      </c>
    </row>
    <row r="44" spans="1:3">
      <c r="A44" s="4" t="s">
        <v>436</v>
      </c>
      <c r="C44" s="6" t="n">
        <v>-97.3</v>
      </c>
    </row>
    <row r="45" spans="1:3">
      <c r="A45" s="4" t="s">
        <v>748</v>
      </c>
      <c r="C45" s="9" t="n">
        <v>6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2</v>
      </c>
      <c r="C2" s="2" t="s">
        <v>73</v>
      </c>
    </row>
    <row r="3" spans="1:3">
      <c r="A3" s="3" t="s">
        <v>213</v>
      </c>
    </row>
    <row r="4" spans="1:3">
      <c r="A4" s="4" t="s">
        <v>777</v>
      </c>
      <c r="B4" s="5" t="n">
        <v>853.5</v>
      </c>
      <c r="C4" s="5" t="n">
        <v>831.6</v>
      </c>
    </row>
    <row r="5" spans="1:3">
      <c r="A5" s="4" t="s">
        <v>778</v>
      </c>
      <c r="B5" s="6" t="n">
        <v>10.3</v>
      </c>
      <c r="C5" s="7" t="n">
        <v>12</v>
      </c>
    </row>
    <row r="6" spans="1:3">
      <c r="A6" s="4" t="s">
        <v>779</v>
      </c>
      <c r="B6" s="6" t="n">
        <v>863.8</v>
      </c>
      <c r="C6" s="6" t="n">
        <v>843.6</v>
      </c>
    </row>
    <row r="7" spans="1:3">
      <c r="A7" s="4" t="s">
        <v>780</v>
      </c>
      <c r="B7" s="6" t="n">
        <v>-107.2</v>
      </c>
      <c r="C7" s="6" t="n">
        <v>-98.8</v>
      </c>
    </row>
    <row r="8" spans="1:3">
      <c r="A8" s="4" t="s">
        <v>781</v>
      </c>
      <c r="B8" s="5" t="n">
        <v>756.6</v>
      </c>
      <c r="C8" s="5" t="n">
        <v>74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34"/>
    <col customWidth="1" max="3" min="3" width="25"/>
    <col customWidth="1" max="4" min="4" width="23"/>
    <col customWidth="1" max="5" min="5" width="21"/>
    <col customWidth="1" max="6" min="6" width="40"/>
    <col customWidth="1" max="7" min="7" width="36"/>
  </cols>
  <sheetData>
    <row r="1" spans="1:7">
      <c r="A1" s="1" t="s">
        <v>782</v>
      </c>
      <c r="B1" s="2" t="s">
        <v>398</v>
      </c>
      <c r="E1" s="2" t="s">
        <v>1</v>
      </c>
    </row>
    <row r="2" spans="1:7">
      <c r="B2" s="2" t="s">
        <v>783</v>
      </c>
      <c r="C2" s="2" t="s">
        <v>784</v>
      </c>
      <c r="D2" s="2" t="s">
        <v>785</v>
      </c>
      <c r="E2" s="2" t="s">
        <v>404</v>
      </c>
      <c r="F2" s="2" t="s">
        <v>786</v>
      </c>
      <c r="G2" s="2" t="s">
        <v>787</v>
      </c>
    </row>
    <row r="3" spans="1:7">
      <c r="A3" s="3" t="s">
        <v>486</v>
      </c>
    </row>
    <row r="4" spans="1:7">
      <c r="A4" s="4" t="s">
        <v>788</v>
      </c>
      <c r="C4" s="7" t="n">
        <v>3</v>
      </c>
      <c r="D4" s="7" t="n">
        <v>3</v>
      </c>
      <c r="F4" s="7" t="n">
        <v>3</v>
      </c>
    </row>
    <row r="5" spans="1:7">
      <c r="A5" s="4" t="s">
        <v>789</v>
      </c>
      <c r="B5" s="7" t="n">
        <v>53</v>
      </c>
      <c r="G5" s="7" t="n">
        <v>94</v>
      </c>
    </row>
    <row r="6" spans="1:7">
      <c r="A6" s="4" t="s">
        <v>790</v>
      </c>
      <c r="B6" s="5" t="n">
        <v>931.3</v>
      </c>
      <c r="F6" s="9" t="n">
        <v>950</v>
      </c>
      <c r="G6" s="9" t="n">
        <v>962</v>
      </c>
    </row>
    <row r="7" spans="1:7">
      <c r="A7" s="4" t="s">
        <v>31</v>
      </c>
      <c r="E7" s="5" t="n">
        <v>5867.4</v>
      </c>
    </row>
    <row r="8" spans="1:7">
      <c r="A8" s="4" t="s">
        <v>791</v>
      </c>
      <c r="B8" s="6" t="n">
        <v>463.6</v>
      </c>
      <c r="E8" s="6" t="n">
        <v>487.1</v>
      </c>
      <c r="F8" s="6" t="n">
        <v>362.5</v>
      </c>
      <c r="G8" s="5" t="n">
        <v>360.1</v>
      </c>
    </row>
    <row r="9" spans="1:7">
      <c r="A9" s="4" t="s">
        <v>792</v>
      </c>
      <c r="G9" s="4" t="s">
        <v>386</v>
      </c>
    </row>
    <row r="10" spans="1:7">
      <c r="A10" s="4" t="s">
        <v>793</v>
      </c>
      <c r="B10" s="9" t="n">
        <v>53</v>
      </c>
      <c r="F10" s="9" t="n">
        <v>55</v>
      </c>
      <c r="G10" s="9" t="n">
        <v>65</v>
      </c>
    </row>
    <row r="11" spans="1:7">
      <c r="A11" s="4" t="s">
        <v>794</v>
      </c>
      <c r="E11" s="5" t="n">
        <v>340.1</v>
      </c>
    </row>
    <row r="12" spans="1:7">
      <c r="A12" s="4" t="s">
        <v>795</v>
      </c>
      <c r="B12" s="7" t="n">
        <v>1</v>
      </c>
      <c r="F12" s="7" t="n">
        <v>7</v>
      </c>
    </row>
    <row r="13" spans="1:7">
      <c r="A13" s="4" t="s">
        <v>796</v>
      </c>
      <c r="G13" s="4" t="s">
        <v>541</v>
      </c>
    </row>
    <row r="14" spans="1:7">
      <c r="A14" s="4" t="s">
        <v>797</v>
      </c>
      <c r="G14" s="7" t="n">
        <v>94</v>
      </c>
    </row>
    <row r="15" spans="1:7">
      <c r="A15" s="4" t="s">
        <v>798</v>
      </c>
      <c r="G15" s="7" t="n">
        <v>80</v>
      </c>
    </row>
    <row r="16" spans="1:7">
      <c r="A16" s="4" t="s">
        <v>799</v>
      </c>
      <c r="G16" s="7" t="n">
        <v>14</v>
      </c>
    </row>
    <row r="17" spans="1:7">
      <c r="A17" s="4" t="s">
        <v>800</v>
      </c>
      <c r="G17" s="7" t="n">
        <v>12</v>
      </c>
    </row>
    <row r="18" spans="1:7">
      <c r="A18" s="4" t="s">
        <v>801</v>
      </c>
    </row>
    <row r="19" spans="1:7">
      <c r="A19" s="3" t="s">
        <v>486</v>
      </c>
    </row>
    <row r="20" spans="1:7">
      <c r="A20" s="4" t="s">
        <v>31</v>
      </c>
      <c r="B20" s="5" t="n">
        <v>602.5</v>
      </c>
    </row>
    <row r="21" spans="1:7">
      <c r="A21" s="4" t="s">
        <v>374</v>
      </c>
    </row>
    <row r="22" spans="1:7">
      <c r="A22" s="3" t="s">
        <v>486</v>
      </c>
    </row>
    <row r="23" spans="1:7">
      <c r="A23" s="4" t="s">
        <v>792</v>
      </c>
      <c r="B23" s="4" t="s">
        <v>396</v>
      </c>
      <c r="F23" s="4" t="s">
        <v>396</v>
      </c>
    </row>
    <row r="24" spans="1:7">
      <c r="A24" s="4" t="s">
        <v>802</v>
      </c>
      <c r="B24" s="4" t="s">
        <v>476</v>
      </c>
      <c r="F24" s="4" t="s">
        <v>476</v>
      </c>
    </row>
    <row r="25" spans="1:7">
      <c r="A25" s="4" t="s">
        <v>377</v>
      </c>
    </row>
    <row r="26" spans="1:7">
      <c r="A26" s="3" t="s">
        <v>486</v>
      </c>
    </row>
    <row r="27" spans="1:7">
      <c r="A27" s="4" t="s">
        <v>792</v>
      </c>
      <c r="B27" s="4" t="s">
        <v>386</v>
      </c>
      <c r="F27" s="4" t="s">
        <v>386</v>
      </c>
    </row>
    <row r="28" spans="1:7">
      <c r="A28" s="4" t="s">
        <v>802</v>
      </c>
      <c r="B28" s="4" t="s">
        <v>682</v>
      </c>
      <c r="F28" s="4" t="s">
        <v>682</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3</v>
      </c>
      <c r="B1" s="2" t="s">
        <v>804</v>
      </c>
      <c r="C1" s="2" t="s">
        <v>805</v>
      </c>
      <c r="D1" s="2" t="s">
        <v>2</v>
      </c>
      <c r="E1" s="2" t="s">
        <v>22</v>
      </c>
      <c r="F1" s="2" t="s">
        <v>73</v>
      </c>
    </row>
    <row r="2" spans="1:6">
      <c r="A2" s="3" t="s">
        <v>806</v>
      </c>
    </row>
    <row r="3" spans="1:6">
      <c r="A3" s="4" t="s">
        <v>807</v>
      </c>
      <c r="D3" s="5" t="n">
        <v>7.5</v>
      </c>
      <c r="E3" s="5" t="n">
        <v>12.9</v>
      </c>
      <c r="F3" s="5" t="n">
        <v>15.6</v>
      </c>
    </row>
    <row r="4" spans="1:6">
      <c r="A4" s="4" t="s">
        <v>808</v>
      </c>
      <c r="E4" s="5" t="n">
        <v>25.8</v>
      </c>
    </row>
    <row r="5" spans="1:6">
      <c r="A5" s="4" t="s">
        <v>809</v>
      </c>
      <c r="C5" s="9" t="n">
        <v>250</v>
      </c>
    </row>
    <row r="6" spans="1:6">
      <c r="A6" s="4" t="s">
        <v>810</v>
      </c>
      <c r="F6" s="6" t="n">
        <v>2.4</v>
      </c>
    </row>
    <row r="7" spans="1:6">
      <c r="A7" s="4" t="s">
        <v>166</v>
      </c>
    </row>
    <row r="8" spans="1:6">
      <c r="A8" s="3" t="s">
        <v>806</v>
      </c>
    </row>
    <row r="9" spans="1:6">
      <c r="A9" s="4" t="s">
        <v>811</v>
      </c>
      <c r="E9" s="7" t="n">
        <v>1772018</v>
      </c>
    </row>
    <row r="10" spans="1:6">
      <c r="A10" s="4" t="s">
        <v>812</v>
      </c>
    </row>
    <row r="11" spans="1:6">
      <c r="A11" s="3" t="s">
        <v>806</v>
      </c>
    </row>
    <row r="12" spans="1:6">
      <c r="A12" s="4" t="s">
        <v>813</v>
      </c>
      <c r="D12" s="7" t="n">
        <v>600000</v>
      </c>
    </row>
    <row r="13" spans="1:6">
      <c r="A13" s="4" t="s">
        <v>814</v>
      </c>
      <c r="D13" s="9" t="n">
        <v>20</v>
      </c>
    </row>
    <row r="14" spans="1:6">
      <c r="A14" s="4" t="s">
        <v>112</v>
      </c>
      <c r="D14" s="6" t="n">
        <v>28.9</v>
      </c>
      <c r="E14" s="5" t="n">
        <v>47.7</v>
      </c>
      <c r="F14" s="5" t="n">
        <v>45.9</v>
      </c>
    </row>
    <row r="15" spans="1:6">
      <c r="A15" s="4" t="s">
        <v>815</v>
      </c>
      <c r="D15" s="5" t="n">
        <v>30.2</v>
      </c>
    </row>
    <row r="16" spans="1:6">
      <c r="A16" s="4" t="s">
        <v>816</v>
      </c>
      <c r="D16" s="7" t="n">
        <v>900000</v>
      </c>
    </row>
    <row r="17" spans="1:6">
      <c r="A17" s="4" t="s">
        <v>817</v>
      </c>
      <c r="D17" s="4" t="s">
        <v>818</v>
      </c>
    </row>
    <row r="18" spans="1:6">
      <c r="A18" s="4" t="s">
        <v>819</v>
      </c>
      <c r="D18" s="5" t="n">
        <v>29.3</v>
      </c>
    </row>
    <row r="19" spans="1:6">
      <c r="A19" s="4" t="s">
        <v>820</v>
      </c>
    </row>
    <row r="20" spans="1:6">
      <c r="A20" s="3" t="s">
        <v>806</v>
      </c>
    </row>
    <row r="21" spans="1:6">
      <c r="A21" s="4" t="s">
        <v>821</v>
      </c>
      <c r="D21" s="7" t="n">
        <v>1</v>
      </c>
    </row>
    <row r="22" spans="1:6">
      <c r="A22" s="4" t="s">
        <v>822</v>
      </c>
    </row>
    <row r="23" spans="1:6">
      <c r="A23" s="3" t="s">
        <v>806</v>
      </c>
    </row>
    <row r="24" spans="1:6">
      <c r="A24" s="4" t="s">
        <v>821</v>
      </c>
      <c r="D24" s="7" t="n">
        <v>1</v>
      </c>
    </row>
    <row r="25" spans="1:6">
      <c r="A25" s="4" t="s">
        <v>823</v>
      </c>
    </row>
    <row r="26" spans="1:6">
      <c r="A26" s="3" t="s">
        <v>806</v>
      </c>
    </row>
    <row r="27" spans="1:6">
      <c r="A27" s="4" t="s">
        <v>813</v>
      </c>
      <c r="D27" s="7" t="n">
        <v>400000</v>
      </c>
    </row>
    <row r="28" spans="1:6">
      <c r="A28" s="4" t="s">
        <v>824</v>
      </c>
    </row>
    <row r="29" spans="1:6">
      <c r="A29" s="3" t="s">
        <v>806</v>
      </c>
    </row>
    <row r="30" spans="1:6">
      <c r="A30" s="4" t="s">
        <v>813</v>
      </c>
      <c r="F30" s="7" t="n">
        <v>200000</v>
      </c>
    </row>
    <row r="31" spans="1:6">
      <c r="A31" s="4" t="s">
        <v>825</v>
      </c>
    </row>
    <row r="32" spans="1:6">
      <c r="A32" s="3" t="s">
        <v>806</v>
      </c>
    </row>
    <row r="33" spans="1:6">
      <c r="A33" s="4" t="s">
        <v>813</v>
      </c>
      <c r="D33" s="7" t="n">
        <v>300000</v>
      </c>
    </row>
    <row r="34" spans="1:6">
      <c r="A34" s="4" t="s">
        <v>826</v>
      </c>
    </row>
    <row r="35" spans="1:6">
      <c r="A35" s="3" t="s">
        <v>806</v>
      </c>
    </row>
    <row r="36" spans="1:6">
      <c r="A36" s="4" t="s">
        <v>813</v>
      </c>
      <c r="D36" s="7" t="n">
        <v>100000</v>
      </c>
    </row>
    <row r="37" spans="1:6">
      <c r="A37" s="4" t="s">
        <v>827</v>
      </c>
    </row>
    <row r="38" spans="1:6">
      <c r="A38" s="3" t="s">
        <v>806</v>
      </c>
    </row>
    <row r="39" spans="1:6">
      <c r="A39" s="4" t="s">
        <v>814</v>
      </c>
      <c r="B39" s="5" t="n">
        <v>10.8</v>
      </c>
    </row>
    <row r="40" spans="1:6">
      <c r="A40" s="4" t="s">
        <v>112</v>
      </c>
      <c r="D40" s="5" t="n">
        <v>3.9</v>
      </c>
    </row>
    <row r="41" spans="1:6">
      <c r="A41" s="4" t="s">
        <v>815</v>
      </c>
      <c r="D41" s="5" t="n">
        <v>6.9</v>
      </c>
    </row>
    <row r="42" spans="1:6">
      <c r="A42" s="4" t="s">
        <v>817</v>
      </c>
      <c r="D42" s="4" t="s">
        <v>828</v>
      </c>
    </row>
    <row r="43" spans="1:6">
      <c r="A43" s="4" t="s">
        <v>829</v>
      </c>
      <c r="B43" s="4" t="s">
        <v>541</v>
      </c>
    </row>
    <row r="44" spans="1:6">
      <c r="A44" s="4" t="s">
        <v>830</v>
      </c>
      <c r="B44" s="4" t="s">
        <v>831</v>
      </c>
    </row>
    <row r="45" spans="1:6">
      <c r="A45" s="4" t="s">
        <v>832</v>
      </c>
    </row>
    <row r="46" spans="1:6">
      <c r="A46" s="3" t="s">
        <v>806</v>
      </c>
    </row>
    <row r="47" spans="1:6">
      <c r="A47" s="4" t="s">
        <v>833</v>
      </c>
      <c r="B47" s="4" t="s">
        <v>834</v>
      </c>
    </row>
    <row r="48" spans="1:6">
      <c r="A48" s="4" t="s">
        <v>835</v>
      </c>
    </row>
    <row r="49" spans="1:6">
      <c r="A49" s="3" t="s">
        <v>806</v>
      </c>
    </row>
    <row r="50" spans="1:6">
      <c r="A50" s="4" t="s">
        <v>833</v>
      </c>
      <c r="B50" s="4" t="s">
        <v>83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36</v>
      </c>
      <c r="B1" s="2" t="s">
        <v>398</v>
      </c>
      <c r="H1" s="2" t="s">
        <v>445</v>
      </c>
      <c r="J1" s="2" t="s">
        <v>1</v>
      </c>
    </row>
    <row r="2" spans="1:12">
      <c r="B2" s="2" t="s">
        <v>2</v>
      </c>
      <c r="C2" s="2" t="s">
        <v>446</v>
      </c>
      <c r="D2" s="2" t="s">
        <v>447</v>
      </c>
      <c r="E2" s="2" t="s">
        <v>22</v>
      </c>
      <c r="F2" s="2" t="s">
        <v>448</v>
      </c>
      <c r="G2" s="2" t="s">
        <v>449</v>
      </c>
      <c r="H2" s="2" t="s">
        <v>450</v>
      </c>
      <c r="I2" s="2" t="s">
        <v>451</v>
      </c>
      <c r="J2" s="2" t="s">
        <v>2</v>
      </c>
      <c r="K2" s="2" t="s">
        <v>22</v>
      </c>
      <c r="L2" s="2" t="s">
        <v>73</v>
      </c>
    </row>
    <row r="3" spans="1:12">
      <c r="A3" s="3" t="s">
        <v>746</v>
      </c>
    </row>
    <row r="4" spans="1:12">
      <c r="A4" s="4" t="s">
        <v>837</v>
      </c>
      <c r="J4" s="5" t="n">
        <v>87.2</v>
      </c>
      <c r="K4" s="9" t="n">
        <v>9</v>
      </c>
      <c r="L4" s="9" t="n">
        <v>54</v>
      </c>
    </row>
    <row r="5" spans="1:12">
      <c r="A5" s="4" t="s">
        <v>838</v>
      </c>
      <c r="J5" s="6" t="n">
        <v>49.2</v>
      </c>
      <c r="K5" s="6" t="n">
        <v>-6.7</v>
      </c>
      <c r="L5" s="6" t="n">
        <v>26.5</v>
      </c>
    </row>
    <row r="6" spans="1:12">
      <c r="A6" s="4" t="s">
        <v>839</v>
      </c>
      <c r="J6" s="6" t="n">
        <v>2.3</v>
      </c>
      <c r="K6" s="6" t="n">
        <v>0.3</v>
      </c>
      <c r="L6" s="6" t="n">
        <v>49.8</v>
      </c>
    </row>
    <row r="7" spans="1:12">
      <c r="A7" s="4" t="s">
        <v>840</v>
      </c>
      <c r="J7" s="6" t="n">
        <v>138.7</v>
      </c>
      <c r="K7" s="6" t="n">
        <v>2.6</v>
      </c>
      <c r="L7" s="6" t="n">
        <v>130.3</v>
      </c>
    </row>
    <row r="8" spans="1:12">
      <c r="A8" s="3" t="s">
        <v>841</v>
      </c>
    </row>
    <row r="9" spans="1:12">
      <c r="A9" s="4" t="s">
        <v>837</v>
      </c>
      <c r="J9" s="6" t="n">
        <v>-14.1</v>
      </c>
      <c r="K9" s="6" t="n">
        <v>-77.90000000000001</v>
      </c>
      <c r="L9" s="6" t="n">
        <v>-807.7</v>
      </c>
    </row>
    <row r="10" spans="1:12">
      <c r="A10" s="4" t="s">
        <v>838</v>
      </c>
      <c r="J10" s="6" t="n">
        <v>-1.1</v>
      </c>
      <c r="K10" s="6" t="n">
        <v>-3.6</v>
      </c>
      <c r="L10" s="6" t="n">
        <v>-216.6</v>
      </c>
    </row>
    <row r="11" spans="1:12">
      <c r="A11" s="4" t="s">
        <v>839</v>
      </c>
      <c r="J11" s="6" t="n">
        <v>9.300000000000001</v>
      </c>
      <c r="L11" s="6" t="n">
        <v>-69.8</v>
      </c>
    </row>
    <row r="12" spans="1:12">
      <c r="A12" s="4" t="s">
        <v>842</v>
      </c>
      <c r="J12" s="6" t="n">
        <v>-5.9</v>
      </c>
      <c r="K12" s="6" t="n">
        <v>-81.5</v>
      </c>
      <c r="L12" s="6" t="n">
        <v>-1094.1</v>
      </c>
    </row>
    <row r="13" spans="1:12">
      <c r="A13" s="4" t="s">
        <v>86</v>
      </c>
      <c r="B13" s="5" t="n">
        <v>22.3</v>
      </c>
      <c r="C13" s="5" t="n">
        <v>12.9</v>
      </c>
      <c r="D13" s="5" t="n">
        <v>81.90000000000001</v>
      </c>
      <c r="E13" s="5" t="n">
        <v>1.4</v>
      </c>
      <c r="F13" s="5" t="n">
        <v>-65.40000000000001</v>
      </c>
      <c r="G13" s="5" t="n">
        <v>-11.9</v>
      </c>
      <c r="H13" s="5" t="n">
        <v>15.7</v>
      </c>
      <c r="I13" s="9" t="n">
        <v>-3</v>
      </c>
      <c r="J13" s="6" t="n">
        <v>132.8</v>
      </c>
      <c r="K13" s="6" t="n">
        <v>-78.90000000000001</v>
      </c>
      <c r="L13" s="6" t="n">
        <v>-963.8</v>
      </c>
    </row>
    <row r="14" spans="1:12">
      <c r="A14" s="4" t="s">
        <v>843</v>
      </c>
    </row>
    <row r="15" spans="1:12">
      <c r="A15" s="3" t="s">
        <v>746</v>
      </c>
    </row>
    <row r="16" spans="1:12">
      <c r="A16" s="4" t="s">
        <v>837</v>
      </c>
      <c r="J16" s="6" t="n">
        <v>66.8</v>
      </c>
      <c r="K16" s="6" t="n">
        <v>12.8</v>
      </c>
      <c r="L16" s="6" t="n">
        <v>22.4</v>
      </c>
    </row>
    <row r="17" spans="1:12">
      <c r="A17" s="4" t="s">
        <v>838</v>
      </c>
      <c r="J17" s="5" t="n">
        <v>22.6</v>
      </c>
      <c r="K17" s="5" t="n">
        <v>9.5</v>
      </c>
      <c r="L17" s="5" t="n">
        <v>9.6</v>
      </c>
    </row>
  </sheetData>
  <mergeCells count="4">
    <mergeCell ref="A1:A2"/>
    <mergeCell ref="B1:G1"/>
    <mergeCell ref="H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44</v>
      </c>
      <c r="B1" s="2" t="s">
        <v>398</v>
      </c>
      <c r="H1" s="2" t="s">
        <v>445</v>
      </c>
      <c r="J1" s="2" t="s">
        <v>1</v>
      </c>
    </row>
    <row r="2" spans="1:12">
      <c r="B2" s="2" t="s">
        <v>2</v>
      </c>
      <c r="C2" s="2" t="s">
        <v>446</v>
      </c>
      <c r="D2" s="2" t="s">
        <v>447</v>
      </c>
      <c r="E2" s="2" t="s">
        <v>22</v>
      </c>
      <c r="F2" s="2" t="s">
        <v>448</v>
      </c>
      <c r="G2" s="2" t="s">
        <v>449</v>
      </c>
      <c r="H2" s="2" t="s">
        <v>450</v>
      </c>
      <c r="I2" s="2" t="s">
        <v>451</v>
      </c>
      <c r="J2" s="2" t="s">
        <v>2</v>
      </c>
      <c r="K2" s="2" t="s">
        <v>22</v>
      </c>
      <c r="L2" s="2" t="s">
        <v>73</v>
      </c>
    </row>
    <row r="3" spans="1:12">
      <c r="A3" s="3" t="s">
        <v>218</v>
      </c>
    </row>
    <row r="4" spans="1:12">
      <c r="A4" s="4" t="s">
        <v>845</v>
      </c>
      <c r="J4" s="5" t="n">
        <v>125.8</v>
      </c>
      <c r="K4" s="9" t="n">
        <v>11</v>
      </c>
      <c r="L4" s="5" t="n">
        <v>-301.5</v>
      </c>
    </row>
    <row r="5" spans="1:12">
      <c r="A5" s="4" t="s">
        <v>846</v>
      </c>
      <c r="J5" s="6" t="n">
        <v>32.3</v>
      </c>
      <c r="K5" s="6" t="n">
        <v>0.7</v>
      </c>
      <c r="L5" s="6" t="n">
        <v>-39.8</v>
      </c>
    </row>
    <row r="6" spans="1:12">
      <c r="A6" s="4" t="s">
        <v>847</v>
      </c>
      <c r="J6" s="6" t="n">
        <v>-7.2</v>
      </c>
      <c r="K6" s="6" t="n">
        <v>-3.3</v>
      </c>
      <c r="L6" s="7" t="n">
        <v>-218</v>
      </c>
    </row>
    <row r="7" spans="1:12">
      <c r="A7" s="4" t="s">
        <v>848</v>
      </c>
      <c r="J7" s="4" t="s">
        <v>51</v>
      </c>
      <c r="K7" s="6" t="n">
        <v>-56.9</v>
      </c>
      <c r="L7" s="6" t="n">
        <v>-430.4</v>
      </c>
    </row>
    <row r="8" spans="1:12">
      <c r="A8" s="4" t="s">
        <v>849</v>
      </c>
      <c r="J8" s="6" t="n">
        <v>7.7</v>
      </c>
      <c r="K8" s="6" t="n">
        <v>-16.2</v>
      </c>
      <c r="L8" s="6" t="n">
        <v>-36.5</v>
      </c>
    </row>
    <row r="9" spans="1:12">
      <c r="A9" s="4" t="s">
        <v>850</v>
      </c>
      <c r="L9" s="6" t="n">
        <v>83.09999999999999</v>
      </c>
    </row>
    <row r="10" spans="1:12">
      <c r="A10" s="4" t="s">
        <v>851</v>
      </c>
      <c r="J10" s="6" t="n">
        <v>-6.9</v>
      </c>
      <c r="K10" s="6" t="n">
        <v>-4.4</v>
      </c>
    </row>
    <row r="11" spans="1:12">
      <c r="A11" s="4" t="s">
        <v>852</v>
      </c>
      <c r="J11" s="6" t="n">
        <v>-23.5</v>
      </c>
      <c r="K11" s="6" t="n">
        <v>-10.8</v>
      </c>
      <c r="L11" s="6" t="n">
        <v>-9.1</v>
      </c>
    </row>
    <row r="12" spans="1:12">
      <c r="A12" s="4" t="s">
        <v>853</v>
      </c>
      <c r="L12" s="6" t="n">
        <v>-20.3</v>
      </c>
    </row>
    <row r="13" spans="1:12">
      <c r="A13" s="4" t="s">
        <v>854</v>
      </c>
      <c r="L13" s="6" t="n">
        <v>46.7</v>
      </c>
    </row>
    <row r="14" spans="1:12">
      <c r="A14" s="4" t="s">
        <v>855</v>
      </c>
      <c r="J14" s="7" t="n">
        <v>1</v>
      </c>
      <c r="K14" s="6" t="n">
        <v>3.8</v>
      </c>
      <c r="L14" s="6" t="n">
        <v>1.6</v>
      </c>
    </row>
    <row r="15" spans="1:12">
      <c r="A15" s="4" t="s">
        <v>92</v>
      </c>
      <c r="J15" s="6" t="n">
        <v>3.6</v>
      </c>
      <c r="K15" s="6" t="n">
        <v>-2.8</v>
      </c>
      <c r="L15" s="6" t="n">
        <v>-39.6</v>
      </c>
    </row>
    <row r="16" spans="1:12">
      <c r="A16" s="4" t="s">
        <v>86</v>
      </c>
      <c r="B16" s="5" t="n">
        <v>22.3</v>
      </c>
      <c r="C16" s="5" t="n">
        <v>12.9</v>
      </c>
      <c r="D16" s="5" t="n">
        <v>81.90000000000001</v>
      </c>
      <c r="E16" s="5" t="n">
        <v>1.4</v>
      </c>
      <c r="F16" s="5" t="n">
        <v>-65.40000000000001</v>
      </c>
      <c r="G16" s="5" t="n">
        <v>-11.9</v>
      </c>
      <c r="H16" s="5" t="n">
        <v>15.7</v>
      </c>
      <c r="I16" s="9" t="n">
        <v>-3</v>
      </c>
      <c r="J16" s="5" t="n">
        <v>132.8</v>
      </c>
      <c r="K16" s="5" t="n">
        <v>-78.90000000000001</v>
      </c>
      <c r="L16" s="5" t="n">
        <v>-963.8</v>
      </c>
    </row>
  </sheetData>
  <mergeCells count="4">
    <mergeCell ref="A1:A2"/>
    <mergeCell ref="B1:G1"/>
    <mergeCell ref="H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22</v>
      </c>
      <c r="D2" s="2" t="s">
        <v>73</v>
      </c>
    </row>
    <row r="3" spans="1:4">
      <c r="A3" s="3" t="s">
        <v>857</v>
      </c>
    </row>
    <row r="4" spans="1:4">
      <c r="A4" s="4" t="s">
        <v>431</v>
      </c>
      <c r="B4" s="5" t="n">
        <v>139.5</v>
      </c>
      <c r="C4" s="5" t="n">
        <v>134.9</v>
      </c>
      <c r="D4" s="5" t="n">
        <v>387.6</v>
      </c>
    </row>
    <row r="5" spans="1:4">
      <c r="A5" s="4" t="s">
        <v>858</v>
      </c>
      <c r="B5" s="6" t="n">
        <v>3.5</v>
      </c>
      <c r="C5" s="6" t="n">
        <v>3.5</v>
      </c>
      <c r="D5" s="7" t="n">
        <v>141</v>
      </c>
    </row>
    <row r="6" spans="1:4">
      <c r="A6" s="4" t="s">
        <v>859</v>
      </c>
      <c r="B6" s="6" t="n">
        <v>-10.7</v>
      </c>
      <c r="C6" s="6" t="n">
        <v>-6.8</v>
      </c>
      <c r="D6" s="7" t="n">
        <v>-359</v>
      </c>
    </row>
    <row r="7" spans="1:4">
      <c r="A7" s="4" t="s">
        <v>860</v>
      </c>
      <c r="B7" s="6" t="n">
        <v>2.8</v>
      </c>
      <c r="C7" s="6" t="n">
        <v>7.9</v>
      </c>
      <c r="D7" s="6" t="n">
        <v>-34.7</v>
      </c>
    </row>
    <row r="8" spans="1:4">
      <c r="A8" s="4" t="s">
        <v>435</v>
      </c>
      <c r="B8" s="5" t="n">
        <v>135.1</v>
      </c>
      <c r="C8" s="5" t="n">
        <v>139.5</v>
      </c>
      <c r="D8" s="5" t="n">
        <v>13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1</v>
      </c>
      <c r="B1" s="2" t="s">
        <v>1</v>
      </c>
    </row>
    <row r="2" spans="1:5">
      <c r="B2" s="2" t="s">
        <v>2</v>
      </c>
      <c r="C2" s="2" t="s">
        <v>22</v>
      </c>
      <c r="D2" s="2" t="s">
        <v>73</v>
      </c>
      <c r="E2" s="2" t="s">
        <v>367</v>
      </c>
    </row>
    <row r="3" spans="1:5">
      <c r="A3" s="3" t="s">
        <v>862</v>
      </c>
    </row>
    <row r="4" spans="1:5">
      <c r="A4" s="4" t="s">
        <v>863</v>
      </c>
      <c r="B4" s="4" t="s">
        <v>51</v>
      </c>
      <c r="C4" s="5" t="n">
        <v>56.9</v>
      </c>
      <c r="D4" s="5" t="n">
        <v>430.4</v>
      </c>
    </row>
    <row r="5" spans="1:5">
      <c r="A5" s="4" t="s">
        <v>854</v>
      </c>
      <c r="D5" s="6" t="n">
        <v>46.7</v>
      </c>
    </row>
    <row r="6" spans="1:5">
      <c r="A6" s="4" t="s">
        <v>864</v>
      </c>
      <c r="D6" s="7" t="n">
        <v>218</v>
      </c>
    </row>
    <row r="7" spans="1:5">
      <c r="A7" s="4" t="s">
        <v>865</v>
      </c>
      <c r="D7" s="6" t="n">
        <v>83.09999999999999</v>
      </c>
    </row>
    <row r="8" spans="1:5">
      <c r="A8" s="4" t="s">
        <v>866</v>
      </c>
      <c r="B8" s="6" t="n">
        <v>135.1</v>
      </c>
      <c r="C8" s="6" t="n">
        <v>139.5</v>
      </c>
      <c r="D8" s="6" t="n">
        <v>134.9</v>
      </c>
      <c r="E8" s="5" t="n">
        <v>387.6</v>
      </c>
    </row>
    <row r="9" spans="1:5">
      <c r="A9" s="4" t="s">
        <v>867</v>
      </c>
      <c r="B9" s="6" t="n">
        <v>268.2</v>
      </c>
      <c r="C9" s="6" t="n">
        <v>267.7</v>
      </c>
      <c r="D9" s="7" t="n">
        <v>249</v>
      </c>
    </row>
    <row r="10" spans="1:5">
      <c r="A10" s="4" t="s">
        <v>868</v>
      </c>
      <c r="B10" s="6" t="n">
        <v>7.9</v>
      </c>
    </row>
    <row r="11" spans="1:5">
      <c r="A11" s="4" t="s">
        <v>869</v>
      </c>
      <c r="B11" s="6" t="n">
        <v>9.6</v>
      </c>
      <c r="C11" s="5" t="n">
        <v>1.8</v>
      </c>
      <c r="D11" s="6" t="n">
        <v>4.6</v>
      </c>
    </row>
    <row r="12" spans="1:5">
      <c r="A12" s="4" t="s">
        <v>870</v>
      </c>
      <c r="D12" s="5" t="n">
        <v>70.09999999999999</v>
      </c>
    </row>
    <row r="13" spans="1:5">
      <c r="A13" s="4" t="s">
        <v>871</v>
      </c>
      <c r="B13" s="6" t="n">
        <v>137.6</v>
      </c>
    </row>
    <row r="14" spans="1:5">
      <c r="A14" s="4" t="s">
        <v>837</v>
      </c>
    </row>
    <row r="15" spans="1:5">
      <c r="A15" s="3" t="s">
        <v>862</v>
      </c>
    </row>
    <row r="16" spans="1:5">
      <c r="A16" s="4" t="s">
        <v>872</v>
      </c>
      <c r="B16" s="6" t="n">
        <v>32.3</v>
      </c>
    </row>
    <row r="17" spans="1:5">
      <c r="A17" s="4" t="s">
        <v>873</v>
      </c>
      <c r="B17" s="7" t="n">
        <v>0</v>
      </c>
    </row>
    <row r="18" spans="1:5">
      <c r="A18" s="4" t="s">
        <v>838</v>
      </c>
    </row>
    <row r="19" spans="1:5">
      <c r="A19" s="3" t="s">
        <v>862</v>
      </c>
    </row>
    <row r="20" spans="1:5">
      <c r="A20" s="4" t="s">
        <v>872</v>
      </c>
      <c r="B20" s="6" t="n">
        <v>1696.8</v>
      </c>
    </row>
    <row r="21" spans="1:5">
      <c r="A21" s="4" t="s">
        <v>873</v>
      </c>
      <c r="B21" s="5" t="n">
        <v>4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4</v>
      </c>
      <c r="B1" s="2" t="s">
        <v>2</v>
      </c>
      <c r="C1" s="2" t="s">
        <v>22</v>
      </c>
      <c r="D1" s="2" t="s">
        <v>73</v>
      </c>
      <c r="E1" s="2" t="s">
        <v>367</v>
      </c>
    </row>
    <row r="2" spans="1:5">
      <c r="A2" s="3" t="s">
        <v>875</v>
      </c>
    </row>
    <row r="3" spans="1:5">
      <c r="A3" s="4" t="s">
        <v>876</v>
      </c>
      <c r="B3" s="5" t="n">
        <v>135.7</v>
      </c>
      <c r="C3" s="9" t="n">
        <v>132</v>
      </c>
    </row>
    <row r="4" spans="1:5">
      <c r="A4" s="4" t="s">
        <v>877</v>
      </c>
      <c r="B4" s="7" t="n">
        <v>117</v>
      </c>
      <c r="C4" s="6" t="n">
        <v>165.9</v>
      </c>
    </row>
    <row r="5" spans="1:5">
      <c r="A5" s="4" t="s">
        <v>878</v>
      </c>
      <c r="B5" s="6" t="n">
        <v>235.5</v>
      </c>
      <c r="C5" s="6" t="n">
        <v>195.6</v>
      </c>
    </row>
    <row r="6" spans="1:5">
      <c r="A6" s="4" t="s">
        <v>879</v>
      </c>
      <c r="B6" s="6" t="n">
        <v>24.7</v>
      </c>
      <c r="C6" s="6" t="n">
        <v>1.5</v>
      </c>
    </row>
    <row r="7" spans="1:5">
      <c r="A7" s="4" t="s">
        <v>880</v>
      </c>
      <c r="B7" s="6" t="n">
        <v>263.5</v>
      </c>
      <c r="C7" s="6" t="n">
        <v>259.7</v>
      </c>
    </row>
    <row r="8" spans="1:5">
      <c r="A8" s="4" t="s">
        <v>881</v>
      </c>
      <c r="B8" s="6" t="n">
        <v>41.7</v>
      </c>
      <c r="C8" s="6" t="n">
        <v>64.2</v>
      </c>
    </row>
    <row r="9" spans="1:5">
      <c r="A9" s="4" t="s">
        <v>882</v>
      </c>
      <c r="B9" s="6" t="n">
        <v>1728.2</v>
      </c>
      <c r="C9" s="6" t="n">
        <v>192.5</v>
      </c>
    </row>
    <row r="10" spans="1:5">
      <c r="A10" s="4" t="s">
        <v>92</v>
      </c>
      <c r="B10" s="6" t="n">
        <v>119.1</v>
      </c>
      <c r="C10" s="6" t="n">
        <v>58.7</v>
      </c>
    </row>
    <row r="11" spans="1:5">
      <c r="A11" s="4" t="s">
        <v>883</v>
      </c>
      <c r="B11" s="6" t="n">
        <v>2665.4</v>
      </c>
      <c r="C11" s="6" t="n">
        <v>1070.1</v>
      </c>
    </row>
    <row r="12" spans="1:5">
      <c r="A12" s="4" t="s">
        <v>884</v>
      </c>
      <c r="B12" s="6" t="n">
        <v>-135.1</v>
      </c>
      <c r="C12" s="6" t="n">
        <v>-139.5</v>
      </c>
      <c r="D12" s="5" t="n">
        <v>-134.9</v>
      </c>
      <c r="E12" s="5" t="n">
        <v>-387.6</v>
      </c>
    </row>
    <row r="13" spans="1:5">
      <c r="A13" s="4" t="s">
        <v>885</v>
      </c>
      <c r="B13" s="6" t="n">
        <v>2530.3</v>
      </c>
      <c r="C13" s="6" t="n">
        <v>930.6</v>
      </c>
    </row>
    <row r="14" spans="1:5">
      <c r="A14" s="3" t="s">
        <v>886</v>
      </c>
    </row>
    <row r="15" spans="1:5">
      <c r="A15" s="4" t="s">
        <v>733</v>
      </c>
      <c r="B15" s="6" t="n">
        <v>15.6</v>
      </c>
      <c r="C15" s="6" t="n">
        <v>62.8</v>
      </c>
    </row>
    <row r="16" spans="1:5">
      <c r="A16" s="4" t="s">
        <v>104</v>
      </c>
      <c r="B16" s="6" t="n">
        <v>1249.1</v>
      </c>
      <c r="C16" s="6" t="n">
        <v>1068.6</v>
      </c>
    </row>
    <row r="17" spans="1:5">
      <c r="A17" s="4" t="s">
        <v>887</v>
      </c>
      <c r="B17" s="6" t="n">
        <v>346.8</v>
      </c>
      <c r="C17" s="6" t="n">
        <v>346.5</v>
      </c>
    </row>
    <row r="18" spans="1:5">
      <c r="A18" s="4" t="s">
        <v>888</v>
      </c>
      <c r="B18" s="6" t="n">
        <v>1521.7</v>
      </c>
    </row>
    <row r="19" spans="1:5">
      <c r="A19" s="4" t="s">
        <v>92</v>
      </c>
      <c r="B19" s="6" t="n">
        <v>10.9</v>
      </c>
      <c r="C19" s="6" t="n">
        <v>14.1</v>
      </c>
    </row>
    <row r="20" spans="1:5">
      <c r="A20" s="4" t="s">
        <v>889</v>
      </c>
      <c r="B20" s="6" t="n">
        <v>3144.1</v>
      </c>
      <c r="C20" s="7" t="n">
        <v>1492</v>
      </c>
    </row>
    <row r="21" spans="1:5">
      <c r="A21" s="4" t="s">
        <v>890</v>
      </c>
      <c r="B21" s="6" t="n">
        <v>-613.8</v>
      </c>
      <c r="C21" s="6" t="n">
        <v>-561.4</v>
      </c>
    </row>
    <row r="22" spans="1:5">
      <c r="A22" s="4" t="s">
        <v>891</v>
      </c>
      <c r="B22" s="4" t="s">
        <v>51</v>
      </c>
      <c r="C22" s="4" t="s">
        <v>51</v>
      </c>
    </row>
    <row r="23" spans="1:5">
      <c r="A23" s="4" t="s">
        <v>892</v>
      </c>
      <c r="B23" s="6" t="n">
        <v>-613.8</v>
      </c>
      <c r="C23" s="6" t="n">
        <v>-561.4</v>
      </c>
    </row>
    <row r="24" spans="1:5">
      <c r="A24" s="4" t="s">
        <v>153</v>
      </c>
      <c r="B24" s="5" t="n">
        <v>-613.8</v>
      </c>
      <c r="C24" s="5" t="n">
        <v>-561.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22</v>
      </c>
      <c r="D2" s="2" t="s">
        <v>73</v>
      </c>
    </row>
    <row r="3" spans="1:4">
      <c r="A3" s="3" t="s">
        <v>894</v>
      </c>
    </row>
    <row r="4" spans="1:4">
      <c r="A4" s="4" t="s">
        <v>431</v>
      </c>
      <c r="B4" s="5" t="n">
        <v>376.2</v>
      </c>
      <c r="C4" s="9" t="n">
        <v>356</v>
      </c>
      <c r="D4" s="9" t="n">
        <v>418</v>
      </c>
    </row>
    <row r="5" spans="1:4">
      <c r="A5" s="4" t="s">
        <v>895</v>
      </c>
      <c r="B5" s="6" t="n">
        <v>0.9</v>
      </c>
      <c r="C5" s="6" t="n">
        <v>1.6</v>
      </c>
      <c r="D5" s="6" t="n">
        <v>65.40000000000001</v>
      </c>
    </row>
    <row r="6" spans="1:4">
      <c r="A6" s="4" t="s">
        <v>896</v>
      </c>
      <c r="B6" s="7" t="n">
        <v>3</v>
      </c>
      <c r="C6" s="6" t="n">
        <v>35.1</v>
      </c>
      <c r="D6" s="6" t="n">
        <v>4.6</v>
      </c>
    </row>
    <row r="7" spans="1:4">
      <c r="A7" s="4" t="s">
        <v>897</v>
      </c>
      <c r="B7" s="6" t="n">
        <v>-2.2</v>
      </c>
      <c r="C7" s="6" t="n">
        <v>-0.4</v>
      </c>
      <c r="D7" s="7" t="n">
        <v>-70</v>
      </c>
    </row>
    <row r="8" spans="1:4">
      <c r="A8" s="4" t="s">
        <v>898</v>
      </c>
      <c r="B8" s="6" t="n">
        <v>-4.1</v>
      </c>
      <c r="C8" s="6" t="n">
        <v>-8.300000000000001</v>
      </c>
      <c r="D8" s="6" t="n">
        <v>-17.5</v>
      </c>
    </row>
    <row r="9" spans="1:4">
      <c r="A9" s="4" t="s">
        <v>899</v>
      </c>
      <c r="B9" s="7" t="n">
        <v>0</v>
      </c>
      <c r="C9" s="6" t="n">
        <v>-7.8</v>
      </c>
      <c r="D9" s="6" t="n">
        <v>-44.5</v>
      </c>
    </row>
    <row r="10" spans="1:4">
      <c r="A10" s="4" t="s">
        <v>435</v>
      </c>
      <c r="B10" s="5" t="n">
        <v>373.8</v>
      </c>
      <c r="C10" s="5" t="n">
        <v>376.2</v>
      </c>
      <c r="D10" s="9" t="n">
        <v>3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22</v>
      </c>
      <c r="D2" s="2" t="s">
        <v>73</v>
      </c>
    </row>
    <row r="3" spans="1:4">
      <c r="A3" s="3" t="s">
        <v>901</v>
      </c>
    </row>
    <row r="4" spans="1:4">
      <c r="A4" s="4" t="s">
        <v>902</v>
      </c>
      <c r="B4" s="9" t="n">
        <v>11</v>
      </c>
      <c r="C4" s="5" t="n">
        <v>199.3</v>
      </c>
      <c r="D4" s="5" t="n">
        <v>21.9</v>
      </c>
    </row>
    <row r="5" spans="1:4">
      <c r="A5" s="4" t="s">
        <v>903</v>
      </c>
    </row>
    <row r="6" spans="1:4">
      <c r="A6" s="3" t="s">
        <v>904</v>
      </c>
    </row>
    <row r="7" spans="1:4">
      <c r="A7" s="4" t="s">
        <v>431</v>
      </c>
      <c r="B7" s="6" t="n">
        <v>2325.8</v>
      </c>
      <c r="C7" s="6" t="n">
        <v>2351.8</v>
      </c>
    </row>
    <row r="8" spans="1:4">
      <c r="A8" s="4" t="s">
        <v>905</v>
      </c>
      <c r="B8" s="6" t="n">
        <v>14.7</v>
      </c>
      <c r="C8" s="6" t="n">
        <v>52.4</v>
      </c>
    </row>
    <row r="9" spans="1:4">
      <c r="A9" s="4" t="s">
        <v>906</v>
      </c>
      <c r="B9" s="6" t="n">
        <v>80.59999999999999</v>
      </c>
      <c r="C9" s="6" t="n">
        <v>85.8</v>
      </c>
    </row>
    <row r="10" spans="1:4">
      <c r="A10" s="4" t="s">
        <v>907</v>
      </c>
      <c r="B10" s="6" t="n">
        <v>315.1</v>
      </c>
      <c r="C10" s="6" t="n">
        <v>0.5</v>
      </c>
    </row>
    <row r="11" spans="1:4">
      <c r="A11" s="4" t="s">
        <v>908</v>
      </c>
      <c r="B11" s="4" t="s">
        <v>51</v>
      </c>
    </row>
    <row r="12" spans="1:4">
      <c r="A12" s="4" t="s">
        <v>909</v>
      </c>
      <c r="B12" s="6" t="n">
        <v>-218.9</v>
      </c>
      <c r="C12" s="6" t="n">
        <v>-167.8</v>
      </c>
    </row>
    <row r="13" spans="1:4">
      <c r="A13" s="4" t="s">
        <v>910</v>
      </c>
      <c r="B13" s="6" t="n">
        <v>-1.1</v>
      </c>
      <c r="C13" s="6" t="n">
        <v>3.1</v>
      </c>
    </row>
    <row r="14" spans="1:4">
      <c r="A14" s="4" t="s">
        <v>435</v>
      </c>
      <c r="B14" s="6" t="n">
        <v>2516.2</v>
      </c>
      <c r="C14" s="6" t="n">
        <v>2325.8</v>
      </c>
      <c r="D14" s="6" t="n">
        <v>2351.8</v>
      </c>
    </row>
    <row r="15" spans="1:4">
      <c r="A15" s="3" t="s">
        <v>901</v>
      </c>
    </row>
    <row r="16" spans="1:4">
      <c r="A16" s="4" t="s">
        <v>431</v>
      </c>
      <c r="B16" s="7" t="n">
        <v>1847</v>
      </c>
      <c r="C16" s="7" t="n">
        <v>1814</v>
      </c>
    </row>
    <row r="17" spans="1:4">
      <c r="A17" s="4" t="s">
        <v>911</v>
      </c>
      <c r="B17" s="6" t="n">
        <v>106.2</v>
      </c>
      <c r="C17" s="6" t="n">
        <v>3.6</v>
      </c>
    </row>
    <row r="18" spans="1:4">
      <c r="A18" s="4" t="s">
        <v>902</v>
      </c>
      <c r="B18" s="6" t="n">
        <v>9.4</v>
      </c>
      <c r="C18" s="6" t="n">
        <v>197.2</v>
      </c>
    </row>
    <row r="19" spans="1:4">
      <c r="A19" s="4" t="s">
        <v>908</v>
      </c>
      <c r="B19" s="4" t="s">
        <v>51</v>
      </c>
    </row>
    <row r="20" spans="1:4">
      <c r="A20" s="4" t="s">
        <v>909</v>
      </c>
      <c r="B20" s="6" t="n">
        <v>-218.9</v>
      </c>
      <c r="C20" s="6" t="n">
        <v>-167.8</v>
      </c>
    </row>
    <row r="21" spans="1:4">
      <c r="A21" s="4" t="s">
        <v>435</v>
      </c>
      <c r="B21" s="6" t="n">
        <v>1743.7</v>
      </c>
      <c r="C21" s="7" t="n">
        <v>1847</v>
      </c>
      <c r="D21" s="7" t="n">
        <v>1814</v>
      </c>
    </row>
    <row r="22" spans="1:4">
      <c r="A22" s="3" t="s">
        <v>912</v>
      </c>
    </row>
    <row r="23" spans="1:4">
      <c r="A23" s="4" t="s">
        <v>43</v>
      </c>
      <c r="B23" s="6" t="n">
        <v>-6.7</v>
      </c>
      <c r="C23" s="6" t="n">
        <v>-6.7</v>
      </c>
    </row>
    <row r="24" spans="1:4">
      <c r="A24" s="4" t="s">
        <v>49</v>
      </c>
      <c r="B24" s="6" t="n">
        <v>-765.8</v>
      </c>
      <c r="C24" s="6" t="n">
        <v>-472.1</v>
      </c>
    </row>
    <row r="25" spans="1:4">
      <c r="A25" s="4" t="s">
        <v>913</v>
      </c>
      <c r="B25" s="6" t="n">
        <v>-772.5</v>
      </c>
      <c r="C25" s="6" t="n">
        <v>-478.8</v>
      </c>
    </row>
    <row r="26" spans="1:4">
      <c r="A26" s="4" t="s">
        <v>914</v>
      </c>
    </row>
    <row r="27" spans="1:4">
      <c r="A27" s="3" t="s">
        <v>904</v>
      </c>
    </row>
    <row r="28" spans="1:4">
      <c r="A28" s="4" t="s">
        <v>431</v>
      </c>
      <c r="B28" s="6" t="n">
        <v>23.8</v>
      </c>
      <c r="C28" s="6" t="n">
        <v>26.9</v>
      </c>
    </row>
    <row r="29" spans="1:4">
      <c r="A29" s="4" t="s">
        <v>905</v>
      </c>
      <c r="B29" s="6" t="n">
        <v>0.6</v>
      </c>
      <c r="C29" s="7" t="n">
        <v>1</v>
      </c>
    </row>
    <row r="30" spans="1:4">
      <c r="A30" s="4" t="s">
        <v>906</v>
      </c>
      <c r="B30" s="6" t="n">
        <v>0.7</v>
      </c>
      <c r="C30" s="6" t="n">
        <v>0.5</v>
      </c>
    </row>
    <row r="31" spans="1:4">
      <c r="A31" s="4" t="s">
        <v>907</v>
      </c>
      <c r="B31" s="6" t="n">
        <v>-2.6</v>
      </c>
      <c r="C31" s="6" t="n">
        <v>-2.4</v>
      </c>
    </row>
    <row r="32" spans="1:4">
      <c r="A32" s="4" t="s">
        <v>908</v>
      </c>
      <c r="C32" s="6" t="n">
        <v>0.4</v>
      </c>
    </row>
    <row r="33" spans="1:4">
      <c r="A33" s="4" t="s">
        <v>909</v>
      </c>
      <c r="B33" s="7" t="n">
        <v>-2</v>
      </c>
      <c r="C33" s="6" t="n">
        <v>-2.6</v>
      </c>
    </row>
    <row r="34" spans="1:4">
      <c r="A34" s="4" t="s">
        <v>910</v>
      </c>
      <c r="C34" s="4" t="s">
        <v>51</v>
      </c>
    </row>
    <row r="35" spans="1:4">
      <c r="A35" s="4" t="s">
        <v>435</v>
      </c>
      <c r="B35" s="6" t="n">
        <v>20.9</v>
      </c>
      <c r="C35" s="6" t="n">
        <v>23.8</v>
      </c>
      <c r="D35" s="5" t="n">
        <v>26.9</v>
      </c>
    </row>
    <row r="36" spans="1:4">
      <c r="A36" s="3" t="s">
        <v>901</v>
      </c>
    </row>
    <row r="37" spans="1:4">
      <c r="A37" s="4" t="s">
        <v>431</v>
      </c>
      <c r="B37" s="4" t="s">
        <v>51</v>
      </c>
    </row>
    <row r="38" spans="1:4">
      <c r="A38" s="4" t="s">
        <v>911</v>
      </c>
      <c r="C38" s="4" t="s">
        <v>51</v>
      </c>
    </row>
    <row r="39" spans="1:4">
      <c r="A39" s="4" t="s">
        <v>902</v>
      </c>
      <c r="B39" s="6" t="n">
        <v>1.6</v>
      </c>
      <c r="C39" s="6" t="n">
        <v>2.1</v>
      </c>
    </row>
    <row r="40" spans="1:4">
      <c r="A40" s="4" t="s">
        <v>908</v>
      </c>
      <c r="B40" s="6" t="n">
        <v>0.4</v>
      </c>
      <c r="C40" s="6" t="n">
        <v>0.4</v>
      </c>
    </row>
    <row r="41" spans="1:4">
      <c r="A41" s="4" t="s">
        <v>909</v>
      </c>
      <c r="B41" s="7" t="n">
        <v>-2</v>
      </c>
      <c r="C41" s="6" t="n">
        <v>-2.5</v>
      </c>
    </row>
    <row r="42" spans="1:4">
      <c r="A42" s="4" t="s">
        <v>435</v>
      </c>
      <c r="C42" s="4" t="s">
        <v>51</v>
      </c>
    </row>
    <row r="43" spans="1:4">
      <c r="A43" s="3" t="s">
        <v>912</v>
      </c>
    </row>
    <row r="44" spans="1:4">
      <c r="A44" s="4" t="s">
        <v>43</v>
      </c>
      <c r="B44" s="6" t="n">
        <v>-2.5</v>
      </c>
      <c r="C44" s="6" t="n">
        <v>-2.1</v>
      </c>
    </row>
    <row r="45" spans="1:4">
      <c r="A45" s="4" t="s">
        <v>49</v>
      </c>
      <c r="B45" s="6" t="n">
        <v>-18.4</v>
      </c>
      <c r="C45" s="6" t="n">
        <v>-21.7</v>
      </c>
    </row>
    <row r="46" spans="1:4">
      <c r="A46" s="4" t="s">
        <v>913</v>
      </c>
      <c r="B46" s="5" t="n">
        <v>-20.9</v>
      </c>
      <c r="C46" s="5" t="n">
        <v>-23.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2</v>
      </c>
    </row>
    <row r="2" spans="1:3">
      <c r="A2" s="4" t="s">
        <v>903</v>
      </c>
    </row>
    <row r="3" spans="1:3">
      <c r="A3" s="3" t="s">
        <v>916</v>
      </c>
    </row>
    <row r="4" spans="1:3">
      <c r="A4" s="4" t="s">
        <v>917</v>
      </c>
      <c r="B4" s="5" t="n">
        <v>170.4</v>
      </c>
      <c r="C4" s="5" t="n">
        <v>-140.6</v>
      </c>
    </row>
    <row r="5" spans="1:3">
      <c r="A5" s="4" t="s">
        <v>918</v>
      </c>
      <c r="B5" s="6" t="n">
        <v>1.6</v>
      </c>
      <c r="C5" s="6" t="n">
        <v>3.1</v>
      </c>
    </row>
    <row r="6" spans="1:3">
      <c r="A6" s="4" t="s">
        <v>919</v>
      </c>
      <c r="B6" s="7" t="n">
        <v>172</v>
      </c>
      <c r="C6" s="6" t="n">
        <v>-137.5</v>
      </c>
    </row>
    <row r="7" spans="1:3">
      <c r="A7" s="4" t="s">
        <v>914</v>
      </c>
    </row>
    <row r="8" spans="1:3">
      <c r="A8" s="3" t="s">
        <v>916</v>
      </c>
    </row>
    <row r="9" spans="1:3">
      <c r="A9" s="4" t="s">
        <v>917</v>
      </c>
      <c r="B9" s="6" t="n">
        <v>-10.3</v>
      </c>
      <c r="C9" s="6" t="n">
        <v>-8.199999999999999</v>
      </c>
    </row>
    <row r="10" spans="1:3">
      <c r="A10" s="4" t="s">
        <v>918</v>
      </c>
      <c r="B10" s="6" t="n">
        <v>1.9</v>
      </c>
      <c r="C10" s="6" t="n">
        <v>5.6</v>
      </c>
    </row>
    <row r="11" spans="1:3">
      <c r="A11" s="4" t="s">
        <v>919</v>
      </c>
      <c r="B11" s="5" t="n">
        <v>-8.4</v>
      </c>
      <c r="C11" s="5" t="n">
        <v>-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22</v>
      </c>
    </row>
    <row r="2" spans="1:3">
      <c r="A2" s="3" t="s">
        <v>221</v>
      </c>
    </row>
    <row r="3" spans="1:3">
      <c r="A3" s="4" t="s">
        <v>921</v>
      </c>
      <c r="B3" s="5" t="n">
        <v>2516.2</v>
      </c>
      <c r="C3" s="5" t="n">
        <v>2325.8</v>
      </c>
    </row>
    <row r="4" spans="1:3">
      <c r="A4" s="4" t="s">
        <v>922</v>
      </c>
      <c r="B4" s="6" t="n">
        <v>2513.4</v>
      </c>
      <c r="C4" s="6" t="n">
        <v>2323.9</v>
      </c>
    </row>
    <row r="5" spans="1:3">
      <c r="A5" s="4" t="s">
        <v>923</v>
      </c>
      <c r="B5" s="5" t="n">
        <v>1743.7</v>
      </c>
      <c r="C5" s="9" t="n">
        <v>18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22</v>
      </c>
    </row>
    <row r="3" spans="1:3">
      <c r="A3" s="4" t="s">
        <v>903</v>
      </c>
    </row>
    <row r="4" spans="1:3">
      <c r="A4" s="3" t="s">
        <v>925</v>
      </c>
    </row>
    <row r="5" spans="1:3">
      <c r="A5" s="4" t="s">
        <v>926</v>
      </c>
      <c r="B5" s="5" t="n">
        <v>-110.1</v>
      </c>
      <c r="C5" s="5" t="n">
        <v>-112.6</v>
      </c>
    </row>
    <row r="6" spans="1:3">
      <c r="A6" s="4" t="s">
        <v>905</v>
      </c>
      <c r="B6" s="6" t="n">
        <v>14.7</v>
      </c>
      <c r="C6" s="6" t="n">
        <v>52.4</v>
      </c>
    </row>
    <row r="7" spans="1:3">
      <c r="A7" s="4" t="s">
        <v>906</v>
      </c>
      <c r="B7" s="6" t="n">
        <v>80.59999999999999</v>
      </c>
      <c r="C7" s="6" t="n">
        <v>85.8</v>
      </c>
    </row>
    <row r="8" spans="1:3">
      <c r="A8" s="4" t="s">
        <v>927</v>
      </c>
      <c r="B8" s="6" t="n">
        <v>0.4</v>
      </c>
      <c r="C8" s="6" t="n">
        <v>0.1</v>
      </c>
    </row>
    <row r="9" spans="1:3">
      <c r="A9" s="4" t="s">
        <v>928</v>
      </c>
      <c r="B9" s="6" t="n">
        <v>0.5</v>
      </c>
      <c r="C9" s="6" t="n">
        <v>-6.3</v>
      </c>
    </row>
    <row r="10" spans="1:3">
      <c r="A10" s="4" t="s">
        <v>929</v>
      </c>
      <c r="B10" s="6" t="n">
        <v>7.4</v>
      </c>
    </row>
    <row r="11" spans="1:3">
      <c r="A11" s="4" t="s">
        <v>930</v>
      </c>
      <c r="C11" s="6" t="n">
        <v>0.1</v>
      </c>
    </row>
    <row r="12" spans="1:3">
      <c r="A12" s="4" t="s">
        <v>931</v>
      </c>
      <c r="B12" s="6" t="n">
        <v>-6.5</v>
      </c>
      <c r="C12" s="6" t="n">
        <v>19.5</v>
      </c>
    </row>
    <row r="13" spans="1:3">
      <c r="A13" s="3" t="s">
        <v>932</v>
      </c>
    </row>
    <row r="14" spans="1:3">
      <c r="A14" s="4" t="s">
        <v>917</v>
      </c>
      <c r="B14" s="6" t="n">
        <v>318.9</v>
      </c>
      <c r="C14" s="6" t="n">
        <v>109.4</v>
      </c>
    </row>
    <row r="15" spans="1:3">
      <c r="A15" s="4" t="s">
        <v>933</v>
      </c>
      <c r="B15" s="6" t="n">
        <v>-7.4</v>
      </c>
    </row>
    <row r="16" spans="1:3">
      <c r="A16" s="4" t="s">
        <v>934</v>
      </c>
      <c r="B16" s="4" t="s">
        <v>51</v>
      </c>
      <c r="C16" s="6" t="n">
        <v>-0.1</v>
      </c>
    </row>
    <row r="17" spans="1:3">
      <c r="A17" s="4" t="s">
        <v>935</v>
      </c>
      <c r="B17" s="6" t="n">
        <v>-0.5</v>
      </c>
      <c r="C17" s="6" t="n">
        <v>6.3</v>
      </c>
    </row>
    <row r="18" spans="1:3">
      <c r="A18" s="4" t="s">
        <v>918</v>
      </c>
      <c r="B18" s="6" t="n">
        <v>-1.1</v>
      </c>
      <c r="C18" s="6" t="n">
        <v>3.1</v>
      </c>
    </row>
    <row r="19" spans="1:3">
      <c r="A19" s="4" t="s">
        <v>927</v>
      </c>
      <c r="B19" s="6" t="n">
        <v>-0.4</v>
      </c>
      <c r="C19" s="6" t="n">
        <v>-0.1</v>
      </c>
    </row>
    <row r="20" spans="1:3">
      <c r="A20" s="4" t="s">
        <v>936</v>
      </c>
      <c r="B20" s="6" t="n">
        <v>309.5</v>
      </c>
      <c r="C20" s="6" t="n">
        <v>118.6</v>
      </c>
    </row>
    <row r="21" spans="1:3">
      <c r="A21" s="4" t="s">
        <v>937</v>
      </c>
      <c r="B21" s="7" t="n">
        <v>303</v>
      </c>
      <c r="C21" s="6" t="n">
        <v>138.1</v>
      </c>
    </row>
    <row r="22" spans="1:3">
      <c r="A22" s="4" t="s">
        <v>914</v>
      </c>
    </row>
    <row r="23" spans="1:3">
      <c r="A23" s="3" t="s">
        <v>925</v>
      </c>
    </row>
    <row r="24" spans="1:3">
      <c r="A24" s="4" t="s">
        <v>926</v>
      </c>
      <c r="B24" s="4" t="s">
        <v>51</v>
      </c>
    </row>
    <row r="25" spans="1:3">
      <c r="A25" s="4" t="s">
        <v>905</v>
      </c>
      <c r="B25" s="6" t="n">
        <v>0.6</v>
      </c>
      <c r="C25" s="7" t="n">
        <v>1</v>
      </c>
    </row>
    <row r="26" spans="1:3">
      <c r="A26" s="4" t="s">
        <v>906</v>
      </c>
      <c r="B26" s="6" t="n">
        <v>0.7</v>
      </c>
      <c r="C26" s="6" t="n">
        <v>0.5</v>
      </c>
    </row>
    <row r="27" spans="1:3">
      <c r="A27" s="4" t="s">
        <v>927</v>
      </c>
      <c r="B27" s="6" t="n">
        <v>3.7</v>
      </c>
      <c r="C27" s="6" t="n">
        <v>3.7</v>
      </c>
    </row>
    <row r="28" spans="1:3">
      <c r="A28" s="4" t="s">
        <v>928</v>
      </c>
      <c r="B28" s="6" t="n">
        <v>-0.5</v>
      </c>
      <c r="C28" s="6" t="n">
        <v>-0.2</v>
      </c>
    </row>
    <row r="29" spans="1:3">
      <c r="A29" s="4" t="s">
        <v>929</v>
      </c>
      <c r="C29" s="4" t="s">
        <v>51</v>
      </c>
    </row>
    <row r="30" spans="1:3">
      <c r="A30" s="4" t="s">
        <v>930</v>
      </c>
      <c r="B30" s="4" t="s">
        <v>51</v>
      </c>
    </row>
    <row r="31" spans="1:3">
      <c r="A31" s="4" t="s">
        <v>931</v>
      </c>
      <c r="B31" s="6" t="n">
        <v>4.5</v>
      </c>
      <c r="C31" s="7" t="n">
        <v>5</v>
      </c>
    </row>
    <row r="32" spans="1:3">
      <c r="A32" s="3" t="s">
        <v>932</v>
      </c>
    </row>
    <row r="33" spans="1:3">
      <c r="A33" s="4" t="s">
        <v>917</v>
      </c>
      <c r="B33" s="6" t="n">
        <v>-2.6</v>
      </c>
      <c r="C33" s="6" t="n">
        <v>-2.4</v>
      </c>
    </row>
    <row r="34" spans="1:3">
      <c r="A34" s="4" t="s">
        <v>933</v>
      </c>
      <c r="C34" s="4" t="s">
        <v>51</v>
      </c>
    </row>
    <row r="35" spans="1:3">
      <c r="A35" s="4" t="s">
        <v>934</v>
      </c>
      <c r="B35" s="4" t="s">
        <v>51</v>
      </c>
    </row>
    <row r="36" spans="1:3">
      <c r="A36" s="4" t="s">
        <v>935</v>
      </c>
      <c r="B36" s="6" t="n">
        <v>0.5</v>
      </c>
      <c r="C36" s="6" t="n">
        <v>0.2</v>
      </c>
    </row>
    <row r="37" spans="1:3">
      <c r="A37" s="4" t="s">
        <v>918</v>
      </c>
      <c r="C37" s="4" t="s">
        <v>51</v>
      </c>
    </row>
    <row r="38" spans="1:3">
      <c r="A38" s="4" t="s">
        <v>927</v>
      </c>
      <c r="B38" s="6" t="n">
        <v>-3.7</v>
      </c>
      <c r="C38" s="6" t="n">
        <v>-3.7</v>
      </c>
    </row>
    <row r="39" spans="1:3">
      <c r="A39" s="4" t="s">
        <v>936</v>
      </c>
      <c r="B39" s="6" t="n">
        <v>-5.8</v>
      </c>
      <c r="C39" s="6" t="n">
        <v>-5.9</v>
      </c>
    </row>
    <row r="40" spans="1:3">
      <c r="A40" s="4" t="s">
        <v>937</v>
      </c>
      <c r="B40" s="5" t="n">
        <v>-1.3</v>
      </c>
      <c r="C40" s="5" t="n">
        <v>-0.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22</v>
      </c>
    </row>
    <row r="3" spans="1:3">
      <c r="A3" s="3" t="s">
        <v>939</v>
      </c>
    </row>
    <row r="4" spans="1:3">
      <c r="A4" s="4" t="s">
        <v>940</v>
      </c>
      <c r="B4" s="4" t="s">
        <v>941</v>
      </c>
      <c r="C4" s="4" t="s">
        <v>942</v>
      </c>
    </row>
    <row r="5" spans="1:3">
      <c r="A5" s="4" t="s">
        <v>943</v>
      </c>
      <c r="B5" s="4" t="s">
        <v>944</v>
      </c>
      <c r="C5" s="4" t="s">
        <v>945</v>
      </c>
    </row>
    <row r="6" spans="1:3">
      <c r="A6" s="3" t="s">
        <v>946</v>
      </c>
    </row>
    <row r="7" spans="1:3">
      <c r="A7" s="4" t="s">
        <v>940</v>
      </c>
      <c r="B7" s="4" t="s">
        <v>942</v>
      </c>
      <c r="C7" s="4" t="s">
        <v>947</v>
      </c>
    </row>
    <row r="8" spans="1:3">
      <c r="A8" s="4" t="s">
        <v>948</v>
      </c>
      <c r="B8" s="4" t="s">
        <v>949</v>
      </c>
      <c r="C8" s="4" t="s">
        <v>95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951</v>
      </c>
      <c r="B1" s="2" t="s">
        <v>689</v>
      </c>
      <c r="C1" s="2" t="s">
        <v>952</v>
      </c>
      <c r="D1" s="2" t="s">
        <v>953</v>
      </c>
      <c r="E1" s="2" t="s">
        <v>954</v>
      </c>
      <c r="F1" s="2" t="s">
        <v>405</v>
      </c>
      <c r="G1" s="2" t="s">
        <v>955</v>
      </c>
    </row>
    <row r="2" spans="1:7">
      <c r="A2" s="3" t="s">
        <v>956</v>
      </c>
    </row>
    <row r="3" spans="1:7">
      <c r="A3" s="4" t="s">
        <v>902</v>
      </c>
      <c r="D3" s="9" t="n">
        <v>11</v>
      </c>
      <c r="E3" s="5" t="n">
        <v>199.3</v>
      </c>
      <c r="F3" s="5" t="n">
        <v>21.9</v>
      </c>
    </row>
    <row r="4" spans="1:7">
      <c r="A4" s="4" t="s">
        <v>957</v>
      </c>
      <c r="E4" s="7" t="n">
        <v>150</v>
      </c>
    </row>
    <row r="5" spans="1:7">
      <c r="A5" s="4" t="s">
        <v>958</v>
      </c>
      <c r="D5" s="6" t="n">
        <v>69.5</v>
      </c>
    </row>
    <row r="6" spans="1:7">
      <c r="A6" s="4" t="s">
        <v>959</v>
      </c>
      <c r="D6" s="5" t="n">
        <v>63.2</v>
      </c>
      <c r="E6" s="5" t="n">
        <v>45.1</v>
      </c>
      <c r="F6" s="6" t="n">
        <v>44.6</v>
      </c>
    </row>
    <row r="7" spans="1:7">
      <c r="A7" s="4" t="s">
        <v>960</v>
      </c>
      <c r="D7" s="7" t="n">
        <v>270000</v>
      </c>
    </row>
    <row r="8" spans="1:7">
      <c r="A8" s="4" t="s">
        <v>961</v>
      </c>
      <c r="D8" s="7" t="n">
        <v>185000</v>
      </c>
      <c r="E8" s="7" t="n">
        <v>57000</v>
      </c>
    </row>
    <row r="9" spans="1:7">
      <c r="A9" s="4" t="s">
        <v>962</v>
      </c>
      <c r="D9" s="7" t="n">
        <v>45000</v>
      </c>
    </row>
    <row r="10" spans="1:7">
      <c r="A10" s="4" t="s">
        <v>963</v>
      </c>
      <c r="D10" s="9" t="n">
        <v>1200</v>
      </c>
      <c r="E10" s="9" t="n">
        <v>1300</v>
      </c>
      <c r="F10" s="7" t="n">
        <v>1200</v>
      </c>
    </row>
    <row r="11" spans="1:7">
      <c r="A11" s="4" t="s">
        <v>964</v>
      </c>
    </row>
    <row r="12" spans="1:7">
      <c r="A12" s="3" t="s">
        <v>956</v>
      </c>
    </row>
    <row r="13" spans="1:7">
      <c r="A13" s="4" t="s">
        <v>965</v>
      </c>
      <c r="D13" s="7" t="n">
        <v>80</v>
      </c>
    </row>
    <row r="14" spans="1:7">
      <c r="A14" s="4" t="s">
        <v>903</v>
      </c>
    </row>
    <row r="15" spans="1:7">
      <c r="A15" s="3" t="s">
        <v>956</v>
      </c>
    </row>
    <row r="16" spans="1:7">
      <c r="A16" s="4" t="s">
        <v>923</v>
      </c>
      <c r="D16" s="6" t="n">
        <v>1743.7</v>
      </c>
      <c r="E16" s="7" t="n">
        <v>1847</v>
      </c>
      <c r="F16" s="9" t="n">
        <v>1814</v>
      </c>
    </row>
    <row r="17" spans="1:7">
      <c r="A17" s="4" t="s">
        <v>966</v>
      </c>
      <c r="D17" s="6" t="n">
        <v>95.09999999999999</v>
      </c>
    </row>
    <row r="18" spans="1:7">
      <c r="A18" s="4" t="s">
        <v>902</v>
      </c>
      <c r="D18" s="6" t="n">
        <v>9.4</v>
      </c>
      <c r="E18" s="5" t="n">
        <v>197.2</v>
      </c>
    </row>
    <row r="19" spans="1:7">
      <c r="A19" s="4" t="s">
        <v>967</v>
      </c>
    </row>
    <row r="20" spans="1:7">
      <c r="A20" s="3" t="s">
        <v>956</v>
      </c>
    </row>
    <row r="21" spans="1:7">
      <c r="A21" s="4" t="s">
        <v>923</v>
      </c>
      <c r="D21" s="7" t="n">
        <v>1445</v>
      </c>
    </row>
    <row r="22" spans="1:7">
      <c r="A22" s="4" t="s">
        <v>968</v>
      </c>
    </row>
    <row r="23" spans="1:7">
      <c r="A23" s="3" t="s">
        <v>956</v>
      </c>
    </row>
    <row r="24" spans="1:7">
      <c r="A24" s="4" t="s">
        <v>923</v>
      </c>
      <c r="D24" s="7" t="n">
        <v>264</v>
      </c>
    </row>
    <row r="25" spans="1:7">
      <c r="A25" s="4" t="s">
        <v>969</v>
      </c>
    </row>
    <row r="26" spans="1:7">
      <c r="A26" s="3" t="s">
        <v>956</v>
      </c>
    </row>
    <row r="27" spans="1:7">
      <c r="A27" s="4" t="s">
        <v>923</v>
      </c>
      <c r="D27" s="7" t="n">
        <v>35</v>
      </c>
    </row>
    <row r="28" spans="1:7">
      <c r="A28" s="4" t="s">
        <v>970</v>
      </c>
    </row>
    <row r="29" spans="1:7">
      <c r="A29" s="3" t="s">
        <v>956</v>
      </c>
    </row>
    <row r="30" spans="1:7">
      <c r="A30" s="4" t="s">
        <v>965</v>
      </c>
      <c r="G30" s="5" t="n">
        <v>221.8</v>
      </c>
    </row>
    <row r="31" spans="1:7">
      <c r="A31" s="4" t="s">
        <v>971</v>
      </c>
    </row>
    <row r="32" spans="1:7">
      <c r="A32" s="3" t="s">
        <v>956</v>
      </c>
    </row>
    <row r="33" spans="1:7">
      <c r="A33" s="4" t="s">
        <v>965</v>
      </c>
      <c r="B33" s="9" t="n">
        <v>75</v>
      </c>
    </row>
    <row r="34" spans="1:7">
      <c r="A34" s="4" t="s">
        <v>972</v>
      </c>
      <c r="B34" s="5" t="n">
        <v>43.3</v>
      </c>
    </row>
    <row r="35" spans="1:7">
      <c r="A35" s="4" t="s">
        <v>973</v>
      </c>
    </row>
    <row r="36" spans="1:7">
      <c r="A36" s="3" t="s">
        <v>956</v>
      </c>
    </row>
    <row r="37" spans="1:7">
      <c r="A37" s="4" t="s">
        <v>974</v>
      </c>
      <c r="C37" s="5" t="n">
        <v>23.2</v>
      </c>
    </row>
    <row r="38" spans="1:7">
      <c r="A38" s="4" t="s">
        <v>975</v>
      </c>
      <c r="C38" s="4" t="s">
        <v>392</v>
      </c>
    </row>
    <row r="39" spans="1:7">
      <c r="A39" s="4" t="s">
        <v>976</v>
      </c>
    </row>
    <row r="40" spans="1:7">
      <c r="A40" s="3" t="s">
        <v>956</v>
      </c>
    </row>
    <row r="41" spans="1:7">
      <c r="A41" s="4" t="s">
        <v>959</v>
      </c>
      <c r="D41" s="5" t="n">
        <v>2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2</v>
      </c>
    </row>
    <row r="2" spans="1:3">
      <c r="A2" s="4" t="s">
        <v>978</v>
      </c>
    </row>
    <row r="3" spans="1:3">
      <c r="A3" s="3" t="s">
        <v>956</v>
      </c>
    </row>
    <row r="4" spans="1:3">
      <c r="A4" s="4" t="s">
        <v>979</v>
      </c>
      <c r="B4" s="4" t="s">
        <v>455</v>
      </c>
    </row>
    <row r="5" spans="1:3">
      <c r="A5" s="4" t="s">
        <v>980</v>
      </c>
      <c r="B5" s="4" t="s">
        <v>455</v>
      </c>
      <c r="C5" s="4" t="s">
        <v>455</v>
      </c>
    </row>
    <row r="6" spans="1:3">
      <c r="A6" s="4" t="s">
        <v>981</v>
      </c>
    </row>
    <row r="7" spans="1:3">
      <c r="A7" s="3" t="s">
        <v>956</v>
      </c>
    </row>
    <row r="8" spans="1:3">
      <c r="A8" s="4" t="s">
        <v>979</v>
      </c>
      <c r="B8" s="4" t="s">
        <v>982</v>
      </c>
    </row>
    <row r="9" spans="1:3">
      <c r="A9" s="4" t="s">
        <v>980</v>
      </c>
      <c r="B9" s="4" t="s">
        <v>983</v>
      </c>
      <c r="C9" s="4" t="s">
        <v>984</v>
      </c>
    </row>
    <row r="10" spans="1:3">
      <c r="A10" s="4" t="s">
        <v>985</v>
      </c>
    </row>
    <row r="11" spans="1:3">
      <c r="A11" s="3" t="s">
        <v>956</v>
      </c>
    </row>
    <row r="12" spans="1:3">
      <c r="A12" s="4" t="s">
        <v>979</v>
      </c>
      <c r="B12" s="4" t="s">
        <v>986</v>
      </c>
    </row>
    <row r="13" spans="1:3">
      <c r="A13" s="4" t="s">
        <v>980</v>
      </c>
      <c r="B13" s="4" t="s">
        <v>987</v>
      </c>
      <c r="C13" s="4" t="s">
        <v>988</v>
      </c>
    </row>
    <row r="14" spans="1:3">
      <c r="A14" s="4" t="s">
        <v>989</v>
      </c>
    </row>
    <row r="15" spans="1:3">
      <c r="A15" s="3" t="s">
        <v>956</v>
      </c>
    </row>
    <row r="16" spans="1:3">
      <c r="A16" s="4" t="s">
        <v>980</v>
      </c>
      <c r="B16" s="4" t="s">
        <v>990</v>
      </c>
      <c r="C16" s="4" t="s">
        <v>991</v>
      </c>
    </row>
    <row r="17" spans="1:3">
      <c r="A17" s="4" t="s">
        <v>992</v>
      </c>
    </row>
    <row r="18" spans="1:3">
      <c r="A18" s="3" t="s">
        <v>956</v>
      </c>
    </row>
    <row r="19" spans="1:3">
      <c r="A19" s="4" t="s">
        <v>979</v>
      </c>
      <c r="B19" s="4" t="s">
        <v>455</v>
      </c>
    </row>
    <row r="20" spans="1:3">
      <c r="A20" s="4" t="s">
        <v>980</v>
      </c>
      <c r="B20" s="4" t="s">
        <v>455</v>
      </c>
      <c r="C20" s="4" t="s">
        <v>455</v>
      </c>
    </row>
    <row r="21" spans="1:3">
      <c r="A21" s="4" t="s">
        <v>993</v>
      </c>
    </row>
    <row r="22" spans="1:3">
      <c r="A22" s="3" t="s">
        <v>956</v>
      </c>
    </row>
    <row r="23" spans="1:3">
      <c r="A23" s="4" t="s">
        <v>979</v>
      </c>
      <c r="B23" s="4" t="s">
        <v>982</v>
      </c>
    </row>
    <row r="24" spans="1:3">
      <c r="A24" s="4" t="s">
        <v>980</v>
      </c>
      <c r="B24" s="4" t="s">
        <v>994</v>
      </c>
      <c r="C24" s="4" t="s">
        <v>995</v>
      </c>
    </row>
    <row r="25" spans="1:3">
      <c r="A25" s="4" t="s">
        <v>996</v>
      </c>
    </row>
    <row r="26" spans="1:3">
      <c r="A26" s="3" t="s">
        <v>956</v>
      </c>
    </row>
    <row r="27" spans="1:3">
      <c r="A27" s="4" t="s">
        <v>979</v>
      </c>
      <c r="B27" s="4" t="s">
        <v>986</v>
      </c>
    </row>
    <row r="28" spans="1:3">
      <c r="A28" s="4" t="s">
        <v>980</v>
      </c>
      <c r="B28" s="4" t="s">
        <v>997</v>
      </c>
      <c r="C28" s="4" t="s">
        <v>998</v>
      </c>
    </row>
    <row r="29" spans="1:3">
      <c r="A29" s="4" t="s">
        <v>999</v>
      </c>
    </row>
    <row r="30" spans="1:3">
      <c r="A30" s="3" t="s">
        <v>956</v>
      </c>
    </row>
    <row r="31" spans="1:3">
      <c r="A31" s="4" t="s">
        <v>980</v>
      </c>
      <c r="B31" s="4" t="s">
        <v>1000</v>
      </c>
      <c r="C31" s="4" t="s">
        <v>1001</v>
      </c>
    </row>
    <row r="32" spans="1:3">
      <c r="A32" s="4" t="s">
        <v>1002</v>
      </c>
    </row>
    <row r="33" spans="1:3">
      <c r="A33" s="3" t="s">
        <v>956</v>
      </c>
    </row>
    <row r="34" spans="1:3">
      <c r="A34" s="4" t="s">
        <v>979</v>
      </c>
      <c r="B34" s="4" t="s">
        <v>455</v>
      </c>
    </row>
    <row r="35" spans="1:3">
      <c r="A35" s="4" t="s">
        <v>980</v>
      </c>
      <c r="B35" s="4" t="s">
        <v>455</v>
      </c>
      <c r="C35" s="4" t="s">
        <v>455</v>
      </c>
    </row>
    <row r="36" spans="1:3">
      <c r="A36" s="4" t="s">
        <v>1003</v>
      </c>
    </row>
    <row r="37" spans="1:3">
      <c r="A37" s="3" t="s">
        <v>956</v>
      </c>
    </row>
    <row r="38" spans="1:3">
      <c r="A38" s="4" t="s">
        <v>979</v>
      </c>
      <c r="B38" s="4" t="s">
        <v>834</v>
      </c>
    </row>
    <row r="39" spans="1:3">
      <c r="A39" s="4" t="s">
        <v>980</v>
      </c>
      <c r="B39" s="4" t="s">
        <v>1004</v>
      </c>
      <c r="C39" s="4" t="s">
        <v>1005</v>
      </c>
    </row>
    <row r="40" spans="1:3">
      <c r="A40" s="4" t="s">
        <v>1006</v>
      </c>
    </row>
    <row r="41" spans="1:3">
      <c r="A41" s="3" t="s">
        <v>956</v>
      </c>
    </row>
    <row r="42" spans="1:3">
      <c r="A42" s="4" t="s">
        <v>980</v>
      </c>
      <c r="B42" s="4" t="s">
        <v>1007</v>
      </c>
    </row>
    <row r="43" spans="1:3">
      <c r="A43" s="4" t="s">
        <v>1008</v>
      </c>
    </row>
    <row r="44" spans="1:3">
      <c r="A44" s="3" t="s">
        <v>956</v>
      </c>
    </row>
    <row r="45" spans="1:3">
      <c r="A45" s="4" t="s">
        <v>980</v>
      </c>
      <c r="B45" s="4" t="s">
        <v>831</v>
      </c>
    </row>
    <row r="46" spans="1:3">
      <c r="A46" s="4" t="s">
        <v>1009</v>
      </c>
    </row>
    <row r="47" spans="1:3">
      <c r="A47" s="3" t="s">
        <v>956</v>
      </c>
    </row>
    <row r="48" spans="1:3">
      <c r="A48" s="4" t="s">
        <v>979</v>
      </c>
      <c r="B48" s="4" t="s">
        <v>834</v>
      </c>
    </row>
    <row r="49" spans="1:3">
      <c r="A49" s="4" t="s">
        <v>980</v>
      </c>
      <c r="B49" s="4" t="s">
        <v>1010</v>
      </c>
      <c r="C49" s="4" t="s">
        <v>834</v>
      </c>
    </row>
    <row r="50" spans="1:3">
      <c r="A50" s="4" t="s">
        <v>1011</v>
      </c>
    </row>
    <row r="51" spans="1:3">
      <c r="A51" s="3" t="s">
        <v>956</v>
      </c>
    </row>
    <row r="52" spans="1:3">
      <c r="A52" s="4" t="s">
        <v>980</v>
      </c>
      <c r="B52" s="4" t="s">
        <v>1012</v>
      </c>
      <c r="C52" s="4" t="s">
        <v>101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22</v>
      </c>
    </row>
    <row r="2" spans="1:3">
      <c r="A2" s="3" t="s">
        <v>956</v>
      </c>
    </row>
    <row r="3" spans="1:3">
      <c r="A3" s="4" t="s">
        <v>923</v>
      </c>
      <c r="B3" s="5" t="n">
        <v>1838.8</v>
      </c>
      <c r="C3" s="5" t="n">
        <v>1926.5</v>
      </c>
    </row>
    <row r="4" spans="1:3">
      <c r="A4" s="4" t="s">
        <v>1015</v>
      </c>
      <c r="B4" s="6" t="n">
        <v>856.4</v>
      </c>
      <c r="C4" s="6" t="n">
        <v>771.9</v>
      </c>
    </row>
    <row r="5" spans="1:3">
      <c r="A5" s="4" t="s">
        <v>560</v>
      </c>
    </row>
    <row r="6" spans="1:3">
      <c r="A6" s="3" t="s">
        <v>956</v>
      </c>
    </row>
    <row r="7" spans="1:3">
      <c r="A7" s="4" t="s">
        <v>923</v>
      </c>
      <c r="B7" s="6" t="n">
        <v>367.4</v>
      </c>
      <c r="C7" s="7" t="n">
        <v>460</v>
      </c>
    </row>
    <row r="8" spans="1:3">
      <c r="A8" s="4" t="s">
        <v>561</v>
      </c>
    </row>
    <row r="9" spans="1:3">
      <c r="A9" s="3" t="s">
        <v>956</v>
      </c>
    </row>
    <row r="10" spans="1:3">
      <c r="A10" s="4" t="s">
        <v>923</v>
      </c>
      <c r="B10" s="7" t="n">
        <v>615</v>
      </c>
      <c r="C10" s="6" t="n">
        <v>694.6</v>
      </c>
    </row>
    <row r="11" spans="1:3">
      <c r="A11" s="4" t="s">
        <v>562</v>
      </c>
    </row>
    <row r="12" spans="1:3">
      <c r="A12" s="3" t="s">
        <v>956</v>
      </c>
    </row>
    <row r="13" spans="1:3">
      <c r="A13" s="4" t="s">
        <v>923</v>
      </c>
      <c r="B13" s="7" t="n">
        <v>0</v>
      </c>
      <c r="C13" s="7" t="n">
        <v>0</v>
      </c>
    </row>
    <row r="14" spans="1:3">
      <c r="A14" s="4" t="s">
        <v>24</v>
      </c>
    </row>
    <row r="15" spans="1:3">
      <c r="A15" s="3" t="s">
        <v>956</v>
      </c>
    </row>
    <row r="16" spans="1:3">
      <c r="A16" s="4" t="s">
        <v>923</v>
      </c>
      <c r="B16" s="6" t="n">
        <v>6.3</v>
      </c>
      <c r="C16" s="6" t="n">
        <v>10.8</v>
      </c>
    </row>
    <row r="17" spans="1:3">
      <c r="A17" s="4" t="s">
        <v>1015</v>
      </c>
      <c r="B17" s="7" t="n">
        <v>0</v>
      </c>
      <c r="C17" s="7" t="n">
        <v>0</v>
      </c>
    </row>
    <row r="18" spans="1:3">
      <c r="A18" s="4" t="s">
        <v>1016</v>
      </c>
    </row>
    <row r="19" spans="1:3">
      <c r="A19" s="3" t="s">
        <v>956</v>
      </c>
    </row>
    <row r="20" spans="1:3">
      <c r="A20" s="4" t="s">
        <v>923</v>
      </c>
      <c r="B20" s="6" t="n">
        <v>3.4</v>
      </c>
      <c r="C20" s="6" t="n">
        <v>1.6</v>
      </c>
    </row>
    <row r="21" spans="1:3">
      <c r="A21" s="4" t="s">
        <v>1017</v>
      </c>
    </row>
    <row r="22" spans="1:3">
      <c r="A22" s="3" t="s">
        <v>956</v>
      </c>
    </row>
    <row r="23" spans="1:3">
      <c r="A23" s="4" t="s">
        <v>923</v>
      </c>
      <c r="B23" s="6" t="n">
        <v>2.9</v>
      </c>
      <c r="C23" s="6" t="n">
        <v>9.199999999999999</v>
      </c>
    </row>
    <row r="24" spans="1:3">
      <c r="A24" s="4" t="s">
        <v>1018</v>
      </c>
    </row>
    <row r="25" spans="1:3">
      <c r="A25" s="3" t="s">
        <v>956</v>
      </c>
    </row>
    <row r="26" spans="1:3">
      <c r="A26" s="4" t="s">
        <v>923</v>
      </c>
      <c r="B26" s="7" t="n">
        <v>0</v>
      </c>
      <c r="C26" s="7" t="n">
        <v>0</v>
      </c>
    </row>
    <row r="27" spans="1:3">
      <c r="A27" s="4" t="s">
        <v>1019</v>
      </c>
    </row>
    <row r="28" spans="1:3">
      <c r="A28" s="3" t="s">
        <v>956</v>
      </c>
    </row>
    <row r="29" spans="1:3">
      <c r="A29" s="4" t="s">
        <v>923</v>
      </c>
      <c r="B29" s="6" t="n">
        <v>37.4</v>
      </c>
      <c r="C29" s="6" t="n">
        <v>73.3</v>
      </c>
    </row>
    <row r="30" spans="1:3">
      <c r="A30" s="4" t="s">
        <v>1015</v>
      </c>
      <c r="B30" s="7" t="n">
        <v>0</v>
      </c>
      <c r="C30" s="7" t="n">
        <v>0</v>
      </c>
    </row>
    <row r="31" spans="1:3">
      <c r="A31" s="4" t="s">
        <v>1020</v>
      </c>
    </row>
    <row r="32" spans="1:3">
      <c r="A32" s="3" t="s">
        <v>956</v>
      </c>
    </row>
    <row r="33" spans="1:3">
      <c r="A33" s="4" t="s">
        <v>923</v>
      </c>
      <c r="B33" s="7" t="n">
        <v>0</v>
      </c>
      <c r="C33" s="7" t="n">
        <v>0</v>
      </c>
    </row>
    <row r="34" spans="1:3">
      <c r="A34" s="4" t="s">
        <v>1021</v>
      </c>
    </row>
    <row r="35" spans="1:3">
      <c r="A35" s="3" t="s">
        <v>956</v>
      </c>
    </row>
    <row r="36" spans="1:3">
      <c r="A36" s="4" t="s">
        <v>923</v>
      </c>
      <c r="B36" s="6" t="n">
        <v>37.4</v>
      </c>
      <c r="C36" s="6" t="n">
        <v>73.3</v>
      </c>
    </row>
    <row r="37" spans="1:3">
      <c r="A37" s="4" t="s">
        <v>1022</v>
      </c>
    </row>
    <row r="38" spans="1:3">
      <c r="A38" s="3" t="s">
        <v>956</v>
      </c>
    </row>
    <row r="39" spans="1:3">
      <c r="A39" s="4" t="s">
        <v>923</v>
      </c>
      <c r="B39" s="7" t="n">
        <v>0</v>
      </c>
      <c r="C39" s="7" t="n">
        <v>0</v>
      </c>
    </row>
    <row r="40" spans="1:3">
      <c r="A40" s="4" t="s">
        <v>1023</v>
      </c>
    </row>
    <row r="41" spans="1:3">
      <c r="A41" s="3" t="s">
        <v>956</v>
      </c>
    </row>
    <row r="42" spans="1:3">
      <c r="A42" s="4" t="s">
        <v>923</v>
      </c>
      <c r="B42" s="6" t="n">
        <v>167.8</v>
      </c>
      <c r="C42" s="6" t="n">
        <v>254.5</v>
      </c>
    </row>
    <row r="43" spans="1:3">
      <c r="A43" s="4" t="s">
        <v>1015</v>
      </c>
      <c r="B43" s="7" t="n">
        <v>0</v>
      </c>
      <c r="C43" s="7" t="n">
        <v>0</v>
      </c>
    </row>
    <row r="44" spans="1:3">
      <c r="A44" s="4" t="s">
        <v>1024</v>
      </c>
    </row>
    <row r="45" spans="1:3">
      <c r="A45" s="3" t="s">
        <v>956</v>
      </c>
    </row>
    <row r="46" spans="1:3">
      <c r="A46" s="4" t="s">
        <v>923</v>
      </c>
      <c r="B46" s="6" t="n">
        <v>167.8</v>
      </c>
      <c r="C46" s="6" t="n">
        <v>254.5</v>
      </c>
    </row>
    <row r="47" spans="1:3">
      <c r="A47" s="4" t="s">
        <v>1025</v>
      </c>
    </row>
    <row r="48" spans="1:3">
      <c r="A48" s="3" t="s">
        <v>956</v>
      </c>
    </row>
    <row r="49" spans="1:3">
      <c r="A49" s="4" t="s">
        <v>923</v>
      </c>
      <c r="B49" s="7" t="n">
        <v>0</v>
      </c>
      <c r="C49" s="7" t="n">
        <v>0</v>
      </c>
    </row>
    <row r="50" spans="1:3">
      <c r="A50" s="4" t="s">
        <v>1026</v>
      </c>
    </row>
    <row r="51" spans="1:3">
      <c r="A51" s="3" t="s">
        <v>956</v>
      </c>
    </row>
    <row r="52" spans="1:3">
      <c r="A52" s="4" t="s">
        <v>923</v>
      </c>
      <c r="B52" s="7" t="n">
        <v>0</v>
      </c>
      <c r="C52" s="7" t="n">
        <v>0</v>
      </c>
    </row>
    <row r="53" spans="1:3">
      <c r="A53" s="4" t="s">
        <v>1027</v>
      </c>
    </row>
    <row r="54" spans="1:3">
      <c r="A54" s="3" t="s">
        <v>956</v>
      </c>
    </row>
    <row r="55" spans="1:3">
      <c r="A55" s="4" t="s">
        <v>923</v>
      </c>
      <c r="B55" s="6" t="n">
        <v>57.8</v>
      </c>
      <c r="C55" s="7" t="n">
        <v>64</v>
      </c>
    </row>
    <row r="56" spans="1:3">
      <c r="A56" s="4" t="s">
        <v>1015</v>
      </c>
      <c r="B56" s="7" t="n">
        <v>0</v>
      </c>
      <c r="C56" s="7" t="n">
        <v>0</v>
      </c>
    </row>
    <row r="57" spans="1:3">
      <c r="A57" s="4" t="s">
        <v>1028</v>
      </c>
    </row>
    <row r="58" spans="1:3">
      <c r="A58" s="3" t="s">
        <v>956</v>
      </c>
    </row>
    <row r="59" spans="1:3">
      <c r="A59" s="4" t="s">
        <v>923</v>
      </c>
      <c r="B59" s="6" t="n">
        <v>57.8</v>
      </c>
      <c r="C59" s="7" t="n">
        <v>64</v>
      </c>
    </row>
    <row r="60" spans="1:3">
      <c r="A60" s="4" t="s">
        <v>1029</v>
      </c>
    </row>
    <row r="61" spans="1:3">
      <c r="A61" s="3" t="s">
        <v>956</v>
      </c>
    </row>
    <row r="62" spans="1:3">
      <c r="A62" s="4" t="s">
        <v>923</v>
      </c>
      <c r="B62" s="7" t="n">
        <v>0</v>
      </c>
      <c r="C62" s="7" t="n">
        <v>0</v>
      </c>
    </row>
    <row r="63" spans="1:3">
      <c r="A63" s="4" t="s">
        <v>1030</v>
      </c>
    </row>
    <row r="64" spans="1:3">
      <c r="A64" s="3" t="s">
        <v>956</v>
      </c>
    </row>
    <row r="65" spans="1:3">
      <c r="A65" s="4" t="s">
        <v>923</v>
      </c>
      <c r="B65" s="7" t="n">
        <v>0</v>
      </c>
      <c r="C65" s="7" t="n">
        <v>0</v>
      </c>
    </row>
    <row r="66" spans="1:3">
      <c r="A66" s="4" t="s">
        <v>1031</v>
      </c>
    </row>
    <row r="67" spans="1:3">
      <c r="A67" s="3" t="s">
        <v>956</v>
      </c>
    </row>
    <row r="68" spans="1:3">
      <c r="A68" s="4" t="s">
        <v>923</v>
      </c>
      <c r="B68" s="6" t="n">
        <v>710.6</v>
      </c>
      <c r="C68" s="6" t="n">
        <v>649.9</v>
      </c>
    </row>
    <row r="69" spans="1:3">
      <c r="A69" s="4" t="s">
        <v>1015</v>
      </c>
      <c r="B69" s="6" t="n">
        <v>710.6</v>
      </c>
      <c r="C69" s="6" t="n">
        <v>649.9</v>
      </c>
    </row>
    <row r="70" spans="1:3">
      <c r="A70" s="4" t="s">
        <v>1032</v>
      </c>
    </row>
    <row r="71" spans="1:3">
      <c r="A71" s="3" t="s">
        <v>956</v>
      </c>
    </row>
    <row r="72" spans="1:3">
      <c r="A72" s="4" t="s">
        <v>923</v>
      </c>
      <c r="B72" s="7" t="n">
        <v>0</v>
      </c>
      <c r="C72" s="7" t="n">
        <v>0</v>
      </c>
    </row>
    <row r="73" spans="1:3">
      <c r="A73" s="4" t="s">
        <v>1033</v>
      </c>
    </row>
    <row r="74" spans="1:3">
      <c r="A74" s="3" t="s">
        <v>956</v>
      </c>
    </row>
    <row r="75" spans="1:3">
      <c r="A75" s="4" t="s">
        <v>923</v>
      </c>
      <c r="B75" s="7" t="n">
        <v>0</v>
      </c>
      <c r="C75" s="7" t="n">
        <v>0</v>
      </c>
    </row>
    <row r="76" spans="1:3">
      <c r="A76" s="4" t="s">
        <v>1034</v>
      </c>
    </row>
    <row r="77" spans="1:3">
      <c r="A77" s="3" t="s">
        <v>956</v>
      </c>
    </row>
    <row r="78" spans="1:3">
      <c r="A78" s="4" t="s">
        <v>923</v>
      </c>
      <c r="B78" s="7" t="n">
        <v>0</v>
      </c>
      <c r="C78" s="7" t="n">
        <v>0</v>
      </c>
    </row>
    <row r="79" spans="1:3">
      <c r="A79" s="4" t="s">
        <v>1035</v>
      </c>
    </row>
    <row r="80" spans="1:3">
      <c r="A80" s="3" t="s">
        <v>956</v>
      </c>
    </row>
    <row r="81" spans="1:3">
      <c r="A81" s="4" t="s">
        <v>923</v>
      </c>
      <c r="B81" s="6" t="n">
        <v>135.9</v>
      </c>
      <c r="C81" s="7" t="n">
        <v>126</v>
      </c>
    </row>
    <row r="82" spans="1:3">
      <c r="A82" s="4" t="s">
        <v>1015</v>
      </c>
      <c r="B82" s="7" t="n">
        <v>0</v>
      </c>
      <c r="C82" s="7" t="n">
        <v>0</v>
      </c>
    </row>
    <row r="83" spans="1:3">
      <c r="A83" s="4" t="s">
        <v>1036</v>
      </c>
    </row>
    <row r="84" spans="1:3">
      <c r="A84" s="3" t="s">
        <v>956</v>
      </c>
    </row>
    <row r="85" spans="1:3">
      <c r="A85" s="4" t="s">
        <v>923</v>
      </c>
      <c r="B85" s="7" t="n">
        <v>0</v>
      </c>
      <c r="C85" s="7" t="n">
        <v>0</v>
      </c>
    </row>
    <row r="86" spans="1:3">
      <c r="A86" s="4" t="s">
        <v>1037</v>
      </c>
    </row>
    <row r="87" spans="1:3">
      <c r="A87" s="3" t="s">
        <v>956</v>
      </c>
    </row>
    <row r="88" spans="1:3">
      <c r="A88" s="4" t="s">
        <v>923</v>
      </c>
      <c r="B88" s="6" t="n">
        <v>135.9</v>
      </c>
      <c r="C88" s="7" t="n">
        <v>126</v>
      </c>
    </row>
    <row r="89" spans="1:3">
      <c r="A89" s="4" t="s">
        <v>1038</v>
      </c>
    </row>
    <row r="90" spans="1:3">
      <c r="A90" s="3" t="s">
        <v>956</v>
      </c>
    </row>
    <row r="91" spans="1:3">
      <c r="A91" s="4" t="s">
        <v>923</v>
      </c>
      <c r="B91" s="7" t="n">
        <v>0</v>
      </c>
      <c r="C91" s="7" t="n">
        <v>0</v>
      </c>
    </row>
    <row r="92" spans="1:3">
      <c r="A92" s="4" t="s">
        <v>1039</v>
      </c>
    </row>
    <row r="93" spans="1:3">
      <c r="A93" s="3" t="s">
        <v>956</v>
      </c>
    </row>
    <row r="94" spans="1:3">
      <c r="A94" s="4" t="s">
        <v>923</v>
      </c>
      <c r="B94" s="7" t="n">
        <v>45</v>
      </c>
      <c r="C94" s="6" t="n">
        <v>42.8</v>
      </c>
    </row>
    <row r="95" spans="1:3">
      <c r="A95" s="4" t="s">
        <v>1015</v>
      </c>
      <c r="B95" s="7" t="n">
        <v>0</v>
      </c>
      <c r="C95" s="7" t="n">
        <v>0</v>
      </c>
    </row>
    <row r="96" spans="1:3">
      <c r="A96" s="4" t="s">
        <v>1040</v>
      </c>
    </row>
    <row r="97" spans="1:3">
      <c r="A97" s="3" t="s">
        <v>956</v>
      </c>
    </row>
    <row r="98" spans="1:3">
      <c r="A98" s="4" t="s">
        <v>923</v>
      </c>
      <c r="B98" s="7" t="n">
        <v>0</v>
      </c>
      <c r="C98" s="7" t="n">
        <v>0</v>
      </c>
    </row>
    <row r="99" spans="1:3">
      <c r="A99" s="4" t="s">
        <v>1041</v>
      </c>
    </row>
    <row r="100" spans="1:3">
      <c r="A100" s="3" t="s">
        <v>956</v>
      </c>
    </row>
    <row r="101" spans="1:3">
      <c r="A101" s="4" t="s">
        <v>923</v>
      </c>
      <c r="B101" s="7" t="n">
        <v>45</v>
      </c>
      <c r="C101" s="6" t="n">
        <v>42.8</v>
      </c>
    </row>
    <row r="102" spans="1:3">
      <c r="A102" s="4" t="s">
        <v>1042</v>
      </c>
    </row>
    <row r="103" spans="1:3">
      <c r="A103" s="3" t="s">
        <v>956</v>
      </c>
    </row>
    <row r="104" spans="1:3">
      <c r="A104" s="4" t="s">
        <v>923</v>
      </c>
      <c r="B104" s="7" t="n">
        <v>0</v>
      </c>
      <c r="C104" s="7" t="n">
        <v>0</v>
      </c>
    </row>
    <row r="105" spans="1:3">
      <c r="A105" s="4" t="s">
        <v>1043</v>
      </c>
    </row>
    <row r="106" spans="1:3">
      <c r="A106" s="3" t="s">
        <v>956</v>
      </c>
    </row>
    <row r="107" spans="1:3">
      <c r="A107" s="4" t="s">
        <v>923</v>
      </c>
      <c r="B107" s="7" t="n">
        <v>272</v>
      </c>
      <c r="C107" s="6" t="n">
        <v>257.2</v>
      </c>
    </row>
    <row r="108" spans="1:3">
      <c r="A108" s="4" t="s">
        <v>1015</v>
      </c>
      <c r="B108" s="6" t="n">
        <v>110.9</v>
      </c>
      <c r="C108" s="6" t="n">
        <v>88.09999999999999</v>
      </c>
    </row>
    <row r="109" spans="1:3">
      <c r="A109" s="4" t="s">
        <v>1044</v>
      </c>
    </row>
    <row r="110" spans="1:3">
      <c r="A110" s="3" t="s">
        <v>956</v>
      </c>
    </row>
    <row r="111" spans="1:3">
      <c r="A111" s="4" t="s">
        <v>923</v>
      </c>
      <c r="B111" s="6" t="n">
        <v>138.4</v>
      </c>
      <c r="C111" s="6" t="n">
        <v>139.9</v>
      </c>
    </row>
    <row r="112" spans="1:3">
      <c r="A112" s="4" t="s">
        <v>1045</v>
      </c>
    </row>
    <row r="113" spans="1:3">
      <c r="A113" s="3" t="s">
        <v>956</v>
      </c>
    </row>
    <row r="114" spans="1:3">
      <c r="A114" s="4" t="s">
        <v>923</v>
      </c>
      <c r="B114" s="6" t="n">
        <v>22.7</v>
      </c>
      <c r="C114" s="6" t="n">
        <v>29.2</v>
      </c>
    </row>
    <row r="115" spans="1:3">
      <c r="A115" s="4" t="s">
        <v>1046</v>
      </c>
    </row>
    <row r="116" spans="1:3">
      <c r="A116" s="3" t="s">
        <v>956</v>
      </c>
    </row>
    <row r="117" spans="1:3">
      <c r="A117" s="4" t="s">
        <v>923</v>
      </c>
      <c r="B117" s="7" t="n">
        <v>0</v>
      </c>
      <c r="C117" s="7" t="n">
        <v>0</v>
      </c>
    </row>
    <row r="118" spans="1:3">
      <c r="A118" s="4" t="s">
        <v>1047</v>
      </c>
    </row>
    <row r="119" spans="1:3">
      <c r="A119" s="3" t="s">
        <v>956</v>
      </c>
    </row>
    <row r="120" spans="1:3">
      <c r="A120" s="4" t="s">
        <v>923</v>
      </c>
      <c r="B120" s="7" t="n">
        <v>359</v>
      </c>
      <c r="C120" s="6" t="n">
        <v>362.5</v>
      </c>
    </row>
    <row r="121" spans="1:3">
      <c r="A121" s="4" t="s">
        <v>1015</v>
      </c>
      <c r="B121" s="7" t="n">
        <v>0</v>
      </c>
      <c r="C121" s="7" t="n">
        <v>0</v>
      </c>
    </row>
    <row r="122" spans="1:3">
      <c r="A122" s="4" t="s">
        <v>1048</v>
      </c>
    </row>
    <row r="123" spans="1:3">
      <c r="A123" s="3" t="s">
        <v>956</v>
      </c>
    </row>
    <row r="124" spans="1:3">
      <c r="A124" s="4" t="s">
        <v>923</v>
      </c>
      <c r="B124" s="7" t="n">
        <v>0</v>
      </c>
      <c r="C124" s="7" t="n">
        <v>0</v>
      </c>
    </row>
    <row r="125" spans="1:3">
      <c r="A125" s="4" t="s">
        <v>1049</v>
      </c>
    </row>
    <row r="126" spans="1:3">
      <c r="A126" s="3" t="s">
        <v>956</v>
      </c>
    </row>
    <row r="127" spans="1:3">
      <c r="A127" s="4" t="s">
        <v>923</v>
      </c>
      <c r="B127" s="7" t="n">
        <v>359</v>
      </c>
      <c r="C127" s="6" t="n">
        <v>362.5</v>
      </c>
    </row>
    <row r="128" spans="1:3">
      <c r="A128" s="4" t="s">
        <v>1050</v>
      </c>
    </row>
    <row r="129" spans="1:3">
      <c r="A129" s="3" t="s">
        <v>956</v>
      </c>
    </row>
    <row r="130" spans="1:3">
      <c r="A130" s="4" t="s">
        <v>923</v>
      </c>
      <c r="B130" s="7" t="n">
        <v>0</v>
      </c>
      <c r="C130" s="7" t="n">
        <v>0</v>
      </c>
    </row>
    <row r="131" spans="1:3">
      <c r="A131" s="4" t="s">
        <v>1051</v>
      </c>
    </row>
    <row r="132" spans="1:3">
      <c r="A132" s="3" t="s">
        <v>956</v>
      </c>
    </row>
    <row r="133" spans="1:3">
      <c r="A133" s="4" t="s">
        <v>923</v>
      </c>
      <c r="B133" s="7" t="n">
        <v>47</v>
      </c>
      <c r="C133" s="6" t="n">
        <v>85.5</v>
      </c>
    </row>
    <row r="134" spans="1:3">
      <c r="A134" s="4" t="s">
        <v>1015</v>
      </c>
      <c r="B134" s="6" t="n">
        <v>34.9</v>
      </c>
      <c r="C134" s="6" t="n">
        <v>33.9</v>
      </c>
    </row>
    <row r="135" spans="1:3">
      <c r="A135" s="4" t="s">
        <v>1052</v>
      </c>
    </row>
    <row r="136" spans="1:3">
      <c r="A136" s="3" t="s">
        <v>956</v>
      </c>
    </row>
    <row r="137" spans="1:3">
      <c r="A137" s="4" t="s">
        <v>923</v>
      </c>
      <c r="B137" s="7" t="n">
        <v>0</v>
      </c>
      <c r="C137" s="7" t="n">
        <v>0</v>
      </c>
    </row>
    <row r="138" spans="1:3">
      <c r="A138" s="4" t="s">
        <v>1053</v>
      </c>
    </row>
    <row r="139" spans="1:3">
      <c r="A139" s="3" t="s">
        <v>956</v>
      </c>
    </row>
    <row r="140" spans="1:3">
      <c r="A140" s="4" t="s">
        <v>923</v>
      </c>
      <c r="B140" s="6" t="n">
        <v>12.1</v>
      </c>
      <c r="C140" s="6" t="n">
        <v>51.6</v>
      </c>
    </row>
    <row r="141" spans="1:3">
      <c r="A141" s="4" t="s">
        <v>1054</v>
      </c>
    </row>
    <row r="142" spans="1:3">
      <c r="A142" s="3" t="s">
        <v>956</v>
      </c>
    </row>
    <row r="143" spans="1:3">
      <c r="A143" s="4" t="s">
        <v>923</v>
      </c>
      <c r="B143" s="9" t="n">
        <v>0</v>
      </c>
      <c r="C143" s="9"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04</v>
      </c>
    </row>
    <row r="2" spans="1:2">
      <c r="A2" s="4" t="s">
        <v>1056</v>
      </c>
    </row>
    <row r="3" spans="1:2">
      <c r="A3" s="3" t="s">
        <v>916</v>
      </c>
    </row>
    <row r="4" spans="1:2">
      <c r="A4" s="4" t="s">
        <v>548</v>
      </c>
      <c r="B4" s="5" t="n">
        <v>238.6</v>
      </c>
    </row>
    <row r="5" spans="1:2">
      <c r="A5" s="4" t="s">
        <v>549</v>
      </c>
      <c r="B5" s="6" t="n">
        <v>190.9</v>
      </c>
    </row>
    <row r="6" spans="1:2">
      <c r="A6" s="4" t="s">
        <v>550</v>
      </c>
      <c r="B6" s="6" t="n">
        <v>186.5</v>
      </c>
    </row>
    <row r="7" spans="1:2">
      <c r="A7" s="4" t="s">
        <v>551</v>
      </c>
      <c r="B7" s="7" t="n">
        <v>193</v>
      </c>
    </row>
    <row r="8" spans="1:2">
      <c r="A8" s="4" t="s">
        <v>552</v>
      </c>
      <c r="B8" s="6" t="n">
        <v>225.6</v>
      </c>
    </row>
    <row r="9" spans="1:2">
      <c r="A9" s="4" t="s">
        <v>1057</v>
      </c>
      <c r="B9" s="6" t="n">
        <v>705.9</v>
      </c>
    </row>
    <row r="10" spans="1:2">
      <c r="A10" s="4" t="s">
        <v>1058</v>
      </c>
    </row>
    <row r="11" spans="1:2">
      <c r="A11" s="3" t="s">
        <v>916</v>
      </c>
    </row>
    <row r="12" spans="1:2">
      <c r="A12" s="4" t="s">
        <v>548</v>
      </c>
      <c r="B12" s="6" t="n">
        <v>2.6</v>
      </c>
    </row>
    <row r="13" spans="1:2">
      <c r="A13" s="4" t="s">
        <v>549</v>
      </c>
      <c r="B13" s="6" t="n">
        <v>2.4</v>
      </c>
    </row>
    <row r="14" spans="1:2">
      <c r="A14" s="4" t="s">
        <v>550</v>
      </c>
      <c r="B14" s="6" t="n">
        <v>2.2</v>
      </c>
    </row>
    <row r="15" spans="1:2">
      <c r="A15" s="4" t="s">
        <v>551</v>
      </c>
      <c r="B15" s="6" t="n">
        <v>1.9</v>
      </c>
    </row>
    <row r="16" spans="1:2">
      <c r="A16" s="4" t="s">
        <v>552</v>
      </c>
      <c r="B16" s="6" t="n">
        <v>1.7</v>
      </c>
    </row>
    <row r="17" spans="1:2">
      <c r="A17" s="4" t="s">
        <v>1057</v>
      </c>
      <c r="B17" s="9"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59</v>
      </c>
      <c r="B1" s="2" t="s">
        <v>1</v>
      </c>
    </row>
    <row r="2" spans="1:4">
      <c r="B2" s="2" t="s">
        <v>1060</v>
      </c>
      <c r="C2" s="2" t="s">
        <v>641</v>
      </c>
      <c r="D2" s="2" t="s">
        <v>405</v>
      </c>
    </row>
    <row r="3" spans="1:4">
      <c r="A3" s="3" t="s">
        <v>1061</v>
      </c>
    </row>
    <row r="4" spans="1:4">
      <c r="A4" s="4" t="s">
        <v>1062</v>
      </c>
      <c r="B4" s="5" t="n">
        <v>469.3</v>
      </c>
      <c r="C4" s="5" t="n">
        <v>451.1</v>
      </c>
      <c r="D4" s="5" t="n">
        <v>431.2</v>
      </c>
    </row>
    <row r="5" spans="1:4">
      <c r="A5" s="4" t="s">
        <v>1063</v>
      </c>
    </row>
    <row r="6" spans="1:4">
      <c r="A6" s="3" t="s">
        <v>1061</v>
      </c>
    </row>
    <row r="7" spans="1:4">
      <c r="A7" s="4" t="s">
        <v>1062</v>
      </c>
      <c r="B7" s="5" t="n">
        <v>103.8</v>
      </c>
      <c r="C7" s="6" t="n">
        <v>104.4</v>
      </c>
      <c r="D7" s="6" t="n">
        <v>110.2</v>
      </c>
    </row>
    <row r="8" spans="1:4">
      <c r="A8" s="4" t="s">
        <v>1064</v>
      </c>
      <c r="B8" s="7" t="n">
        <v>71</v>
      </c>
    </row>
    <row r="9" spans="1:4">
      <c r="A9" s="4" t="s">
        <v>1065</v>
      </c>
      <c r="B9" s="7" t="n">
        <v>50</v>
      </c>
    </row>
    <row r="10" spans="1:4">
      <c r="A10" s="4" t="s">
        <v>1066</v>
      </c>
    </row>
    <row r="11" spans="1:4">
      <c r="A11" s="3" t="s">
        <v>1061</v>
      </c>
    </row>
    <row r="12" spans="1:4">
      <c r="A12" s="4" t="s">
        <v>1062</v>
      </c>
      <c r="B12" s="5" t="n">
        <v>64.90000000000001</v>
      </c>
      <c r="C12" s="6" t="n">
        <v>63.7</v>
      </c>
      <c r="D12" s="6" t="n">
        <v>61.2</v>
      </c>
    </row>
    <row r="13" spans="1:4">
      <c r="A13" s="4" t="s">
        <v>1064</v>
      </c>
      <c r="B13" s="7" t="n">
        <v>50</v>
      </c>
    </row>
    <row r="14" spans="1:4">
      <c r="A14" s="4" t="s">
        <v>1065</v>
      </c>
      <c r="B14" s="7" t="n">
        <v>15</v>
      </c>
    </row>
    <row r="15" spans="1:4">
      <c r="A15" s="4" t="s">
        <v>1067</v>
      </c>
    </row>
    <row r="16" spans="1:4">
      <c r="A16" s="3" t="s">
        <v>1061</v>
      </c>
    </row>
    <row r="17" spans="1:4">
      <c r="A17" s="4" t="s">
        <v>1062</v>
      </c>
      <c r="B17" s="5" t="n">
        <v>116.1</v>
      </c>
      <c r="C17" s="6" t="n">
        <v>108.4</v>
      </c>
      <c r="D17" s="6" t="n">
        <v>92.40000000000001</v>
      </c>
    </row>
    <row r="18" spans="1:4">
      <c r="A18" s="4" t="s">
        <v>1064</v>
      </c>
      <c r="B18" s="7" t="n">
        <v>45</v>
      </c>
    </row>
    <row r="19" spans="1:4">
      <c r="A19" s="4" t="s">
        <v>1065</v>
      </c>
      <c r="B19" s="7" t="n">
        <v>43</v>
      </c>
    </row>
    <row r="20" spans="1:4">
      <c r="A20" s="4" t="s">
        <v>1068</v>
      </c>
    </row>
    <row r="21" spans="1:4">
      <c r="A21" s="3" t="s">
        <v>1061</v>
      </c>
    </row>
    <row r="22" spans="1:4">
      <c r="A22" s="4" t="s">
        <v>1062</v>
      </c>
      <c r="B22" s="5" t="n">
        <v>18.8</v>
      </c>
      <c r="C22" s="6" t="n">
        <v>20.4</v>
      </c>
      <c r="D22" s="6" t="n">
        <v>20.4</v>
      </c>
    </row>
    <row r="23" spans="1:4">
      <c r="A23" s="4" t="s">
        <v>1064</v>
      </c>
      <c r="B23" s="7" t="n">
        <v>21</v>
      </c>
    </row>
    <row r="24" spans="1:4">
      <c r="A24" s="4" t="s">
        <v>1065</v>
      </c>
      <c r="B24" s="7" t="n">
        <v>16</v>
      </c>
    </row>
    <row r="25" spans="1:4">
      <c r="A25" s="4" t="s">
        <v>1069</v>
      </c>
    </row>
    <row r="26" spans="1:4">
      <c r="A26" s="3" t="s">
        <v>1061</v>
      </c>
    </row>
    <row r="27" spans="1:4">
      <c r="A27" s="4" t="s">
        <v>1062</v>
      </c>
      <c r="B27" s="5" t="n">
        <v>44.3</v>
      </c>
      <c r="C27" s="6" t="n">
        <v>39.1</v>
      </c>
      <c r="D27" s="6" t="n">
        <v>32.1</v>
      </c>
    </row>
    <row r="28" spans="1:4">
      <c r="A28" s="4" t="s">
        <v>1064</v>
      </c>
      <c r="B28" s="7" t="n">
        <v>128</v>
      </c>
    </row>
    <row r="29" spans="1:4">
      <c r="A29" s="4" t="s">
        <v>1065</v>
      </c>
      <c r="B29" s="7" t="n">
        <v>25</v>
      </c>
    </row>
    <row r="30" spans="1:4">
      <c r="A30" s="4" t="s">
        <v>1070</v>
      </c>
    </row>
    <row r="31" spans="1:4">
      <c r="A31" s="3" t="s">
        <v>1061</v>
      </c>
    </row>
    <row r="32" spans="1:4">
      <c r="A32" s="4" t="s">
        <v>1062</v>
      </c>
      <c r="B32" s="5" t="n">
        <v>18.5</v>
      </c>
      <c r="C32" s="6" t="n">
        <v>17.4</v>
      </c>
      <c r="D32" s="6" t="n">
        <v>16.6</v>
      </c>
    </row>
    <row r="33" spans="1:4">
      <c r="A33" s="4" t="s">
        <v>1064</v>
      </c>
      <c r="B33" s="7" t="n">
        <v>103</v>
      </c>
    </row>
    <row r="34" spans="1:4">
      <c r="A34" s="4" t="s">
        <v>1065</v>
      </c>
      <c r="B34" s="7" t="n">
        <v>34</v>
      </c>
    </row>
    <row r="35" spans="1:4">
      <c r="A35" s="4" t="s">
        <v>1071</v>
      </c>
    </row>
    <row r="36" spans="1:4">
      <c r="A36" s="3" t="s">
        <v>1061</v>
      </c>
    </row>
    <row r="37" spans="1:4">
      <c r="A37" s="4" t="s">
        <v>1062</v>
      </c>
      <c r="B37" s="5" t="n">
        <v>14.9</v>
      </c>
      <c r="C37" s="7" t="n">
        <v>14</v>
      </c>
      <c r="D37" s="6" t="n">
        <v>15.8</v>
      </c>
    </row>
    <row r="38" spans="1:4">
      <c r="A38" s="4" t="s">
        <v>1064</v>
      </c>
      <c r="B38" s="7" t="n">
        <v>6</v>
      </c>
    </row>
    <row r="39" spans="1:4">
      <c r="A39" s="4" t="s">
        <v>1065</v>
      </c>
      <c r="B39" s="7" t="n">
        <v>2</v>
      </c>
    </row>
    <row r="40" spans="1:4">
      <c r="A40" s="4" t="s">
        <v>1072</v>
      </c>
    </row>
    <row r="41" spans="1:4">
      <c r="A41" s="3" t="s">
        <v>1061</v>
      </c>
    </row>
    <row r="42" spans="1:4">
      <c r="A42" s="4" t="s">
        <v>1062</v>
      </c>
      <c r="B42" s="5" t="n">
        <v>12.3</v>
      </c>
      <c r="C42" s="6" t="n">
        <v>10.8</v>
      </c>
      <c r="D42" s="6" t="n">
        <v>10.8</v>
      </c>
    </row>
    <row r="43" spans="1:4">
      <c r="A43" s="4" t="s">
        <v>1064</v>
      </c>
      <c r="B43" s="7" t="n">
        <v>85</v>
      </c>
    </row>
    <row r="44" spans="1:4">
      <c r="A44" s="4" t="s">
        <v>1065</v>
      </c>
      <c r="B44" s="7" t="n">
        <v>27</v>
      </c>
    </row>
    <row r="45" spans="1:4">
      <c r="A45" s="4" t="s">
        <v>1073</v>
      </c>
    </row>
    <row r="46" spans="1:4">
      <c r="A46" s="3" t="s">
        <v>1061</v>
      </c>
    </row>
    <row r="47" spans="1:4">
      <c r="A47" s="4" t="s">
        <v>1062</v>
      </c>
      <c r="B47" s="5" t="n">
        <v>10.9</v>
      </c>
      <c r="C47" s="6" t="n">
        <v>10.8</v>
      </c>
      <c r="D47" s="7" t="n">
        <v>11</v>
      </c>
    </row>
    <row r="48" spans="1:4">
      <c r="A48" s="4" t="s">
        <v>1064</v>
      </c>
      <c r="B48" s="7" t="n">
        <v>4</v>
      </c>
    </row>
    <row r="49" spans="1:4">
      <c r="A49" s="4" t="s">
        <v>1065</v>
      </c>
      <c r="B49" s="7" t="n">
        <v>4</v>
      </c>
    </row>
    <row r="50" spans="1:4">
      <c r="A50" s="4" t="s">
        <v>1074</v>
      </c>
    </row>
    <row r="51" spans="1:4">
      <c r="A51" s="3" t="s">
        <v>1061</v>
      </c>
    </row>
    <row r="52" spans="1:4">
      <c r="A52" s="4" t="s">
        <v>1062</v>
      </c>
      <c r="B52" s="5" t="n">
        <v>8.9</v>
      </c>
      <c r="C52" s="6" t="n">
        <v>9.1</v>
      </c>
      <c r="D52" s="6" t="n">
        <v>9.300000000000001</v>
      </c>
    </row>
    <row r="53" spans="1:4">
      <c r="A53" s="4" t="s">
        <v>1064</v>
      </c>
      <c r="B53" s="7" t="n">
        <v>16</v>
      </c>
    </row>
    <row r="54" spans="1:4">
      <c r="A54" s="4" t="s">
        <v>1065</v>
      </c>
      <c r="B54" s="7" t="n">
        <v>13</v>
      </c>
    </row>
    <row r="55" spans="1:4">
      <c r="A55" s="4" t="s">
        <v>1075</v>
      </c>
    </row>
    <row r="56" spans="1:4">
      <c r="A56" s="3" t="s">
        <v>1061</v>
      </c>
    </row>
    <row r="57" spans="1:4">
      <c r="A57" s="4" t="s">
        <v>1062</v>
      </c>
      <c r="B57" s="5" t="n">
        <v>9.5</v>
      </c>
      <c r="C57" s="6" t="n">
        <v>13.1</v>
      </c>
      <c r="D57" s="6" t="n">
        <v>12.4</v>
      </c>
    </row>
    <row r="58" spans="1:4">
      <c r="A58" s="4" t="s">
        <v>1064</v>
      </c>
      <c r="B58" s="7" t="n">
        <v>28</v>
      </c>
    </row>
    <row r="59" spans="1:4">
      <c r="A59" s="4" t="s">
        <v>1065</v>
      </c>
      <c r="B59" s="7" t="n">
        <v>6</v>
      </c>
    </row>
    <row r="60" spans="1:4">
      <c r="A60" s="4" t="s">
        <v>1076</v>
      </c>
    </row>
    <row r="61" spans="1:4">
      <c r="A61" s="3" t="s">
        <v>1061</v>
      </c>
    </row>
    <row r="62" spans="1:4">
      <c r="A62" s="4" t="s">
        <v>1062</v>
      </c>
      <c r="B62" s="5" t="n">
        <v>7.4</v>
      </c>
      <c r="C62" s="6" t="n">
        <v>6.6</v>
      </c>
      <c r="D62" s="6" t="n">
        <v>6.8</v>
      </c>
    </row>
    <row r="63" spans="1:4">
      <c r="A63" s="4" t="s">
        <v>1064</v>
      </c>
      <c r="B63" s="7" t="n">
        <v>19</v>
      </c>
    </row>
    <row r="64" spans="1:4">
      <c r="A64" s="4" t="s">
        <v>1065</v>
      </c>
      <c r="B64" s="7" t="n">
        <v>16</v>
      </c>
    </row>
    <row r="65" spans="1:4">
      <c r="A65" s="4" t="s">
        <v>1077</v>
      </c>
    </row>
    <row r="66" spans="1:4">
      <c r="A66" s="3" t="s">
        <v>1061</v>
      </c>
    </row>
    <row r="67" spans="1:4">
      <c r="A67" s="4" t="s">
        <v>1062</v>
      </c>
      <c r="B67" s="5" t="n">
        <v>7.3</v>
      </c>
      <c r="C67" s="6" t="n">
        <v>7.1</v>
      </c>
      <c r="D67" s="6" t="n">
        <v>6.6</v>
      </c>
    </row>
    <row r="68" spans="1:4">
      <c r="A68" s="4" t="s">
        <v>1064</v>
      </c>
      <c r="B68" s="7" t="n">
        <v>7</v>
      </c>
    </row>
    <row r="69" spans="1:4">
      <c r="A69" s="4" t="s">
        <v>1065</v>
      </c>
      <c r="B69" s="7" t="n">
        <v>2</v>
      </c>
    </row>
    <row r="70" spans="1:4">
      <c r="A70" s="4" t="s">
        <v>1078</v>
      </c>
    </row>
    <row r="71" spans="1:4">
      <c r="A71" s="3" t="s">
        <v>1061</v>
      </c>
    </row>
    <row r="72" spans="1:4">
      <c r="A72" s="4" t="s">
        <v>1062</v>
      </c>
      <c r="B72" s="5" t="n">
        <v>8.9</v>
      </c>
      <c r="C72" s="6" t="n">
        <v>7.6</v>
      </c>
      <c r="D72" s="6" t="n">
        <v>6.6</v>
      </c>
    </row>
    <row r="73" spans="1:4">
      <c r="A73" s="4" t="s">
        <v>1064</v>
      </c>
      <c r="B73" s="7" t="n">
        <v>136</v>
      </c>
    </row>
    <row r="74" spans="1:4">
      <c r="A74" s="4" t="s">
        <v>1065</v>
      </c>
      <c r="B74" s="7" t="n">
        <v>23</v>
      </c>
    </row>
    <row r="75" spans="1:4">
      <c r="A75" s="4" t="s">
        <v>1079</v>
      </c>
    </row>
    <row r="76" spans="1:4">
      <c r="A76" s="3" t="s">
        <v>1061</v>
      </c>
    </row>
    <row r="77" spans="1:4">
      <c r="A77" s="4" t="s">
        <v>1062</v>
      </c>
      <c r="B77" s="5" t="n">
        <v>5.8</v>
      </c>
      <c r="C77" s="6" t="n">
        <v>4.8</v>
      </c>
      <c r="D77" s="6" t="n">
        <v>3.8</v>
      </c>
    </row>
    <row r="78" spans="1:4">
      <c r="A78" s="4" t="s">
        <v>1064</v>
      </c>
      <c r="B78" s="7" t="n">
        <v>54</v>
      </c>
    </row>
    <row r="79" spans="1:4">
      <c r="A79" s="4" t="s">
        <v>1065</v>
      </c>
      <c r="B79" s="7" t="n">
        <v>19</v>
      </c>
    </row>
    <row r="80" spans="1:4">
      <c r="A80" s="4" t="s">
        <v>1080</v>
      </c>
    </row>
    <row r="81" spans="1:4">
      <c r="A81" s="3" t="s">
        <v>1061</v>
      </c>
    </row>
    <row r="82" spans="1:4">
      <c r="A82" s="4" t="s">
        <v>1062</v>
      </c>
      <c r="B82" s="9" t="n">
        <v>17</v>
      </c>
      <c r="C82" s="5" t="n">
        <v>13.8</v>
      </c>
      <c r="D82" s="5" t="n">
        <v>15.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81</v>
      </c>
      <c r="B1" s="2" t="s">
        <v>1082</v>
      </c>
      <c r="C1" s="2" t="s">
        <v>2</v>
      </c>
      <c r="D1" s="2" t="s">
        <v>22</v>
      </c>
      <c r="E1" s="2" t="s">
        <v>73</v>
      </c>
    </row>
    <row r="2" spans="1:5">
      <c r="A2" s="4" t="s">
        <v>1083</v>
      </c>
    </row>
    <row r="3" spans="1:5">
      <c r="A3" s="3" t="s">
        <v>1084</v>
      </c>
    </row>
    <row r="4" spans="1:5">
      <c r="A4" s="4" t="s">
        <v>1085</v>
      </c>
      <c r="B4" s="4" t="s">
        <v>828</v>
      </c>
    </row>
    <row r="5" spans="1:5">
      <c r="A5" s="4" t="s">
        <v>1086</v>
      </c>
      <c r="B5" s="9" t="n">
        <v>13750</v>
      </c>
      <c r="C5" s="9" t="n">
        <v>13750</v>
      </c>
    </row>
    <row r="6" spans="1:5">
      <c r="A6" s="4" t="s">
        <v>1087</v>
      </c>
    </row>
    <row r="7" spans="1:5">
      <c r="A7" s="3" t="s">
        <v>1084</v>
      </c>
    </row>
    <row r="8" spans="1:5">
      <c r="A8" s="4" t="s">
        <v>1088</v>
      </c>
      <c r="C8" s="7" t="n">
        <v>300</v>
      </c>
      <c r="D8" s="9" t="n">
        <v>500</v>
      </c>
      <c r="E8" s="9" t="n">
        <v>500</v>
      </c>
    </row>
    <row r="9" spans="1:5">
      <c r="A9" s="4" t="s">
        <v>1089</v>
      </c>
    </row>
    <row r="10" spans="1:5">
      <c r="A10" s="3" t="s">
        <v>1084</v>
      </c>
    </row>
    <row r="11" spans="1:5">
      <c r="A11" s="4" t="s">
        <v>1088</v>
      </c>
      <c r="C11" s="9" t="n">
        <v>4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22</v>
      </c>
    </row>
    <row r="2" spans="1:3">
      <c r="A2" s="3" t="s">
        <v>227</v>
      </c>
    </row>
    <row r="3" spans="1:3">
      <c r="A3" s="4" t="s">
        <v>692</v>
      </c>
      <c r="B3" s="5" t="n">
        <v>90.3</v>
      </c>
      <c r="C3" s="9" t="n">
        <v>1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8"/>
  </cols>
  <sheetData>
    <row r="1" spans="1:2">
      <c r="A1" s="1" t="s">
        <v>1091</v>
      </c>
      <c r="B1" s="2" t="s">
        <v>1</v>
      </c>
    </row>
    <row r="2" spans="1:2">
      <c r="B2" s="2" t="s">
        <v>1092</v>
      </c>
    </row>
    <row r="3" spans="1:2">
      <c r="A3" s="4" t="s">
        <v>1093</v>
      </c>
    </row>
    <row r="4" spans="1:2">
      <c r="A4" s="3" t="s">
        <v>1094</v>
      </c>
    </row>
    <row r="5" spans="1:2">
      <c r="A5" s="4" t="s">
        <v>1095</v>
      </c>
      <c r="B5" s="7" t="n">
        <v>2</v>
      </c>
    </row>
    <row r="6" spans="1:2">
      <c r="A6" s="4" t="s">
        <v>1096</v>
      </c>
    </row>
    <row r="7" spans="1:2">
      <c r="A7" s="3" t="s">
        <v>1094</v>
      </c>
    </row>
    <row r="8" spans="1:2">
      <c r="A8" s="4" t="s">
        <v>1095</v>
      </c>
      <c r="B8" s="7" t="n">
        <v>2</v>
      </c>
    </row>
    <row r="9" spans="1:2">
      <c r="A9" s="4" t="s">
        <v>1097</v>
      </c>
    </row>
    <row r="10" spans="1:2">
      <c r="A10" s="3" t="s">
        <v>1094</v>
      </c>
    </row>
    <row r="11" spans="1:2">
      <c r="A11" s="4" t="s">
        <v>1098</v>
      </c>
      <c r="B11" s="9" t="n">
        <v>100</v>
      </c>
    </row>
    <row r="12" spans="1:2">
      <c r="A12" s="4" t="s">
        <v>1099</v>
      </c>
    </row>
    <row r="13" spans="1:2">
      <c r="A13" s="3" t="s">
        <v>1094</v>
      </c>
    </row>
    <row r="14" spans="1:2">
      <c r="A14" s="4" t="s">
        <v>1095</v>
      </c>
      <c r="B14" s="7" t="n">
        <v>2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22</v>
      </c>
      <c r="D2" s="2" t="s">
        <v>73</v>
      </c>
    </row>
    <row r="3" spans="1:4">
      <c r="A3" s="3" t="s">
        <v>1101</v>
      </c>
    </row>
    <row r="4" spans="1:4">
      <c r="A4" s="4" t="s">
        <v>1102</v>
      </c>
      <c r="B4" s="5" t="n">
        <v>1450.7</v>
      </c>
      <c r="C4" s="5" t="n">
        <v>1398.2</v>
      </c>
    </row>
    <row r="5" spans="1:4">
      <c r="A5" s="4" t="s">
        <v>1103</v>
      </c>
      <c r="B5" s="6" t="n">
        <v>574.6</v>
      </c>
    </row>
    <row r="6" spans="1:4">
      <c r="A6" s="4" t="s">
        <v>93</v>
      </c>
      <c r="B6" s="6" t="n">
        <v>-209.8</v>
      </c>
      <c r="C6" s="6" t="n">
        <v>-99.8</v>
      </c>
      <c r="D6" s="5" t="n">
        <v>203.9</v>
      </c>
    </row>
    <row r="7" spans="1:4">
      <c r="A7" s="4" t="s">
        <v>435</v>
      </c>
      <c r="B7" s="6" t="n">
        <v>2278.1</v>
      </c>
      <c r="C7" s="6" t="n">
        <v>1450.7</v>
      </c>
      <c r="D7" s="6" t="n">
        <v>1398.2</v>
      </c>
    </row>
    <row r="8" spans="1:4">
      <c r="A8" s="4" t="s">
        <v>153</v>
      </c>
    </row>
    <row r="9" spans="1:4">
      <c r="A9" s="3" t="s">
        <v>1101</v>
      </c>
    </row>
    <row r="10" spans="1:4">
      <c r="A10" s="4" t="s">
        <v>1102</v>
      </c>
      <c r="B10" s="6" t="n">
        <v>91.3</v>
      </c>
      <c r="C10" s="6" t="n">
        <v>191.1</v>
      </c>
    </row>
    <row r="11" spans="1:4">
      <c r="A11" s="4" t="s">
        <v>1103</v>
      </c>
      <c r="B11" s="6" t="n">
        <v>16.6</v>
      </c>
    </row>
    <row r="12" spans="1:4">
      <c r="A12" s="4" t="s">
        <v>1104</v>
      </c>
      <c r="B12" s="6" t="n">
        <v>-356.2</v>
      </c>
      <c r="C12" s="6" t="n">
        <v>-129.8</v>
      </c>
    </row>
    <row r="13" spans="1:4">
      <c r="A13" s="4" t="s">
        <v>1105</v>
      </c>
      <c r="B13" s="6" t="n">
        <v>46.9</v>
      </c>
      <c r="C13" s="6" t="n">
        <v>-5.6</v>
      </c>
    </row>
    <row r="14" spans="1:4">
      <c r="A14" s="4" t="s">
        <v>1106</v>
      </c>
      <c r="B14" s="6" t="n">
        <v>82.90000000000001</v>
      </c>
      <c r="C14" s="6" t="n">
        <v>35.6</v>
      </c>
    </row>
    <row r="15" spans="1:4">
      <c r="A15" s="4" t="s">
        <v>93</v>
      </c>
      <c r="B15" s="6" t="n">
        <v>-209.8</v>
      </c>
      <c r="C15" s="6" t="n">
        <v>-99.8</v>
      </c>
    </row>
    <row r="16" spans="1:4">
      <c r="A16" s="4" t="s">
        <v>435</v>
      </c>
      <c r="B16" s="6" t="n">
        <v>-118.5</v>
      </c>
      <c r="C16" s="6" t="n">
        <v>91.3</v>
      </c>
      <c r="D16" s="6" t="n">
        <v>191.1</v>
      </c>
    </row>
    <row r="17" spans="1:4">
      <c r="A17" s="4" t="s">
        <v>578</v>
      </c>
    </row>
    <row r="18" spans="1:4">
      <c r="A18" s="3" t="s">
        <v>1101</v>
      </c>
    </row>
    <row r="19" spans="1:4">
      <c r="A19" s="4" t="s">
        <v>1102</v>
      </c>
      <c r="B19" s="6" t="n">
        <v>3.4</v>
      </c>
      <c r="C19" s="6" t="n">
        <v>18.9</v>
      </c>
    </row>
    <row r="20" spans="1:4">
      <c r="A20" s="4" t="s">
        <v>1103</v>
      </c>
      <c r="B20" s="6" t="n">
        <v>1.2</v>
      </c>
    </row>
    <row r="21" spans="1:4">
      <c r="A21" s="4" t="s">
        <v>1104</v>
      </c>
      <c r="B21" s="6" t="n">
        <v>-45.8</v>
      </c>
      <c r="C21" s="6" t="n">
        <v>-18.6</v>
      </c>
    </row>
    <row r="22" spans="1:4">
      <c r="A22" s="4" t="s">
        <v>1105</v>
      </c>
      <c r="B22" s="6" t="n">
        <v>35.4</v>
      </c>
      <c r="C22" s="6" t="n">
        <v>-2.3</v>
      </c>
    </row>
    <row r="23" spans="1:4">
      <c r="A23" s="4" t="s">
        <v>1106</v>
      </c>
      <c r="B23" s="6" t="n">
        <v>5.8</v>
      </c>
      <c r="C23" s="6" t="n">
        <v>5.4</v>
      </c>
    </row>
    <row r="24" spans="1:4">
      <c r="A24" s="4" t="s">
        <v>93</v>
      </c>
      <c r="B24" s="6" t="n">
        <v>-3.4</v>
      </c>
      <c r="C24" s="6" t="n">
        <v>-15.5</v>
      </c>
    </row>
    <row r="25" spans="1:4">
      <c r="A25" s="4" t="s">
        <v>435</v>
      </c>
      <c r="B25" s="7" t="n">
        <v>0</v>
      </c>
      <c r="C25" s="6" t="n">
        <v>3.4</v>
      </c>
      <c r="D25" s="6" t="n">
        <v>18.9</v>
      </c>
    </row>
    <row r="26" spans="1:4">
      <c r="A26" s="4" t="s">
        <v>1107</v>
      </c>
    </row>
    <row r="27" spans="1:4">
      <c r="A27" s="3" t="s">
        <v>1101</v>
      </c>
    </row>
    <row r="28" spans="1:4">
      <c r="A28" s="4" t="s">
        <v>1102</v>
      </c>
      <c r="B28" s="6" t="n">
        <v>88.8</v>
      </c>
      <c r="C28" s="6" t="n">
        <v>171.9</v>
      </c>
    </row>
    <row r="29" spans="1:4">
      <c r="A29" s="4" t="s">
        <v>1103</v>
      </c>
      <c r="B29" s="6" t="n">
        <v>14.9</v>
      </c>
    </row>
    <row r="30" spans="1:4">
      <c r="A30" s="4" t="s">
        <v>1104</v>
      </c>
      <c r="B30" s="6" t="n">
        <v>-315.2</v>
      </c>
      <c r="C30" s="7" t="n">
        <v>-110</v>
      </c>
    </row>
    <row r="31" spans="1:4">
      <c r="A31" s="4" t="s">
        <v>1105</v>
      </c>
      <c r="B31" s="6" t="n">
        <v>11.5</v>
      </c>
      <c r="C31" s="6" t="n">
        <v>-2.7</v>
      </c>
    </row>
    <row r="32" spans="1:4">
      <c r="A32" s="4" t="s">
        <v>1106</v>
      </c>
      <c r="B32" s="6" t="n">
        <v>78.3</v>
      </c>
      <c r="C32" s="6" t="n">
        <v>29.6</v>
      </c>
    </row>
    <row r="33" spans="1:4">
      <c r="A33" s="4" t="s">
        <v>93</v>
      </c>
      <c r="B33" s="6" t="n">
        <v>-210.5</v>
      </c>
      <c r="C33" s="6" t="n">
        <v>-83.09999999999999</v>
      </c>
    </row>
    <row r="34" spans="1:4">
      <c r="A34" s="4" t="s">
        <v>435</v>
      </c>
      <c r="B34" s="6" t="n">
        <v>-121.7</v>
      </c>
      <c r="C34" s="6" t="n">
        <v>88.8</v>
      </c>
      <c r="D34" s="6" t="n">
        <v>171.9</v>
      </c>
    </row>
    <row r="35" spans="1:4">
      <c r="A35" s="4" t="s">
        <v>1108</v>
      </c>
    </row>
    <row r="36" spans="1:4">
      <c r="A36" s="3" t="s">
        <v>1101</v>
      </c>
    </row>
    <row r="37" spans="1:4">
      <c r="A37" s="4" t="s">
        <v>1102</v>
      </c>
      <c r="B37" s="6" t="n">
        <v>-1.4</v>
      </c>
      <c r="C37" s="6" t="n">
        <v>-1.1</v>
      </c>
    </row>
    <row r="38" spans="1:4">
      <c r="A38" s="4" t="s">
        <v>1103</v>
      </c>
      <c r="B38" s="7" t="n">
        <v>0</v>
      </c>
    </row>
    <row r="39" spans="1:4">
      <c r="A39" s="4" t="s">
        <v>1104</v>
      </c>
      <c r="B39" s="6" t="n">
        <v>0.3</v>
      </c>
      <c r="C39" s="6" t="n">
        <v>-0.3</v>
      </c>
    </row>
    <row r="40" spans="1:4">
      <c r="A40" s="4" t="s">
        <v>1105</v>
      </c>
      <c r="B40" s="7" t="n">
        <v>0</v>
      </c>
      <c r="C40" s="7" t="n">
        <v>0</v>
      </c>
    </row>
    <row r="41" spans="1:4">
      <c r="A41" s="4" t="s">
        <v>1106</v>
      </c>
      <c r="B41" s="7" t="n">
        <v>0</v>
      </c>
      <c r="C41" s="7" t="n">
        <v>0</v>
      </c>
    </row>
    <row r="42" spans="1:4">
      <c r="A42" s="4" t="s">
        <v>93</v>
      </c>
      <c r="B42" s="6" t="n">
        <v>0.3</v>
      </c>
      <c r="C42" s="6" t="n">
        <v>-0.3</v>
      </c>
    </row>
    <row r="43" spans="1:4">
      <c r="A43" s="4" t="s">
        <v>435</v>
      </c>
      <c r="B43" s="6" t="n">
        <v>-1.1</v>
      </c>
      <c r="C43" s="6" t="n">
        <v>-1.4</v>
      </c>
      <c r="D43" s="6" t="n">
        <v>-1.1</v>
      </c>
    </row>
    <row r="44" spans="1:4">
      <c r="A44" s="4" t="s">
        <v>92</v>
      </c>
    </row>
    <row r="45" spans="1:4">
      <c r="A45" s="3" t="s">
        <v>1101</v>
      </c>
    </row>
    <row r="46" spans="1:4">
      <c r="A46" s="4" t="s">
        <v>1102</v>
      </c>
      <c r="B46" s="6" t="n">
        <v>0.5</v>
      </c>
      <c r="C46" s="6" t="n">
        <v>1.4</v>
      </c>
    </row>
    <row r="47" spans="1:4">
      <c r="A47" s="4" t="s">
        <v>1103</v>
      </c>
      <c r="B47" s="6" t="n">
        <v>0.5</v>
      </c>
    </row>
    <row r="48" spans="1:4">
      <c r="A48" s="4" t="s">
        <v>1104</v>
      </c>
      <c r="B48" s="6" t="n">
        <v>4.5</v>
      </c>
      <c r="C48" s="6" t="n">
        <v>-0.9</v>
      </c>
    </row>
    <row r="49" spans="1:4">
      <c r="A49" s="4" t="s">
        <v>1105</v>
      </c>
      <c r="B49" s="7" t="n">
        <v>0</v>
      </c>
      <c r="C49" s="6" t="n">
        <v>-0.6</v>
      </c>
    </row>
    <row r="50" spans="1:4">
      <c r="A50" s="4" t="s">
        <v>1106</v>
      </c>
      <c r="B50" s="6" t="n">
        <v>-1.2</v>
      </c>
      <c r="C50" s="6" t="n">
        <v>0.6</v>
      </c>
    </row>
    <row r="51" spans="1:4">
      <c r="A51" s="4" t="s">
        <v>93</v>
      </c>
      <c r="B51" s="6" t="n">
        <v>3.8</v>
      </c>
      <c r="C51" s="6" t="n">
        <v>-0.9</v>
      </c>
    </row>
    <row r="52" spans="1:4">
      <c r="A52" s="4" t="s">
        <v>435</v>
      </c>
      <c r="B52" s="5" t="n">
        <v>4.3</v>
      </c>
      <c r="C52" s="5" t="n">
        <v>0.5</v>
      </c>
      <c r="D52" s="5" t="n">
        <v>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09</v>
      </c>
      <c r="B1" s="2" t="s">
        <v>398</v>
      </c>
      <c r="H1" s="2" t="s">
        <v>445</v>
      </c>
      <c r="J1" s="2" t="s">
        <v>1</v>
      </c>
    </row>
    <row r="2" spans="1:12">
      <c r="B2" s="2" t="s">
        <v>2</v>
      </c>
      <c r="C2" s="2" t="s">
        <v>446</v>
      </c>
      <c r="D2" s="2" t="s">
        <v>447</v>
      </c>
      <c r="E2" s="2" t="s">
        <v>22</v>
      </c>
      <c r="F2" s="2" t="s">
        <v>448</v>
      </c>
      <c r="G2" s="2" t="s">
        <v>449</v>
      </c>
      <c r="H2" s="2" t="s">
        <v>450</v>
      </c>
      <c r="I2" s="2" t="s">
        <v>451</v>
      </c>
      <c r="J2" s="2" t="s">
        <v>2</v>
      </c>
      <c r="K2" s="2" t="s">
        <v>22</v>
      </c>
      <c r="L2" s="2" t="s">
        <v>73</v>
      </c>
    </row>
    <row r="3" spans="1:12">
      <c r="A3" s="3" t="s">
        <v>232</v>
      </c>
    </row>
    <row r="4" spans="1:12">
      <c r="A4" s="4" t="s">
        <v>1110</v>
      </c>
      <c r="B4" s="5" t="n">
        <v>67.8</v>
      </c>
      <c r="C4" s="5" t="n">
        <v>54.8</v>
      </c>
      <c r="D4" s="5" t="n">
        <v>294.8</v>
      </c>
      <c r="E4" s="5" t="n">
        <v>135.6</v>
      </c>
      <c r="F4" s="5" t="n">
        <v>45.6</v>
      </c>
      <c r="G4" s="5" t="n">
        <v>-32.4</v>
      </c>
      <c r="H4" s="9" t="n">
        <v>49</v>
      </c>
      <c r="I4" s="5" t="n">
        <v>-17.7</v>
      </c>
      <c r="J4" s="5" t="n">
        <v>466.4</v>
      </c>
      <c r="K4" s="5" t="n">
        <v>131.1</v>
      </c>
      <c r="L4" s="5" t="n">
        <v>46.3</v>
      </c>
    </row>
    <row r="5" spans="1:12">
      <c r="A5" s="4" t="s">
        <v>1111</v>
      </c>
      <c r="J5" s="6" t="n">
        <v>279.6</v>
      </c>
      <c r="K5" s="6" t="n">
        <v>280.1</v>
      </c>
      <c r="L5" s="6" t="n">
        <v>279.7</v>
      </c>
    </row>
    <row r="6" spans="1:12">
      <c r="A6" s="4" t="s">
        <v>1112</v>
      </c>
      <c r="J6" s="6" t="n">
        <v>0.5</v>
      </c>
      <c r="K6" s="6" t="n">
        <v>0.1</v>
      </c>
      <c r="L6" s="7" t="n">
        <v>0</v>
      </c>
    </row>
    <row r="7" spans="1:12">
      <c r="A7" s="4" t="s">
        <v>1113</v>
      </c>
      <c r="J7" s="6" t="n">
        <v>280.1</v>
      </c>
      <c r="K7" s="6" t="n">
        <v>280.2</v>
      </c>
      <c r="L7" s="6" t="n">
        <v>279.7</v>
      </c>
    </row>
    <row r="8" spans="1:12">
      <c r="A8" s="4" t="s">
        <v>96</v>
      </c>
      <c r="J8" s="8" t="n">
        <v>1.67</v>
      </c>
      <c r="K8" s="8" t="n">
        <v>0.47</v>
      </c>
      <c r="L8" s="8" t="n">
        <v>0.17</v>
      </c>
    </row>
    <row r="9" spans="1:12">
      <c r="A9" s="4" t="s">
        <v>97</v>
      </c>
      <c r="J9" s="8" t="n">
        <v>1.67</v>
      </c>
      <c r="K9" s="8" t="n">
        <v>0.47</v>
      </c>
      <c r="L9" s="8" t="n">
        <v>0.17</v>
      </c>
    </row>
  </sheetData>
  <mergeCells count="4">
    <mergeCell ref="A1:A2"/>
    <mergeCell ref="B1:G1"/>
    <mergeCell ref="H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14</v>
      </c>
      <c r="B1" s="2" t="s">
        <v>398</v>
      </c>
      <c r="H1" s="2" t="s">
        <v>445</v>
      </c>
      <c r="J1" s="2" t="s">
        <v>1</v>
      </c>
    </row>
    <row r="2" spans="1:12">
      <c r="B2" s="2" t="s">
        <v>2</v>
      </c>
      <c r="C2" s="2" t="s">
        <v>446</v>
      </c>
      <c r="D2" s="2" t="s">
        <v>447</v>
      </c>
      <c r="E2" s="2" t="s">
        <v>22</v>
      </c>
      <c r="F2" s="2" t="s">
        <v>448</v>
      </c>
      <c r="G2" s="2" t="s">
        <v>449</v>
      </c>
      <c r="H2" s="2" t="s">
        <v>450</v>
      </c>
      <c r="I2" s="2" t="s">
        <v>451</v>
      </c>
      <c r="J2" s="2" t="s">
        <v>2</v>
      </c>
      <c r="K2" s="2" t="s">
        <v>22</v>
      </c>
      <c r="L2" s="2" t="s">
        <v>73</v>
      </c>
    </row>
    <row r="3" spans="1:12">
      <c r="A3" s="3" t="s">
        <v>235</v>
      </c>
    </row>
    <row r="4" spans="1:12">
      <c r="A4" s="4" t="s">
        <v>75</v>
      </c>
      <c r="B4" s="5" t="n">
        <v>15436.8</v>
      </c>
      <c r="C4" s="5" t="n">
        <v>14103.2</v>
      </c>
      <c r="D4" s="5" t="n">
        <v>14176.7</v>
      </c>
      <c r="E4" s="5" t="n">
        <v>14016.6</v>
      </c>
      <c r="F4" s="5" t="n">
        <v>13840.4</v>
      </c>
      <c r="G4" s="5" t="n">
        <v>14024.1</v>
      </c>
      <c r="H4" s="5" t="n">
        <v>18738.4</v>
      </c>
      <c r="I4" s="5" t="n">
        <v>18653.4</v>
      </c>
      <c r="J4" s="5" t="n">
        <v>62455.1</v>
      </c>
      <c r="K4" s="5" t="n">
        <v>60534.5</v>
      </c>
      <c r="L4" s="5" t="n">
        <v>59924.6</v>
      </c>
    </row>
    <row r="5" spans="1:12">
      <c r="A5" s="4" t="s">
        <v>77</v>
      </c>
      <c r="B5" s="7" t="n">
        <v>4418</v>
      </c>
      <c r="C5" s="6" t="n">
        <v>3995.1</v>
      </c>
      <c r="D5" s="6" t="n">
        <v>3941.5</v>
      </c>
      <c r="E5" s="6" t="n">
        <v>4058.7</v>
      </c>
      <c r="F5" s="6" t="n">
        <v>3852.4</v>
      </c>
      <c r="G5" s="6" t="n">
        <v>3812.8</v>
      </c>
      <c r="H5" s="6" t="n">
        <v>5239.6</v>
      </c>
      <c r="I5" s="6" t="n">
        <v>5170.7</v>
      </c>
      <c r="J5" s="6" t="n">
        <v>17594.2</v>
      </c>
      <c r="K5" s="6" t="n">
        <v>16894.6</v>
      </c>
      <c r="L5" s="6" t="n">
        <v>16361.1</v>
      </c>
    </row>
    <row r="6" spans="1:12">
      <c r="A6" s="4" t="s">
        <v>1115</v>
      </c>
      <c r="B6" s="6" t="n">
        <v>326.6</v>
      </c>
      <c r="C6" s="6" t="n">
        <v>206.6</v>
      </c>
      <c r="D6" s="6" t="n">
        <v>582.4</v>
      </c>
      <c r="E6" s="6" t="n">
        <v>288.4</v>
      </c>
      <c r="F6" s="6" t="n">
        <v>174.4</v>
      </c>
      <c r="G6" s="6" t="n">
        <v>131.4</v>
      </c>
      <c r="H6" s="6" t="n">
        <v>321.5</v>
      </c>
      <c r="I6" s="6" t="n">
        <v>193.1</v>
      </c>
      <c r="J6" s="6" t="n">
        <v>1437.1</v>
      </c>
      <c r="K6" s="6" t="n">
        <v>787.3</v>
      </c>
      <c r="L6" s="6" t="n">
        <v>-56.6</v>
      </c>
    </row>
    <row r="7" spans="1:12">
      <c r="A7" s="4" t="s">
        <v>1116</v>
      </c>
      <c r="B7" s="6" t="n">
        <v>90.09999999999999</v>
      </c>
      <c r="C7" s="6" t="n">
        <v>67.7</v>
      </c>
      <c r="D7" s="6" t="n">
        <v>376.7</v>
      </c>
      <c r="E7" s="7" t="n">
        <v>137</v>
      </c>
      <c r="F7" s="6" t="n">
        <v>-19.8</v>
      </c>
      <c r="G7" s="6" t="n">
        <v>-44.3</v>
      </c>
      <c r="H7" s="6" t="n">
        <v>64.7</v>
      </c>
      <c r="I7" s="6" t="n">
        <v>-20.7</v>
      </c>
      <c r="J7" s="6" t="n">
        <v>599.2</v>
      </c>
      <c r="K7" s="6" t="n">
        <v>52.2</v>
      </c>
    </row>
    <row r="8" spans="1:12">
      <c r="A8" s="4" t="s">
        <v>1117</v>
      </c>
      <c r="B8" s="6" t="n">
        <v>22.3</v>
      </c>
      <c r="C8" s="6" t="n">
        <v>12.9</v>
      </c>
      <c r="D8" s="6" t="n">
        <v>81.90000000000001</v>
      </c>
      <c r="E8" s="6" t="n">
        <v>1.4</v>
      </c>
      <c r="F8" s="6" t="n">
        <v>-65.40000000000001</v>
      </c>
      <c r="G8" s="6" t="n">
        <v>-11.9</v>
      </c>
      <c r="H8" s="6" t="n">
        <v>15.7</v>
      </c>
      <c r="I8" s="7" t="n">
        <v>-3</v>
      </c>
      <c r="J8" s="6" t="n">
        <v>132.8</v>
      </c>
      <c r="K8" s="6" t="n">
        <v>-78.90000000000001</v>
      </c>
      <c r="L8" s="6" t="n">
        <v>-963.8</v>
      </c>
    </row>
    <row r="9" spans="1:12">
      <c r="A9" s="4" t="s">
        <v>87</v>
      </c>
      <c r="B9" s="5" t="n">
        <v>67.8</v>
      </c>
      <c r="C9" s="5" t="n">
        <v>54.8</v>
      </c>
      <c r="D9" s="5" t="n">
        <v>294.8</v>
      </c>
      <c r="E9" s="5" t="n">
        <v>135.6</v>
      </c>
      <c r="F9" s="5" t="n">
        <v>45.6</v>
      </c>
      <c r="G9" s="5" t="n">
        <v>-32.4</v>
      </c>
      <c r="H9" s="9" t="n">
        <v>49</v>
      </c>
      <c r="I9" s="5" t="n">
        <v>-17.7</v>
      </c>
      <c r="J9" s="5" t="n">
        <v>466.4</v>
      </c>
      <c r="K9" s="5" t="n">
        <v>131.1</v>
      </c>
      <c r="L9" s="5" t="n">
        <v>46.3</v>
      </c>
    </row>
    <row r="10" spans="1:12">
      <c r="A10" s="4" t="s">
        <v>1118</v>
      </c>
      <c r="B10" s="8" t="n">
        <v>0.24</v>
      </c>
      <c r="C10" s="8" t="n">
        <v>0.2</v>
      </c>
      <c r="D10" s="8" t="n">
        <v>1.05</v>
      </c>
      <c r="E10" s="8" t="n">
        <v>0.49</v>
      </c>
      <c r="F10" s="8" t="n">
        <v>0.16</v>
      </c>
      <c r="G10" s="8" t="n">
        <v>-0.12</v>
      </c>
      <c r="H10" s="8" t="n">
        <v>0.18</v>
      </c>
      <c r="I10" s="8" t="n">
        <v>-0.06</v>
      </c>
      <c r="J10" s="8" t="n">
        <v>1.67</v>
      </c>
      <c r="K10" s="8" t="n">
        <v>0.47</v>
      </c>
    </row>
  </sheetData>
  <mergeCells count="4">
    <mergeCell ref="A1:A2"/>
    <mergeCell ref="B1:G1"/>
    <mergeCell ref="H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0"/>
    <col customWidth="1" max="6" min="6" width="21"/>
    <col customWidth="1" max="7" min="7" width="32"/>
    <col customWidth="1" max="8" min="8" width="21"/>
  </cols>
  <sheetData>
    <row r="1" spans="1:8">
      <c r="A1" s="1" t="s">
        <v>1119</v>
      </c>
      <c r="B1" s="2" t="s">
        <v>398</v>
      </c>
      <c r="F1" s="2" t="s">
        <v>1</v>
      </c>
    </row>
    <row r="2" spans="1:8">
      <c r="B2" s="2" t="s">
        <v>1120</v>
      </c>
      <c r="C2" s="2" t="s">
        <v>1121</v>
      </c>
      <c r="D2" s="2" t="s">
        <v>1122</v>
      </c>
      <c r="E2" s="2" t="s">
        <v>1123</v>
      </c>
      <c r="F2" s="2" t="s">
        <v>404</v>
      </c>
      <c r="G2" s="2" t="s">
        <v>1124</v>
      </c>
      <c r="H2" s="2" t="s">
        <v>405</v>
      </c>
    </row>
    <row r="3" spans="1:8">
      <c r="A3" s="3" t="s">
        <v>235</v>
      </c>
    </row>
    <row r="4" spans="1:8">
      <c r="A4" s="4" t="s">
        <v>1125</v>
      </c>
      <c r="C4" s="5" t="n">
        <v>463.6</v>
      </c>
      <c r="D4" s="5" t="n">
        <v>463.6</v>
      </c>
      <c r="E4" s="5" t="n">
        <v>463.6</v>
      </c>
    </row>
    <row r="5" spans="1:8">
      <c r="A5" s="4" t="s">
        <v>788</v>
      </c>
      <c r="C5" s="7" t="n">
        <v>3</v>
      </c>
      <c r="E5" s="7" t="n">
        <v>3</v>
      </c>
      <c r="G5" s="7" t="n">
        <v>3</v>
      </c>
    </row>
    <row r="6" spans="1:8">
      <c r="A6" s="4" t="s">
        <v>1126</v>
      </c>
      <c r="B6" s="5" t="n">
        <v>60.3</v>
      </c>
    </row>
    <row r="7" spans="1:8">
      <c r="A7" s="4" t="s">
        <v>1127</v>
      </c>
      <c r="D7" s="5" t="n">
        <v>135.8</v>
      </c>
      <c r="F7" s="5" t="n">
        <v>484.8</v>
      </c>
      <c r="G7" s="9" t="n">
        <v>165</v>
      </c>
      <c r="H7" s="5" t="n">
        <v>-66.7</v>
      </c>
    </row>
  </sheetData>
  <mergeCells count="3">
    <mergeCell ref="A1:A2"/>
    <mergeCell ref="B1:E1"/>
    <mergeCell ref="F1:H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07:22:27Z</dcterms:created>
  <dcterms:modified xmlns:dcterms="http://purl.org/dc/terms/" xmlns:xsi="http://www.w3.org/2001/XMLSchema-instance" xsi:type="dcterms:W3CDTF">2020-06-10T07:22:27Z</dcterms:modified>
</cp:coreProperties>
</file>